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 OF STOCK" sheetId="7" r:id="rId7"/>
    <s:sheet name="CONSOLIDATED STATEMENTS OF CASH" sheetId="8" r:id="rId8"/>
    <s:sheet name="Organization and Basis of Prese" sheetId="9" r:id="rId9"/>
    <s:sheet name="Summary of Significant Accounti" sheetId="10" r:id="rId10"/>
    <s:sheet name="Acquisition and Purchase Accoun" sheetId="11" r:id="rId11"/>
    <s:sheet name="Accounts Receivable" sheetId="12" r:id="rId12"/>
    <s:sheet name="Investment in Unconsolidated Af" sheetId="13" r:id="rId13"/>
    <s:sheet name="Property and Equipment" sheetId="14" r:id="rId14"/>
    <s:sheet name="Other and Intangible Assets, ne" sheetId="15" r:id="rId15"/>
    <s:sheet name="Accrued and Other Liabilities" sheetId="16" r:id="rId16"/>
    <s:sheet name="Long-Term Debt" sheetId="17" r:id="rId17"/>
    <s:sheet name="Income Taxes" sheetId="18" r:id="rId18"/>
    <s:sheet name="Employee Benefit Plans" sheetId="19" r:id="rId19"/>
    <s:sheet name="Common Stock and Incentive Awar" sheetId="20" r:id="rId20"/>
    <s:sheet name="Earnings per Share" sheetId="21" r:id="rId21"/>
    <s:sheet name="Accumulated Other Comprehensive" sheetId="22" r:id="rId22"/>
    <s:sheet name="Fair Value Measurements" sheetId="23" r:id="rId23"/>
    <s:sheet name="Commitments and Contingencies" sheetId="24" r:id="rId24"/>
    <s:sheet name="Related Parties" sheetId="25" r:id="rId25"/>
    <s:sheet name="Segment Information" sheetId="26" r:id="rId26"/>
    <s:sheet name="Consolidating Condensd Financia" sheetId="27" r:id="rId27"/>
    <s:sheet name="Quarterly Data (Unaudited)" sheetId="28" r:id="rId28"/>
    <s:sheet name="Schedule II - Valuation and Qua" sheetId="29" r:id="rId29"/>
    <s:sheet name="Summary of Significant Accoun30" sheetId="30" r:id="rId30"/>
    <s:sheet name="Summary of Significant Accoun31" sheetId="31" r:id="rId31"/>
    <s:sheet name="Acquisition and Purchase Acco32" sheetId="32" r:id="rId32"/>
    <s:sheet name="Accounts Receivable (Tables)" sheetId="33" r:id="rId33"/>
    <s:sheet name="Investment in Unconsolidated 34" sheetId="34" r:id="rId34"/>
    <s:sheet name="Property and Equipment (Tables)" sheetId="35" r:id="rId35"/>
    <s:sheet name="Other and Intangible Assets, 36" sheetId="36" r:id="rId36"/>
    <s:sheet name="Accrued and Other Liabilities (" sheetId="37" r:id="rId37"/>
    <s:sheet name="Long-Term Debt (Tables)" sheetId="38" r:id="rId38"/>
    <s:sheet name="Income Taxes (Tables)" sheetId="39" r:id="rId39"/>
    <s:sheet name="Common Stock and Incentive Aw40" sheetId="40" r:id="rId40"/>
    <s:sheet name="Earnings per Share (Tables)" sheetId="41" r:id="rId41"/>
    <s:sheet name="Accumulated Other Comprehensi42" sheetId="42" r:id="rId42"/>
    <s:sheet name="Fair Value Measurements (Tables" sheetId="43" r:id="rId43"/>
    <s:sheet name="Commitment And Contingencies (T" sheetId="44" r:id="rId44"/>
    <s:sheet name="Segment Information (Tables)" sheetId="45" r:id="rId45"/>
    <s:sheet name="Condensed Consolidating Financi" sheetId="46" r:id="rId46"/>
    <s:sheet name="Quarterly Data (Unaudited) (Tab" sheetId="47" r:id="rId47"/>
    <s:sheet name="Organization and Basis of Pre48" sheetId="48" r:id="rId48"/>
    <s:sheet name="Summary of Significant Accoun49" sheetId="49" r:id="rId49"/>
    <s:sheet name="Acquisition and Purchase Acco50" sheetId="50" r:id="rId50"/>
    <s:sheet name="Acquisition and Purchase Acco51" sheetId="51" r:id="rId51"/>
    <s:sheet name="Accounts Receivable (Details)" sheetId="52" r:id="rId52"/>
    <s:sheet name="Investment in Unconsolidated 53" sheetId="53" r:id="rId53"/>
    <s:sheet name="Property and Equipment (Details" sheetId="54" r:id="rId54"/>
    <s:sheet name="Other and Intangible Assets, 55" sheetId="55" r:id="rId55"/>
    <s:sheet name="Accrued and Other Liabilities56" sheetId="56" r:id="rId56"/>
    <s:sheet name="Long-Term Debt (Details)" sheetId="57" r:id="rId57"/>
    <s:sheet name="Long-Term Debt - Resorts Secure" sheetId="58" r:id="rId58"/>
    <s:sheet name="Income Taxes (Details)" sheetId="59" r:id="rId59"/>
    <s:sheet name="Employee Benefit Plans (Details" sheetId="60" r:id="rId60"/>
    <s:sheet name="Common Stock and Incentive Aw61" sheetId="61" r:id="rId61"/>
    <s:sheet name="Earnings per Share (Details)" sheetId="62" r:id="rId62"/>
    <s:sheet name="Accumulated Other Comprehensi63" sheetId="63" r:id="rId63"/>
    <s:sheet name="Fair Value Measurements (Detail" sheetId="64" r:id="rId64"/>
    <s:sheet name="Commitments and Contingencies (" sheetId="65" r:id="rId65"/>
    <s:sheet name="Related Parties (Details)" sheetId="66" r:id="rId66"/>
    <s:sheet name="Segment Information (Details)" sheetId="67" r:id="rId67"/>
    <s:sheet name="Condensed Consolidating Finan68" sheetId="68" r:id="rId68"/>
    <s:sheet name="Condensed Consolidating Finan69" sheetId="69" r:id="rId69"/>
    <s:sheet name="Condensed Consolidating Finan70" sheetId="70" r:id="rId70"/>
    <s:sheet name="Quarterly Data Unaudited (Detai" sheetId="71" r:id="rId71"/>
    <s:sheet name="Schedule II_Valuation and Quali" sheetId="72" r:id="rId72"/>
  </s:sheets>
  <s:definedNames/>
  <s:calcPr calcId="124519" calcMode="auto" fullCalcOnLoad="1"/>
</s:workbook>
</file>

<file path=xl/sharedStrings.xml><?xml version="1.0" encoding="utf-8"?>
<sst xmlns="http://schemas.openxmlformats.org/spreadsheetml/2006/main" uniqueCount="1024">
  <si>
    <t>Document and Entity Information - USD ($) $ in Millions</t>
  </si>
  <si>
    <t>12 Months Ended</t>
  </si>
  <si>
    <t>Dec. 31, 2015</t>
  </si>
  <si>
    <t>Mar. 02, 2016</t>
  </si>
  <si>
    <t>Jun. 30, 2015</t>
  </si>
  <si>
    <t>Document and Entity Information Abstract</t>
  </si>
  <si>
    <t>Entity Registrant Name</t>
  </si>
  <si>
    <t>Eldorado Resort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Accounts receivable, net</t>
  </si>
  <si>
    <t>Due from unconsolidated affiliates</t>
  </si>
  <si>
    <t>Inventories</t>
  </si>
  <si>
    <t>Prepaid income taxes</t>
  </si>
  <si>
    <t>Prepaid expenses and other</t>
  </si>
  <si>
    <t>Total current assets</t>
  </si>
  <si>
    <t>Investment in and advances to unconsolidated affiliate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interest</t>
  </si>
  <si>
    <t>Income taxes payable</t>
  </si>
  <si>
    <t>Accrued gaming taxes and assessments</t>
  </si>
  <si>
    <t>Accrued payroll</t>
  </si>
  <si>
    <t>Accrued other liabilities</t>
  </si>
  <si>
    <t>Deferred income taxes</t>
  </si>
  <si>
    <t>Total current liabilities</t>
  </si>
  <si>
    <t>Long-term debt, less current maturities</t>
  </si>
  <si>
    <t>Other liabilities</t>
  </si>
  <si>
    <t>Total liabilities</t>
  </si>
  <si>
    <t>Commitments and Contingencies (Note 10)</t>
  </si>
  <si>
    <t xml:space="preserve"> </t>
  </si>
  <si>
    <t>Stockholders' Equity:</t>
  </si>
  <si>
    <t>Common stock, 100,000,000 shares authorized, 46,817,829 and 46,426,714 issued and outstanding, par value $0.00001</t>
  </si>
  <si>
    <t>Paid-in capital</t>
  </si>
  <si>
    <t>Accumulated deficit</t>
  </si>
  <si>
    <t>Accumulated other comprehensive income</t>
  </si>
  <si>
    <t>Total stockholders’ equity</t>
  </si>
  <si>
    <t>Non-controlling interest</t>
  </si>
  <si>
    <t>Total liabilities and stockholders' equity</t>
  </si>
  <si>
    <t>CONSOLIDATED BALANCE SHEETS (Parenthetical) - $ / shares</t>
  </si>
  <si>
    <t>CONSOLIDATED BALANCE SHEETS</t>
  </si>
  <si>
    <t>Common stock, shares authorized</t>
  </si>
  <si>
    <t>Common stock, shares issued</t>
  </si>
  <si>
    <t>Common stock, shares outstanding</t>
  </si>
  <si>
    <t>Common stock, par value (in dollars per share)</t>
  </si>
  <si>
    <t>CONSOLIDATED STATEMENTS OF OPERATIONS - USD ($) $ in Thousands</t>
  </si>
  <si>
    <t>Dec. 31, 2013</t>
  </si>
  <si>
    <t>Revenues:</t>
  </si>
  <si>
    <t>Casino</t>
  </si>
  <si>
    <t>Pari-mutuel commissions</t>
  </si>
  <si>
    <t>Food and beverage</t>
  </si>
  <si>
    <t>Hotel</t>
  </si>
  <si>
    <t>Other</t>
  </si>
  <si>
    <t>Gross revenues</t>
  </si>
  <si>
    <t>Less promotional allowances</t>
  </si>
  <si>
    <t>Net operating revenues</t>
  </si>
  <si>
    <t>Expenses:</t>
  </si>
  <si>
    <t>Marketing and promotions</t>
  </si>
  <si>
    <t>General and administrative</t>
  </si>
  <si>
    <t>Corporate</t>
  </si>
  <si>
    <t>Depreciation and amortization</t>
  </si>
  <si>
    <t>Total operating expenses</t>
  </si>
  <si>
    <t>Loss on sale or disposal of property</t>
  </si>
  <si>
    <t>Acquisition charges</t>
  </si>
  <si>
    <t>Equity in income of unconsolidated affiliates</t>
  </si>
  <si>
    <t>Operating (loss) income</t>
  </si>
  <si>
    <t>Other Income (Expense):</t>
  </si>
  <si>
    <t>Interest expense</t>
  </si>
  <si>
    <t>Gain on extinguishment of debt of unconsolidated affiliate</t>
  </si>
  <si>
    <t>Gain on valuation of unconsolidated affiliate</t>
  </si>
  <si>
    <t>Gain on termination of supplemental executive retirement plan assets of unconsolidated affiliate</t>
  </si>
  <si>
    <t>Loss on early retirement of debt</t>
  </si>
  <si>
    <t>Total other expense</t>
  </si>
  <si>
    <t>Net (loss) income before income taxes</t>
  </si>
  <si>
    <t>Provision for income taxes</t>
  </si>
  <si>
    <t>Net Income (Loss), Including Portion Attributable to Noncontrolling Interest, Total</t>
  </si>
  <si>
    <t>NET INCOME (LOSS) ATTRIBUTABLE TO ERI, INC.</t>
  </si>
  <si>
    <t>Net income (loss) per share of common stock:</t>
  </si>
  <si>
    <t>Basic</t>
  </si>
  <si>
    <t>Diluted</t>
  </si>
  <si>
    <t>Weighted average number of shares outstanding:</t>
  </si>
  <si>
    <t>Weighted Average Number of Shares Outstanding, Basic</t>
  </si>
  <si>
    <t>Weighted Average Number of Shares Outstanding, Diluted</t>
  </si>
  <si>
    <t>CONSOLIDATED STATEMENTS OF COMPREHENSIVE INCOME (LOSS) - USD ($) $ in Thousands</t>
  </si>
  <si>
    <t>CONSOLIDATED STATEMENTS OF COMPREHENSIVE INCOME (LOSS)</t>
  </si>
  <si>
    <t>NET (LOSS) INCOME</t>
  </si>
  <si>
    <t>Defined benefit pension plan:</t>
  </si>
  <si>
    <t>Defined benefit pension plan—amortization of net gain</t>
  </si>
  <si>
    <t>Minimum pension liability adjustment of unconsolidated affiliate</t>
  </si>
  <si>
    <t>Total Comprehensive Income (Loss)</t>
  </si>
  <si>
    <t>Less: Comprehensive income attributable to noncontrolling interest</t>
  </si>
  <si>
    <t>Comprehensive income (loss)</t>
  </si>
  <si>
    <t>CONSOLIDATED STATEMENTS OF STOCKHOLDERS’ EQUITY - USD ($)</t>
  </si>
  <si>
    <t>MTR GamingCommon Stock Member</t>
  </si>
  <si>
    <t>MTR GamingAdditional Paid-in Capital</t>
  </si>
  <si>
    <t>MTR Gaming</t>
  </si>
  <si>
    <t>Common Stock Member</t>
  </si>
  <si>
    <t>Additional Paid-in Capital</t>
  </si>
  <si>
    <t>Accumulated Deficit</t>
  </si>
  <si>
    <t>Noncontrolling Interest</t>
  </si>
  <si>
    <t>Accumulated Other Comprehensive Income</t>
  </si>
  <si>
    <t>Total</t>
  </si>
  <si>
    <t>BALANCE AT THE BEGINNING at Dec. 31, 2012</t>
  </si>
  <si>
    <t>Beginning Balance (in shares) at Dec. 31, 2012</t>
  </si>
  <si>
    <t>Net income (loss)</t>
  </si>
  <si>
    <t>Cash distributions to members</t>
  </si>
  <si>
    <t>BALANCE AT THE END at Dec. 31, 2013</t>
  </si>
  <si>
    <t>BALANCE AT THE END (in shares) at Dec. 31, 2013</t>
  </si>
  <si>
    <t>Net income (loss) attributable to noncontrolling interest</t>
  </si>
  <si>
    <t>Pension other comprehensive gain, net of tax</t>
  </si>
  <si>
    <t>Noncash distribution of Tamarack investment</t>
  </si>
  <si>
    <t>MTR Gaming shares converted upon reverse merger</t>
  </si>
  <si>
    <t>MTR Gaming shares converted upon reverse merger (in shares)</t>
  </si>
  <si>
    <t>Escrow shares returned to authorized and unissued (in shares)</t>
  </si>
  <si>
    <t>Acquisition of non-controlling interest (in shares)</t>
  </si>
  <si>
    <t>Exercise of stock options</t>
  </si>
  <si>
    <t>Exercise of stock options (in shares)</t>
  </si>
  <si>
    <t>Shares withheld related to net share settlement of stock awards</t>
  </si>
  <si>
    <t>Shares withheld related to net share settlement of stock awards (in shares)</t>
  </si>
  <si>
    <t>BALANCE AT THE END at Dec. 31, 2014</t>
  </si>
  <si>
    <t>Balance at the end at Dec. 31, 2014</t>
  </si>
  <si>
    <t>BALANCE AT THE END (in shares) at Dec. 31, 2014</t>
  </si>
  <si>
    <t>Issuance of restricted stock units</t>
  </si>
  <si>
    <t>Issuance of restricted stock units (in shares)</t>
  </si>
  <si>
    <t>BALANCE AT THE END at Dec. 31, 2015</t>
  </si>
  <si>
    <t>Balance at the end at Dec. 31, 2015</t>
  </si>
  <si>
    <t>BALANCE AT THE END (in shares) at Dec. 31, 2015</t>
  </si>
  <si>
    <t>Acquisition of non-controlling interest</t>
  </si>
  <si>
    <t>CONSOLIDATED STATEMENT OF STOCKHOLDERS’ EQUITY (Parenthetical) $ in Thousands</t>
  </si>
  <si>
    <t>Dec. 31, 2014USD ($)</t>
  </si>
  <si>
    <t>Increase (Decrease) in Stockholders' Equity [Roll Forward]</t>
  </si>
  <si>
    <t>Tax</t>
  </si>
  <si>
    <t>CONSOLIDATED STATEMENTS OF CASH FLOWS - USD ($) $ in Thousands</t>
  </si>
  <si>
    <t>CASH FLOWS FROM OPERATING ACTIVITIES:</t>
  </si>
  <si>
    <t>Adjustments to reconcile net income (loss) to net cash provided by operating activities:</t>
  </si>
  <si>
    <t>Amortization of debt issuance costs and (premium) discount</t>
  </si>
  <si>
    <t>Gain (Loss )on early retirement of debt</t>
  </si>
  <si>
    <t>Distributions from unconsolidated affiliate</t>
  </si>
  <si>
    <t>Change in fair value of acquisition related contingencies</t>
  </si>
  <si>
    <t>Stock-based compensation expense</t>
  </si>
  <si>
    <t>(Benefit) provision for bad debts</t>
  </si>
  <si>
    <t>(Benefit) provision for deferred income taxes</t>
  </si>
  <si>
    <t>Change in operating assets and liabilities:</t>
  </si>
  <si>
    <t>Accounts receivable</t>
  </si>
  <si>
    <t>Interest payable</t>
  </si>
  <si>
    <t>Accrued and other liabilities and due to unconsolidated affiliates</t>
  </si>
  <si>
    <t>Net cash provided by operating activities</t>
  </si>
  <si>
    <t>INVESTING ACTIVITIES:</t>
  </si>
  <si>
    <t>Capital expenditures, net of payables</t>
  </si>
  <si>
    <t>Investment in unconsolidated affiliate</t>
  </si>
  <si>
    <t>Net cash (used) acquired in business combinations</t>
  </si>
  <si>
    <t>Proceeds from sale of property and equipment</t>
  </si>
  <si>
    <t>Decrease in restricted cash due to credit support deposit</t>
  </si>
  <si>
    <t>Reimbursement of capital expenditures from West Virginia regulatory authorities</t>
  </si>
  <si>
    <t>(Increase) decrease in other assets, net</t>
  </si>
  <si>
    <t>Net cash (used in) provided by investing activities</t>
  </si>
  <si>
    <t>CASH FLOWS FROM FINANCING ACTIVITIES:</t>
  </si>
  <si>
    <t>Proceeds from issuance of Senior Notes</t>
  </si>
  <si>
    <t>Payments from issuance of New Term Loan</t>
  </si>
  <si>
    <t>Net borrowings on New Revolving Credit Facility</t>
  </si>
  <si>
    <t>Principal payments under New Revolving Credit Facility</t>
  </si>
  <si>
    <t>Retirement of long‑term debt</t>
  </si>
  <si>
    <t>Principal payments on capital leases</t>
  </si>
  <si>
    <t>Debt issuance costs</t>
  </si>
  <si>
    <t>Call premium on early retirement of debt</t>
  </si>
  <si>
    <t>Proceeds from exercise of stock options</t>
  </si>
  <si>
    <t>Repurchase of treasury stock</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Cash paid during period for income taxes</t>
  </si>
  <si>
    <t>Payables for purchase of property and equipment</t>
  </si>
  <si>
    <t>Capital lease obligations settled through deposits</t>
  </si>
  <si>
    <t>Equipment acquired under capital leases</t>
  </si>
  <si>
    <t>Organization and Basis of Presentation</t>
  </si>
  <si>
    <t>Note 1. Organization and Basis of Presentation
The accompanying consolidated financial statements include the accounts of Eldorado Resorts, Inc. (“ERI” or the “Company”), a Nevada corporation formed in September 2013, and its consolidated subsidiaries. As explained in greater detail in Note 3, ERI was formed in September 2013 to be the parent company following the merger of wholly owned subsidiaries of the Company into Eldorado HoldCo LLC (“HoldCo”), a Nevada limited liability company formed in 2009 that is the parent company of Eldorado Resorts LLC (“Resorts”), and MTR Gaming Group, Inc. (“MTR Gaming”), a Delaware corporation incorporated in 1988 (the “Merger”). Effective upon the consummation of the Merger on September 19, 2014 (the “Merger Date”), MTR Gaming and HoldCo each became a wholly owned subsidiary of ERI and, as a result of such transactions, Resorts became an indirect wholly owned subsidiary of ERI. The Merger has been accounted for as a reverse acquisition of MTR Gaming by HoldCo under accounting principles generally accepted in the United States (“US GAAP”). As a result, HoldCo is considered the acquirer of MTR Gaming for accounting purposes. The accompanying consolidated financial statements for periods prior to the Merger Date are those of HoldCo and its subsidiaries, and for periods subsequent to the Merger Date also include MTR Gaming and its subsidiaries. Intercompany accounts and transactions have been eliminated in consolidation.
On November 24, 2015 (the “Acquisition Date”), Resorts consummated the acquisition of all of the assets and properties of Circus Circus Reno (“Circus Reno”) and the 50% membership interest in the Silver Legacy Joint Venture owned by Galleon, Inc. (collectively, the “Circus Reno/Silver Legacy Purchase” or the “Acquisition”) pursuant to a Purchase and Sale Agreement, dated as of July 7, 2015 (the “Purchase Agreement”), entered into with Circus Circus Casinos, Inc. and Galleon, Inc., each an affiliate of MGM Resorts International, with respect to the acquisition. On the Acquisition Date, Eldorado Resorts LLC also exercised its right to acquire the 3.8% interest in Eldorado Limited Liability Company (“ELLC”) held by certain affiliates and shareholders of the Company. As a result of these transactions, ELLC and CC-Reno, LLC, a newly formed Nevada limited liability company, became wholly-owned subsidiaries of ERI, and Silver Legacy became an indirect wholly ‑owned subsidiary of ERI. The accompanying consolidated financial statements for periods prior to the Acquisition Date do not include the results of operations for Circus Reno and account for Silver Legacy as an investment in unconsolidated affiliate.
Resorts owns and operates the Eldorado Resorts Casino Reno, a premier hotel, casino and entertainment facility centrally located in downtown Reno, Nevada (the “Eldorado Reno”), which opened for business in 1973. Resorts also owns Eldorado Resort Casino Shreveport (“Eldorado Shreveport”), a 403 ‑room all suite art deco ‑style hotel and a tri ‑level riverboat dockside casino complex situated on the Red River in Shreveport, Louisiana, which commenced operations under its previous owners in December 2000.
Prior to the Acquisition Date, Resorts owned a 48.1% interest in the joint venture (the “Silver Legacy Joint Venture”) which owns the Silver Legacy Resort Casino (the “Silver Legacy”), a major themed hotel and casino situated between and seamlessly connected at the mezzanine level to the Eldorado Reno and Circus Reno hotel and casino. Resorts acquired the remaining interest in Silver Legacy in 2015 as well as acquiring Circus Reno, previously owned and operated by Galleon, Inc., an indirect, wholly owned subsidiary of MGM Resorts International.
Resorts previously owned a 21.3% interest in Tamarack Crossing, LLC (“Tamarack”), a Nevada limited liability company that owned and operated Tamarack Junction, a casino in south Reno which commenced operations on September 4, 2001. On September 1, 2014, and as a condition to closing the Merger, Resorts distributed to HoldCo, and HoldCo subsequently distributed to its members, including members of the Carano family, on a pro rata basis Resorts’ interest in Tamarack. No gain or loss was recognized in the accompanying consolidated financial statements as a result of such distribution because the distribution was in the amount of the book value of Tamarack and totaled $5.5 million.
MTR Gaming operates as a hospitality and gaming company with racetrack, gaming and hotel properties in West Virginia, Pennsylvania and Ohio. MTR Gaming, through its wholly 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 .</t>
  </si>
  <si>
    <t>Summary of Significant Accounting Policies</t>
  </si>
  <si>
    <t>Note 2. Summary of Significant Accounting Policies
Principles of Consolidation. The accompanying consolidated financial statements include the accounts of the Company as described in Note 1.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estimated useful lives for depreciable and amortizable assets, estimated allowance for doubtful accounts receivable, estimated cash flows in assessing the recoverability of long ‑lived assets, self ‑insurance reserves, players’ club liabilities, contingencies and litigation, claims and assessments, and fair value measurements related to the Company’s long ‑term debt. Actual results could differ from these estimates.
Cash and Cash Equivalents. Cash and cash equivalents include all unrestricted, highly liquid investments purchased with a remaining maturity of 90 days or less. Cash and cash equivalents also includes cash maintained for gaming operations.
Restricted Cash.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 ‑term certificates of deposit that serve as collateral for certain bonding requirements.
The Company also has two certificates of deposit which are used for security with the Nevada Department of Insurance for its self ‑insured workers compensation. The certificates of deposit matured on January 31, 2016 and February 5, 2016 at which time they were renewed into one certificate of deposit and increased to $598,000 and the maturity date was extended to January 28, 2017.
Each of Resorts and Galleon were required to each deposit $5.0 million of cash into a bank account as collateral in favor of the lender under Silver Legacy Joint Venture credit agreement in November 2013. In conjunction with the Acquisition and repayment of Silver Legacy’s debt, the credit support obligation was eliminated.
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 ‑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 historical collection experience and current economic and business conditions. Management believes that as of December 31, 2015 and 2014, no significant concentrations of credit risk existed.
Certain Concentrations of Risk.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
Inventories. Inventories are stated at the lower of average cost, using a first ‑in, first ‑out basis, or market. Inventories consist primarily of food and beverage, retail merchandise and operating supplies. Cost is determined primarily by the average cost method for food and beverage and operating supplies.
Property and Equipment. Property and equipment are stated at cost. Depreciation is computed using the straight ‑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
Investment in Unconsolidated Affiliates. The Company’s investments in unconsolidated affiliates which are 50% or less owned are accounted for under the equity method. The Company does not have significant variable interests in variable interest entities.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There were no impairments of the Company’s equity method investments during 2015, 2014 or 2013 .
Goodwill and Other Intangible Assets and Non ‑Operating Real Propertie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as a result of the annual impairment review for goodwill and indefinite-lived intangible assets in 2015, 2014 and 2013.
We have designated certain assets, consisting principally of land and undeveloped properties, as non ‑operating real property and have declared our intent to sell those assets. However, we do not anticipate that we will be able to sell the majority of the assets within the next twelve months. As such, these properties are not classified as held ‑for ‑sale as of December 31, 2015.
Indefinite ‑Lived Intangible Assets. Indefinite ‑lived intangible assets consist primarily of expenditures associated with obtaining racing and gaming licenses. Indefinite ‑lived intangible assets are not subject to amortization, but are subject to an annual impairment test. If the carrying amount of an indefinite ‑lived intangible asset exceeds its fair value, an impairment loss is recognized in an amount equal to that excess amount.
Self ‑Insurance Reserves. The Company is self ‑insured for various levels of general liability, employee medical insurance coverage and workers’ compensation coverage. Self ‑insurance reserves are estimated based on the Company’s claims experience and are included in accrued other liabilities on the consolidated balance sheets. At December 31, 2015 and 2014, accrued insurance and medical claims reserves were $3.5 million and $1.3 million , respectively.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
Loyalty Program.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loyalty program was $3.4 million and $2.4 million at December 31, 2015 and 2014, respectively, and is included as a component of other accrued liabilities in our accompanying consolidated balance sheets.
Revenues and Promotional Allowances. The Company recognizes as casino revenue the net win from gaming activities, which is the difference between gaming wins and losses. Progressive jackpots are accrued and charged to revenue at the time the obligation to pay the jackpot is established. Gaming revenues are recognized net of certain cash and free play incentives. Pari ‑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operations in accordance with Financial Accounting Standards Board (“FASB”) Section 605 ‑50 for revenue recognition.
The retail value of complimentaries included in promotional allowances is as follows (in thousands):
For the Year Ended December 31,
2015
2014
2013
Food and beverage
$
$
$
Hotel
Other
$
$
$
The costs of providing such complimentary services are recorded in casino expenses in the accompanying consolidated statements of operations and are estimated as follows (in thousands):
For the Year Ended December 31,
2015
2014
2013
Food and beverage
$
$
$
Hotel
Other
$
$
$
Advertising. Advertising costs are expensed in the period the advertising initially takes place and are included in marketing and promotions expenses. Advertising costs included in marketing and promotion expenses were $31.2 million, $22.0 million and $17.7 million for the years ended December 31, 2015, 2014 and 2013, respectively.
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
Fair Value Measurements .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 ‑tier fair value hierarchy, which prioritizes the inputs used in measuring fair values as follows:
·
Level 1 : Quoted market prices in active markets for identical assets or liabilities.
·
Level 2 : Observable market ‑based inputs or unobservable inputs that are corroborated by market data.
·
Level 3 : Unobservable inputs that are not corroborated by market data.
Stock ‑Based Compensation. We account for stock ‑based compensation in accordance with Accounting Standards Codification (“ASC”) 718, Compensation—Stock Compensation . ASC 718 requires all share ‑based payments to employees and non ‑employee members of the Board of Directors, including grants of stock options and restricted stock units (“RSUs”), to be recognized in the consolidated statement of operations based on their fair values and that compensation expense be recognized for awards over the requisite service period of the award or until an employee’s eligible retirement date, if earlier.
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Segment Reporting. The executive decision makers of our Company review operating results, assess performance and make decisions on a “significant market” basis.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Eastern.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For the year ended December 31, 2015, the Company had $0.2 million of capitalized interest costs. The Company did not record capitalized interest costs in 2014 and 2013.
Recently Issued Accounting Pronouncements
In February 2016, the FASB issued an accounting standards update which addresses the recognition and measurement of leases. Under the new guidance, for all leases (with the exception of short-term leases), at the commencement date, lessees will be required to recognize a lease liability, which is a lessee ’ 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consolidated financial statements.
In November 2015, the FASB issued ASU 2015-17, “Income Taxes—Balance Sheet Classification of Deferred Taxes”, which eliminates the guidance in Topic 740, Income Taxes, that required an entity to separate deferred tax liabilities and assets between current and noncurrent amounts in a classified balance sheet. The amendment require that all deferred tax liabilities and assets of the same tax jurisdiction or a tax filing group, as well as any related valuation allowance, be offset and presented as a single noncurrent amount in a classified balance sheet. The amendment is effective for annual periods beginning after December 15, 2016. Early application is permitted. The guidance may be applied either prospectively to all deferred tax liabilities and assets or retrospectively to all periods presented. The Company applied this guidance in the accompanying consolidated financial statements with prospective application effective October 1, 2015.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We are evaluating the effects, if any, that the adoption of this guidance will have on our consolidated financial statements.
In July 2015, the FASB issued ASU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Early adoption is permitted. We are currently evaluating the impact on our financial statements and disclosures.
In April 2015, the FASB issued an accounting standards update which changes the presentation of debt issuance costs in financial statements. Under the new standard, an entity presents such costs in the balance sheet as a direct deduction from the related debt liability rather than as an asset. The amortization of the costs is reported as interest expense. In August 2015, the FASB issued an accounting standards update which clarifies that companies may continue to present unamortized debt issuance costs associated with line of credit arrangements as an asset. The new guidance should be applied on a retrospective basis, wherein the balance sheet of each individual period should be adjusted to reflect the period-specific effects of applying the new guidance. The effective dates for these updates were for the annual and interim periods beginning after December 15, 2015. We elected to early adopt this guidance during the third quarter of 2015.
In February 2015, the FASB issued ASU 2015-02, “Amendments to the Consolidation Analysis”, which amends: the assessment of whether a limited partnership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new guidance is effective for fiscal years, and interim periods within those years, beginning after December 15, 2015. We elected to early adopt this guidance during the fourth quarter of 2015.
In January 2015, the FASB issued ASU No. 2015 ‑1, “Income Statement—Extraordinary and Unusual Items” (Subtopic 225 ‑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ending after December 15, 2015 and for subsequent interim and annual periods thereafter. Early adoption is permitted. We believe that the effects, if any, of the adoption of this guidance will not have a material impact on our consolidated financial statements.
In August 2014, the FASB issued ASU No. 2014 ‑15, “Presentation of Financial Statements—Going Concern” (Subtopic 205 ‑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are currently evaluating the effects, if any, adoption of this guidance will have on our consolidated financial statements.
In June 2014, the FASB issued an accounting standards update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doption is permitted. We do not believe that the adoption of this accounting standard will have a material impact on our consolidated financial statements.
In May 2014, the FASB issued ASU No. 2014 ‑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 ‑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Early adoption is not permitted. We are currently evaluating the impact of the adoption of ASU 2014 ‑09 on our consolidated financial statements.
Reclassifications
Certain reclassifications of prior year presentations have been made to conform to the current period presentation .</t>
  </si>
  <si>
    <t>Acquisition and Purchase Accounting</t>
  </si>
  <si>
    <t>Note 3. Acquisition and Preliminary Purchase Accounting
Purchase of Silver Legacy and Circus Reno
On November 24, 2015, the Company acquired all of the assets and properties of Circus Reno and the 50% membership interest in the Silver Legacy Joint Venture owned by Galleon, Inc. The total estimated purchase consideration is $224.9 million. The purchase consideration and allocation are still considered preliminary pending receipt of a final valuation report from third-pa r ty valuation specialists, the final determination of the income tax implications of the acquisition and fair values, and the finalization and approval by all parties of the purchase price allocation and working capital adjustments required under the Purchase and Sale Agreement.
Purchase consideration calculation (dollars in thousands)
Silver Legacy
Circus Reno
Total
Cash consideration paid by ERI for MGM’s 50% equity interest and MGM’s member note
$
$
$
Fair value of ERI’s preexisting 50% equity interest
—
Settlement of Silver Legacy’s long term debt(1)
—
Closing Silver Legacy and Circus Reno net working capital(2)
Purchase consideration
$
$
$
(1) Represents $5.0 million of short-term debt, $75.5 million of long-term debt, the remaining 50% of the $11.5 million of member notes (net of discount), and accrued interest.
(2) Per the Purchase and Sale Agreement, the purchase price was $72.5 million plus the Final Closing Circus Reno Net Working Capital (as defined in the Purchase and Sale Agreement). The preliminary working capital adjustment was $8.0 million and is subject to final approval and possible adjustment.
The transaction was accounted for using the acquisition method. Accordingly, goodwill if any, will be measured as the excess of the total consideration over the amounts assigned to the identifiable assets acquired and liabilities assumed.
Preliminary Purchase Price Allocation – Silver Legacy and Circus Reno
The following table summarizes the preliminary allocation of the estimated purchase consideration to the identifiable assets acquired and liabilities assumed in the Circus Reno/Silver Legacy Purchase. The fair values were based on management’s analysis, including preliminary work performed by third ‑party valuation specialists. The following table summarizes the preliminary purchase price allocation of the acquired assets and assumed liabilities as of December 31, 2015 (dollars in thousands):
Silver Legacy
Circus Reno
Total
Current and other assets, net
$
$
$
Property and equipment
Intangible assets(1)
Other noncurrent assets
—
Net assets acquired
$
$
$
(1) Intangible assets consist of trademarks which are non amortizable and loyalty programs which are amortized over one year.
Fair valuation methods used for the identifiable net assets acquired in that acquisition make use of quoted prices in active markets and discounted cash flows using current interest rates and are provisional pending development of a final valuation.
Trade receivables and payables, inventory as well as other current and noncurrent assets and liabilities were valued at the existing carrying values as they represented the fair value of those items at December 31, 2015, based on management’s judgments and estimates.
The fair value estimat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
Trademark were valued using the relief ‑from ‑royalty method. The loyalty program was valued using a comparative business valuation method. Management has assigned trademarks an indefinite useful life, in accordance with its review of applicable guidance of ASC Topic No. 350, Intangibles—Goodwill and Other . The standard required management to consider, among other things, the expected use of the asset, the expected useful life of other related asset or asset group,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management determined that no legal, regulatory, contractual, competitive, economic or other factors limit the useful lives of these intangible assets. The loyalty program is being amortized on a straight ‑line basis over a one year useful life.
For the period from the Acquisition Date through December 31, 2015, the Silver Legacy generated net revenue of $13.5 million and a net loss of $0.3 million. Circus Reno generated net revenues of $8.3 million and net income of $1.4 million during the same period.
Unaudited Pro Forma Information
The following unaudited pro forma information presents the results of operations of the Company for the years ended December 31, 2015 and 2014, as if the Merger and A cquisition had both occurred on January 1, 2014 (in thousands except per share data).
For the years ended December 31,
2015
2014
Net revenues
$
$
Net income
Net income per common share:
Basic
$
$
Diluted
$
$
Weighted shares outstanding:
Basic
Diluted
These pro forma results do not necessarily represent the results of operations that would have been achieved if the acquisition had taken place on January 1, 2014, nor are they indicative of the results of operations for future periods. The pro forma amounts include the historical operating results of the Company, MTR Gaming, the Silver Legacy and Circus Reno prior to the Merger and A cquisition, with adjustments directly attributable to the Merger and A cquisition.
MTR Gaming Merger
Consideration Transferred
The total consideration paid was $103.0 million. The purchase consideration in a reverse acquisition is determined with reference to the value of equity that the accounting acquirer, HoldCo, would have had to issue to the owners of the accounting acquiree, MTR Gaming, to give them the same percentage interest in the combined entity. However, in a reverse acquisition between a public company as the legal acquirer and a private company as the accounting acquirer, the fair value of the legal acquirer’s publicly traded stock generally is a more reliable determination of the fair value of the purchase consideration than the fair value of the accounting acquirer’s untraded equity security, and, as such, is generally used in calculating the purchase consideration. Accordingly, the following table provides the calculation of the purchase price using the fair value of the outstanding common stock of MTR Gaming based on the closing stock price of $4.43 on the Merger Date, as well as a reconciliation of the total shares outstanding on the Merger Date.
Final Purchase Price Allocation
The following table summarizes the fair values of the assets acquired and liabilities assumed at the Merger Date. The fair values were based on management’s analysis, including work performed by third-party valuation specialists. The following table summarizes the final purchase price allocation of the acquired assets and assumed liabilities as recorded at fair value on the Merger Date (in thousands):
Current and other assets
$
Property and equipment
Goodwill
Intangible assets (1)
Other noncurrent assets
Total assets
Current liabilities
Long-term debt (2)
Deferred income taxes (3)
Other noncurrent liabilities
Total liabilities assumed
Net assets acquired
$
(1)
Intangible assets consist of gaming licenses, trade names and loyalty programs.
(2)
Long-term debt was comprised of MTR Second Lien Notes totaling $570.7 million.
(3)
Deferred tax liabilities were derived based on fair value adjustments for property and equipment, identified intangibles, deferred financing costs, certain long term liabilities and long-term debt.
Goodwill, the excess of the purchase price of acquiring MTR Gaming over the fair market value of the net assets acquired, in the amount of $66.8 million was recorded as of the Merger Date. The Company considers the goodwill to represent benefits expected to be realized as a result of the Merger.</t>
  </si>
  <si>
    <t>Accounts Receivable</t>
  </si>
  <si>
    <t>Note 4. Accounts Receivable
Components of accounts receivable, net are as follows (in thousands):
December 31,
2015
2014
Accounts receivable
$
$
Allowance for doubtful accounts
Total
$
$
The provision for bad debt expense was $1.1 million and $0.8 million for the years ended December 31, 2014 and 2013, respectively. There was a benefit for bad debt expense of less than $0.1 million in 2015. Write ‑offs of accounts receivable were $1.1 million, $0.2 million and $1.1 million for the years ended December 31, 2015, 2014 and 2013, respectively. Recoveries of accounts receivable previously written off during the years ended December 31, 2015 and 2014 amounted to $0.2 million and $0.2 million , respectively and were less than $0.1 million during the year ended December 31, 2013.</t>
  </si>
  <si>
    <t>Investment in Unconsolidated Affiliates</t>
  </si>
  <si>
    <t>Note 5. Investment in Unconsolidated Affiliates
Hotel Partnership. The Company holds a 42.1% variable interest in a partnership with other investors to develop a new 118 -room Hampton Inn &amp; Suites hotel to be developed at Scioto Downs. Pursuant to the terms of the partnership agreement, the Company contributed $1 million of cash and 2.4 acres of a leasehold immediately adjacent to the Brew Brothers microbrewery and restaurant at Scioto Downs. The partnership will be responsible for the construction of the hotel at an estimated cost of $15.0 million and other investor members have been identified to operate the hotel upon completion. The Company is not the primary beneficiary, and therefore, the entity is accounted for under the equity method of accounting. At December 31, 2015, the Company’s investment in the partnership was $1.3 million, classified as “Investment in and advances to unconsolidated affiliates” in the consolidated balance sheets, representing the Company’s maximum exposure to loss.
Silver Legacy Joint Venture. Effective March 1, 1994, ELLC and Galleon, (each a “Partner” and, together, the “Partners”), entered into the Silver Legacy Joint Venture pursuant to a joint venture agreement (the “Joint Venture Agreement”) to develop the Silver Legacy. The Silver Legacy consists of a casino and hotel located in Reno, Nevada, which began operations on July 28, 1995. Prior to the Acquisition Date, each partner owned a 50% interest in the Silver Legacy Joint Venture. Prior to the Merger Date, the Company owned a 48.1% interest in the Silver Legacy Joint Venture by means of its 96.2% ownership of ELLC, which owned a 50% interest in the Silver Legacy Joint Venture. The noncontrolling interest’s share of $103,000 in income was reflected in the accompanying consolidated statements of operations for the year ended December 31, 2014.
On the Acquisition Date, Resorts consummated the acquisition of the other 50% membership interest in the Silver Legacy Joint Venture owned by Galleon, Inc. pursuant to the Purchase Agreement and also exercised its right to acquire the 3.8% interest in ELLC held by certain affiliates of the Company. As a result of these transactions, ELLC became a wholly-owned subsidiary of ERI and Silver Legacy became an indirect wholly ‑owned subsidiary of ERI. In conjunction with the Acquisition, we recorded a $35.6 million gain related to the valuation of our pre-acquisition investment in the Silver Legacy Joint Venture.
As consideration for the noncontrolling interest, the Company issued 373,135 shares of common stock. Subsequent to this action the Company owned 100% of ELLC. The Company valued the shares at the market price on the day the shares were issued to the noncontrolling interest holders. The value of the total consideration paid was $3.6 million.
In December 2014, Silver Legacy deposited $5.0 million of cash into a cash collateral account securing its obligations under its credit agreement, which reduced the credit support obligation of each of ELLC and Galleon to $2.5 million each and resulted in the return of $2.5 million of the $5.0 million of cash collateral that Resorts previously provided as credit support for Silver Legacy’s obligations under its credit agreement. In August 2015, the remaining credit support obligation was released upon Silver Legacy’s deposit of an additional $5.0 million. The collateral deposit was included as noncurrent restricted cash in the amounts of $2.5 million in the accompanying consolidated balance sheets at December 31, 2014.
On December 16, 2013, the Silver Legacy Joint Venture entered into a new senior secured term loan facility totaling $90.5 million (the “New Silver Legacy Credit Facility”) to refinance its indebtedness under its then existing senior secured term loan and Silver Legacy Second Lien Notes. The New Silver Legacy Credit Facility was scheduled to mature on November 16, 2017, which was the maturity date of the original Silver Legacy credit facility. In connection with the Circus Reno/Silver Legacy Purchase, all amounts outstanding under the Silver Legacy Credit Facility were paid in full and the cash collateral securing such obligations were released.
Equity in income related to the Silver Legacy Joint Venture for the 2015 period prior to the Acquisition Date and for the years ended December 31, 2014 and 2013 amounted to $3.5 million, $2.0 million and 2.3 million, respectively.
Summarized information for the Company’s investment in and advances to the Silver Legacy Joint Venture for 2015 prior to its acquisition by the Company and for the years ended December 31, 2014 and 2013 are as follows (in thousands):
Period from, January 1, 2015 through November 23,
For the year ended December 31,
2015
2014
2013
Beginning balance
$
$
$
Equity in income of unconsolidated affiliate
Gain on early extinguishment of debt of unconsolidated affiliate
—
—
Gain on termination of supplemental executive retirement plan of unconsolidated affiliate
—
—
Other comprehensive (loss) income-minimum pension liability adjustment of unconsolidated affiliate
—
Valuation of unconsolidated affiliate
—
—
Net acquisition of non controlling interest
—
—
Member’s distribution
—
—
Ending balance
$
$
$
Summarized balance sheet information for the Silver Legacy Joint Venture is as follows (in thousands):
December 31,
2014
Current assets
$
Property and equipment, net
Other assets, net
Total assets
$
Current liabilities
$
Long-term liabilities
Partners’ equity
Total liabilities and partners’ equity
$
Summarized results of operations for the Silver Legacy Joint Venture are as follows (in thousands):
Period from, January 1, 2015 through November 23,
For the year ended December 31,
2015
2014
2013
Net revenues
$
$
$
Operating expenses
Operating income
Other income (expense)
Reorganization items
—
—
Net income
$
$
$
Tamarack. Prior to the Merger, Resorts owned a 21.3% interest in Tamarack, which owned and operated Tamarack Junction, a small casino in south Reno, Nevada. Donald L. Carano (“Carano”), who was the presiding member of Resorts’ Board of Managers and the Chief Executive Officer of Resorts, owned a 26.3% interest in Tamarack. Four members of Tamarack, including Resorts and three unaffiliated third parties, managed the business and affairs of Tamarack Junction. At December 31, 2013, Resorts’ financial investment in Tamarack was $5.3 million. Resorts’ capital contribution to Tamarack represented its proportionate share of the total capital contributions of the members. Resorts’ investment in Tamarack was accounted for using the equity method of accounting. Equity in income related to Tamarack for the period prior to its disposition in 2014 and for the year ended December 31, 2013 of $0.7 million and $1.1 million, respectively, is included as a component of operating income.
On September 1, 2014, and as a condition to closing the Merger, Resorts distributed to HoldCo and HoldCo subsequently distributed to its members, including members of the Carano family, on a pro rata basis Resorts’ interest in Tamarack. No gain or loss was recognized in the accompanying unaudited consolidated financial statements as a result of such distribution because the distribution was in the amount of the book value of Tamarack. The distributed interests in Tamarack had a carrying amount of $5.5 million.
Summarized information for the Company’s equity in Tamarack for 2014 prior to its disposition and for the year ended December 31, 2013 is as follows (in thousands):
Period from,
January 1, 2014
For the year ended
through
December 31,
September 1, 2014
2013
Beginning balance
$
$
Member’s distribution
Equity in net income of unconsolidated affiliate
Distribution of investment
—
Ending balance
$
—
$
Summarized unaudited results of operations for Tamarack are as follows (in thousands):
Period from, January 1, 2014
For the year ended
through
December 31,
September 1, 2014
2013
Net revenues
$
$
Operating expenses
Operating income
Other expense
Net income
$
$</t>
  </si>
  <si>
    <t>Property and Equipment</t>
  </si>
  <si>
    <t>Note 6. Property and Equipment
Property and equipment consisted of the following (in thousands):
Estimated
Service Life
December 31,
(years)
2015
2014
Land and improvements
—
$
$
Buildings and other leasehold improvements
10 - 45
Riverboat
25
Furniture, fixtures and equipment
3 - 15
Furniture, fixtures and equipment held under capital leases (Note 16)
3 - 15
Construction in progress
Less—Accumulated depreciation and amortization
Property and equipment, net
$
$
Substantially all property and equipment is pledged as collateral under our long ‑term debt (see Note 9).
Depreciation expense, including amortization expense on capital leases, was $5 1.0 million, $2 6.9 million and $17.0 million for the years ended December 31, 2015, 2014 and 2013, respectively. At December 31, 2015 and 2014, accumulated depreciation and amortization includes $3.3 million and $3.4 million, respectively, related to assets acquired under capital leases.
During the year ended December 31, 2015, Mountaineer submitted $3.9 million for reimbursement from the West Virginia Racing Commission for capital expenditures of which $1.3 million has been reimbursed in 2015. These reimbursement amounts were applied against the applicable acquisition costs, which resulted in corresponding adjustments to the basis of the capitalized fixed assets. These reimbursements, which are reflected within investing activities in our accompanying consolidated statement of cash flows, did not have a material impact on our consolidated financial statements. Future reimbursements from the West Virginia Racing Commission are subject to the availability of racing funds .
In addition to the racing funds discussed above, Mountaineer also participates in a modernization fund which provides for reimbursement from amounts paid to the West Virginia Lottery Commission of $1 for each $2 expended for certain qualifying capital expenditures having a useful life of more than three years and placed into service after July 1, 2011. Qualifying capital expenditures include the purchase of slot machines and related equipment to the extent such slot machines are retained by Mountaineer at its West Virginia location for not less than five years. Any unexpended balance from a given fiscal year will be available for one additional fiscal year, after which time the remaining unused balance carr ied forward will be forfeited. As of December 31, 2015, Mountaineer remains eligible for $3.0 million under annual modernization fund grants that expire in varying dates through June 30, 2017. We can make no assurances Mountaineer will be able to make qualifying capital expenditures purchases sufficient to receive reimbursement of the available funds prior to their expiration nor that the modernization funds will continue to be available .</t>
  </si>
  <si>
    <t>Other and Intangible Assets, net</t>
  </si>
  <si>
    <t>Note 7. Other and Intangible Assets, net
Other and intangible assets, net, include the following amounts (in thousands):
December 31,
2015
2014
Goodwill
$
$
Gaming license (indefinite-lived)
Trade names
Loyalty programs
Accumulated amortization trade names
Accumulated amortization loyalty programs
Total goodwill and other intangible assets
$
$
Land held for development
$
$
Other
Total Other Assets, net
$
$
Goodwill, the excess of the purchase price of acquiring MTR Gaming over the fair market value of the net assets acquired, in the amount of $66.8 million was recorded as of December 31, 2015. For financial reporting purposes, goodwill is not amortized, but is reviewed no less than annually or when events or circumstances indicate the carrying value might exceed the market value to determine if there has been an impairment in the recorded value.
Included in gaming licenses is the Eldorado Shreveport gaming license recorded at $20.6 million at both December 31, 2015 and 2014. The license represents an intangible asset acquired from the purchase of a gaming entity located in a gaming jurisdiction where competition is limited, such as when only a limited number of gaming operators are allowed to operate. Included in gaming licenses are the gaming and racing licenses of Mountaineer, Presque Isle Downs and Scioto Downs totaling $482.1 million, which reflects the fair value of the licenses calculated as of the Merger Date, as well as the Eldorado Shreveport gaming license in the amount of $20.6 million as of December 31, 2015 and 2014. Gaming license rights are not subject to amortization as the Company has determined that they have an indefinite useful life.
Trade names are amortized on a straight ‑line basis over a 3.5 year useful life and the loyalty program is amortized on a straight ‑line basis over a one year useful life. Amortization expense with respect to trade names and the loyalty program amounted to $1.9 million and $4.0 million, respectively, for the year ended December 31, 2015, which is included in depreciation and amortization in the consolidated statements of operations. Such amortization expense is expected to be $1.9 million during each of the years ended December 31, 2016 through 2017 and $0.4 million for the year ended December 31, 2018 .</t>
  </si>
  <si>
    <t>Accrued and Other Liabilities</t>
  </si>
  <si>
    <t>Note 8. Accrued and Other Liabilities
Accrued and other liabilities consisted of the following (in thousands):
December 31,
2015
2014
Accrued insurance and medical claims
$
$
Unclaimed chips
Accrued purses and track related liabilities
Jackpot liabilities and other accrued gaming promotions
Construction project and equipment liabilities
Other
$
$</t>
  </si>
  <si>
    <t>Long-Term Debt</t>
  </si>
  <si>
    <t>Debt Disclosure</t>
  </si>
  <si>
    <t>Note 9. Long ‑Term Debt
Long-term debt consisted of the following (in thousands):
December 31,
2015
2014
Senior Notes
$
$
—
Less: Unamortized debt issuance costs
—
Net
—
New Term Loan
—
Less: Unamortized discount and debt issuance costs
—
Net
—
New Revolving Credit Facility
—
Less: Unamortized debt issuance costs
—
Net
—
Resorts Senior Secured Notes
—
Less: Unamortized discount and debt issuance costs
—
Net
—
MTR Second Lien Notes
—
Add: Unamortized premium
—
Net
—
Capital leases
Less: Current portion
Total long-term debt
$
$
Scheduled maturities of long ‑term debt are $93.5 million in 2020, $395.3 million in 2022 and $375.0 million in 2023. Debt issuance costs and the discount associated with the issuance of the Senior Notes, New Term Loan and New Revolving Credit Facility (as such terms are defined below) in July 2015 totaled $25.8 million. Amortization of debt issuance costs is computed using the effective interest method and is included in interest expense. Amortization of the debt issuance costs and the discount associated with the Senior Notes and New Credit Facility (as defined below) totaled $1.5 million for the year ended December 31, 2015.
Amortization of Resorts’ bond costs was computed using the straight ‑line method, which approximated the effective interest method, over the term of the bonds, and was included in interest expense. Amortization expense with respect to deferred financing costs on Resorts Senior Secured Notes (as defined below) amounted to $0.5 million and $0.9 million for years ended December 31, 2015 and 2014, respectively.
Refinancing Transaction and Senior Notes
On July 23, 2015, the Company issued $375 million in aggregate principal amount of 7.0% senior notes due 2023 (“Senior Notes”) pursuant to the indenture, dated as of July 23, 2015 (the “Indenture”), at an issue price equal to 100.0% of the aggregate principal amount of the Senior Notes. The Senior Notes are guaranteed by all of the Company’s direct and indirect restricted subsidiaries other than immaterial subsidiaries, CC-Reno and the Silver Legacy Joint Venture. CC-Reno, LLC and the Silver Legacy Joint Venture will become guarantors upon receipt of the requisite gaming approvals. The Senior Notes will mature on August 1, 2023, with interest payable semi-annually in arrears on February 1 and August 1 of each year.
The Company used the net proceeds from the Senior Notes offering together with borrowings under the New Term Loan and the New Revolving Credit Facility (as defined below) to (i) purchase or otherwise redeem (a) all of the outstanding Resorts Senior Secured Notes and (b) all of the outstanding MTR Second Lien Notes, (ii) pay a portion of the purchase price for the Circus Reno/Silver Legacy Purchase and repay all amounts outstanding under the Silver Legacy Joint Venture credit facility, and (iii) pay fees and costs associated with such transactions. Net proceeds from the Senior Notes offering totaling $50.0 million were used for the Circus Reno/Silver Legacy Purchase on the Acquisition Date. As a result of the July 2015 refinancing, we recognized a $1.9 million net loss on the early retirement of debt.
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
2019
%
2020
%
2021 and thereafter
%
Prior to August 1, 2018, the Company may redeem all or a portion of the Senior Notes at a price equal to 100% of the Senior Notes redeemed plus accrued and unpaid interest to the redemption date, plus a make-whole premium. At any time prior to August 1, 2018, the Company is also entitled to redeem up to 35% of the original aggregate principal amount of the Senior Notes with proceeds of certain equity financings at a redemption price equal to 107% of the principal amount of the Senior Notes redeemed, plus accrued and unpaid interest. If the Company experiences certain change of control events (as defined in the Indenture), it must offer to repurchase the Senior Notes at 101% of their principal amount, plus accrued and unpaid interest to the applicable repurchase date. If the Company sells assets under certain circumstances and does not use the proceeds for specified purposes, the Company must offer to repurchase the Senior Notes at 100% of their principal amount, plus accrued and unpaid interest to the applicable repurchase date. The Senior Notes are subject to redemption imposed by gaming laws and regulations of applicable gaming regulatory authorities.
The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Senior Notes or the guarantees of the Senior Notes;
·
create liens;
·
transfer and sell assets;
·
merge, consolidate, or sell, train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Indenture. The Indenture also provides for customary events of default which, if any of them occurs, would permit or require the principal of and accrued interest on such Senior Notes to be declared due and payable. As of December 31, 2015, the Company was in compliance with all of the covenants under the Indenture relating to the Senior Notes.
New Credit Facility
On July 23, 2015, the Company entered into a new $425.0 million seven year term loan (the “New Term Loan”) and a new $150.0 million five year revolving credit facility (the “New Revolving Credit Facility” and, together with the New Term Loan, the “New Credit Facility”). Also on July 23, 2015, the Company borrowed $40.0 million under the New Revolving Credit Facility. As of December 31, 2015, the Company had $422.9 million outstanding on the New Term Loan and $93.5 million in borrowings outstanding under the New Revolving Credit Facility. The Company had $56.5 million of available borrowing capacity under its New Revolving Credit Facility as of December 31, 2015. At December 31, 2015, the interest rate on the New Term Loan was 4.25% and the average interest rate on the New Revolving Credit Facility was 3.7% .
The New Term Loan bears interest at a rate per annum of, at the Company’s option, either (x) LIBOR plus 3.25% , with a LIBOR floor of 1.0% , or (y) a base rate plus 2.25% . Borrowings under the New Revolving Credit Facility bear interest at a rate per annum of, at the Company’s option, either (x) LIBOR plus a spread ranging from 2.5% to 3.25% or (y) a base rate plus a spread ranging from 1.5% to 2.25% , in each case with the spread determined based on the Company’s total leverage ratio. Additionally, the Company pays a commitment fee on the unused portion of the New Revolving Credit Facility not being utilized in the amount of 0.50% per annum .
The New Credit Facility is secured by substantially all of the Company’s personal property assets and substantially all personal property assets of each subsidiary that guaranties the New Credit Facility (other than certain subsidiary guarantors designated as immaterial or restricted subsidiaries) (the ‘‘New Credit Facility Guarantors’’), whether owned on the closing date of the New Credit Facility or thereafter acquired, and mortgages on the real property and improvements owned or leased us or the New Credit Facility Guarantors. The New Credit Facility is also secured by a pledge of all of the equity owned by us and the New Credit Facility Guarantors (subject to certain gaming law restrictions). The credit agreement governing the New Credit Facility contains a number of customary covenants that, among other things, restrict, subject to certain exceptions, the Company’s ability and the ability of the New Credit Facility Guarantors to incur additional indebtedness, create liens on collateral, engage in mergers, consolidations or asset dispositions, make distributions, make investments, loans or advances, engage in certain transactions with affiliates or subsidiaries or make capital expenditures.
The credit agreement governing the New Credit Facility also includes requirements the Company maintains a maximum total leverage ratio and a minimum interest coverage ratio (adjusting over time). The Company is required to maintain a maximum total leverage ratio of 6.75 to 1.00 from the closing date through December 31, 2015, 6.00 to 1.00 from January 1, 2016 to December 31, 2017 and 5.00 to 1.00 thereafter. In addition, the Company is required to maintain a minimum interest coverage ratio of 2.50 to 1.00 from the closing date through December 31, 2015, and 2.75 to 1.00 from January 1, 2016 through December 31, 2016 and 3.00 to 1.00 thereafter. A default of the financial ratio covenants shall only become an event of default under the New Term Loan if the lenders providing the New Revolving Credit Facility take certain affirmative actions after the occurrence of a default of such financial ratio covenants.
The credit agreement governing the New Credit Facility contains a number of customary events of default, including, among others, for the non-payment of principal, interest or other amounts, the inaccuracy of certain representations and warranties, the failure to perform or observe certain covenants, a cross default to other indebtedness including the Senior Notes, certain events of bankruptcy or insolvency; certain ERISA events, the invalidity of certain loan documents, certain changes of control and the loss of certain classes of licenses to conduct gaming. If any event of default occurs, the lenders under the New Credit Facility would be entitled to take various actions, including accelerating amounts due thereunder and taking all actions permitted to be taken by a secured creditor. As of December 31, 2015, the Company was in compliance with the covenants under the New Credit Facility.</t>
  </si>
  <si>
    <t>Income Taxes</t>
  </si>
  <si>
    <t>Note 10. Income Taxes
The components of the Company’s provision for income taxes for the years ended December 31, 2015 and 2014 are presented below (amounts in thousands). For the year ended December 31, 2013, the Company was treated as a partnership for income tax purposes.
2015
2014
Current:
Federal
$
$
State
Local
Total current
Deferred:
Federal
State
Local
Total deferred
Income tax (benefit) expense
$
$
The following is a reconciliation of the statutory federal income tax rate (benefit) to the Company’s effective tax rate for the years ended December 31, 2015 and 2014:
2015
2014
Federal statutory rate
%
%
State and local taxes
%
%
State tax rate adjustment
%
—
%
Permanent items
%
%
Valuation allowance
%
%
Minority interest
%
%
Change in tax status
%
%
Non-taxable gain on fair value adjustment
%
—
%
Other
%
%
(Benefit) provision for income taxes
%
%
For the year ended December 31, 2015, the difference between the effective rate and the statutory rate is attributable primarily to the release of most of the federal valuation allowance on the Company’s deferred tax assets and the non-taxable gain on the fair value adjustment of previously unconsolidated affiliate. The Company continues to provide for a valuation allowance against net federal and state deferred tax assets associated with non-operating land, the sale of which could result in capital losses that can only be offset against capital gains. The Company also continues to provide for a valuation allowance against net state deferred tax assets relating to operations in Pennsylvania and West Virginia. Management determined it was not more-likely-than-not that the Company will realize these net deferred tax assets.
For the year ended December 31, 2014, the difference between the effective rate and the statutory rate is attributed primarily to the federal and state valuation allowances on the Company’s deferred tax assets. As a result of the Company’s net operating losses and net deferred tax asset position as of December 31, 2014 (after exclusion of certain deferred tax liabilities that generally cannot be offset against deferred tax assets, known as “Naked Credits”), the Company provided for a full valuation allowance against substantially all of the net federal and the net state deferred tax assets.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For the year ended December 31, 2014, the Company was in a three-year cumulative loss position, which was significant negative evidence, and the Company did not have positive evidence to outweigh the negative evidence. For the year ended December 31, 2015, the Company’s position changed to a three-year cumulative income position. Additionally, due to positive evidence including reduction in interest expense and acquisitions of properties with positive operations, management believes it is more-likely-than-not to realize its federal, Louisiana and City of Columbus, Ohio deferred tax assets with the exception of non-operating land. The Company will continue to evaluate the realization of its deferred tax assets on a quarterly basis and make adjustments to its valuation allowance as appropriate.
Prior to September 19, 2014, HoldCo was taxed as a partnership under the Internal Revenue Code pursuant to which income taxes were primarily the responsibility of the partners. The Company is a C Corporation subject to the federal and state corporate ‑level income taxes at prevailing corporate tax rates. As a result of this change in status, a state tax expen se of $0.7 million was recognized by the Company during 2014.
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5 and 2014 are as follows (amounts in thousands):
2015
2014
Deferred tax assets:
Loss and credit carryforwards
$
$
Accrued expenses
Fixed assets
Investment in partnerships
—
Debt
Stock-based compensation
Other
Deferred tax liabilities:
Identified intangibles
Investment in partnerships
—
Prepaid expenses
Other
—
Valuation allowance
Net deferred tax liabilities
$
$
At December 31, 2015, management determined it was more ‑likely ‑than ‑not that the Company will realize its federal, Louisiana and Columbus, Ohio deferred tax assets. The recognition of the federal deferred tax assets during 2015 resulted in an income tax benefit of $80.3 million. Management has determined that it is not more-likely-than-not that the Company will realize its Pennsylvania and West Virginia deferred tax assets. Therefore, a full valuation allowance has been recognized against these deferred tax assets, excluding deferred tax liabilities related to indefinite ‑lived assets. These indefinite ‑lived assets primarily related to gaming licenses in various jurisdictions. These gaming licenses are not being amortized for book purposes, and will only reverse upon ultimate sale or book impairment. Due to the uncertain timing of such reversal, the temporary differences associated with indefinite ‑lived intangibles and certain land improvements cannot be considered a source of future taxable income for purposes of determining the valuation allowance.
As of December 31, 2015, the Company had federal and state net operating loss carryforwards of $133.3 million and $40.0 million, respectively. The federal and state net operating losses begin to expire in 2027 and 2018, respectively. As of December 31, 2015, the Company had Alternative Minimum Tax credit carryforwards of $0.6 million, which can be carried forward indefinitely. As of December 31, 2015, the Company had federal jobs credit carryforwards of $ 0.8 million, which begin to expire in 2026.
Utilization of net operating loss, credit, and other carryforwards are sub ject to annual limitations due to ownership changes as provided by the Internal Revenue Code of 1986, as amended and similar state provisions. An ownership change is defined as a greater than 50% change in ownership by 5% shareholders in any three ‑year period. Under Sections 382 and 383 of the Internal Revenue Code of 1986, as amended, the Company had a “change in ownership” event that limits the utilization of net operating loss, credit, and other carryforwards that were previously available to MTR Gaming Group to offset future taxable income. The “change in ownership” event occurred on September 19, 2014 in connection with the merger with MTR Gaming Group. This limitation resulted in no significant loss of federal attributes, but did result in significant loss of state attributes. The federal and state net operating loss credit and other carryforwards are stated net of limitations.
As of December 31, 2015, there were no unrecognized tax benefits and the Company does not expect a significant increase or decrease to the total amounts of unreco gnized tax benefits within the next twelve months. We recognize accrued interest and penalties related to unrecognized tax benefits in income tax expense.
The Company files a US federal and various state and local income tax returns. With few exceptions, the Company is no longer subject to US federal or state and local tax examinations by tax authorities for years before 2012.</t>
  </si>
  <si>
    <t>Employee Benefit Plans</t>
  </si>
  <si>
    <t>Note 11. Employee Benefit Plans
Resorts’ Plans. Resorts participates in a multi-employer savings plan (the “401(k) Plan”) qualified under Sections 401(a) and 401(k) of the Internal Rev enue Code of 1986, as amended. The 401(k) Plan in which Resorts participates functions as an aggregation of several single-employer plans in order to enable the participating employers to pool plan assets for investment purposes and to reduce the costs of plan administration. The 401(k) Plan maintains separate accounts for each employer so that each employer’s contributions provide benefits only for its employees. Generally, all employees of Resorts who are 21 years of age or older, who have completed six months and 1,000 hours of service and who are not covered by collective bargaining agreements, including the named executive officers, are eligible to p articipate in the 401(k) Plan. Employees who elect to participate in the 401(k) Plan may defer up to 100% but not less than 1% of their annual compensation, subject to statu tory and certain other limits. Effective February 15, 2009, Resorts ceased making matching con tributions to the 401(k) Plan. Effective February 1, 2014, Eldorado Reno reinstated an employer matching contribution up to 25 percent of the first four percent of each particip ating employee’s compensation. Employees of the Eldorado Shreveport also partic ipate in Resorts’ 401(k) Plan. The plan covering Eldorado Shreveport’s employees allows for an employer contribution up to 50 percent of the first six percent of each participating employee’s contribution, subject to statu tory and certain other limits. Resorts’ matching contributions were $0.5 million, $0.4 million and $0.2 million, respectively, for the years ended December 31, 2015, 2014 and 2013.
MTR Gaming’s Plans. In December 2008, MTR Gaming established the MTR Gaming Group, Inc. Retirement Plan (the “MTR Retirement Plan”). At that time, the Mountaineer qualified defined contribution plan and the Scioto Downs’ 401(k) plan were merged into the MTR Retirement Plan. Additionally, the Retirement Plan provides 401(k) participation to Presque Isle Downs’ employees. Matching contributions by MTR Gaming were $0.1 million and $0.1 million for 2015 and the 2014 period subsequent to the Merger Date, respectively .
Mountaineer’s qualified defined contribution plan (established by West Virginia legislation) covers substantially all of its employees and was merged as a component of the MTR Retirement Plan as previously discussed. Contributions to the plan are based on 1/4% of the race track and simulcast wagering handles and approximately 1% of the net win from gaming operations until the racetrack reaches its Excess Net Terminal Income threshold, which for Mountaineer is approximately $160 million per year based on th e state’s June 30 fiscal year. Contributions to the MTR Retirement Plan for the benefit of Mountaineer employees were $1.3 million and $ 0.4 million for 2015 and for the 2014 period subsequent to the Merger Date, respectively .
Scioto Downs sponsors a noncontributory defined-benefit plan covering all full-time employees meeting certai n age and service requirements. On May 31, 2001, the plan was amended to freeze eligibility, accrual of years of service and benefits. Scioto Downs’ pension income during the 2014 period subsequent to the Merger Date was $39,000 . As of December 31, 2015, the fair value of the plan assets was $1.1 million and the fair value of the benefit obligations was $0.9 million, resulting in an over-funded status of $0.3 million. The plan assets are comprised primarily of money market and mutual funds whose values are determined based on quoted market prices and are classified in Level 1 of the fair value hierarchy. We did not make cash contributions to the Scioto Downs pension plan during 2015.
On January 1, 2016 the Company established a new multi ‑employer savings plan for all of its employees. The plan covering Resorts’ employees allows for an employer contribution up to 50 percent of the first four percent of each participating employee’s contribution, up to a maximum of $1,000 , subject to statutory and certain other limits.</t>
  </si>
  <si>
    <t>Common Stock and Incentive Awards</t>
  </si>
  <si>
    <t>Note 12. Common Stock and Incentive Awards
Common Stock and Stock ‑Based Awards
The Company has authorized common stock of 100,000,000 shares, par value $0.00001 per share.
The Company accounts for stock-based compensation in accordance with ASC 718, Compensation—Stock Compensation . Total stock-based compensation expense recognized was $1.5 million during the year ended December 31, 2015. There was no stock based compensation expense in 2014. These amounts are included in corporate expenses in the Company’s consolidated statements of operations.
The Board of Directors (“BOD”) adopted the Eldorado Resorts, Inc. 2015 Equity Incentive Plan (“2015 Plan”) on January 23, 2015 and our shareholders subsequently approved the adoption of the 2015 Plan on June 23, 2015. The Plan permits the granting of stock options, including incentive stock options (“ERI Stock Options”), stock appreciation rights (“SAR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Other stock-based awards will consist of any right which is not an ERI Stock Option, SAR, RSU, or performance award, and an award based on shares of the Company’s common stock.
On January 23, 2015, the Compensation Committee of the BOD of the Company approved the grant of 685,606 RSUs and performance awards with a fair value of $4.03 per unit, the NASDAQ average price per share on that date, to executive officers and certain key employees under the 2015 Plan, and the grant of 89,900 RSUs with a fair value of $4.03 per unit, the NASDAQ average price per share on that date, to non-employee members of the BOD under the 2015 Plan. Such awards became effective upon our shareholders’ approval of the 2015 Plan on June 23, 2015. Throughout 2015, an additional 9,171 RSUs were granted to certain employees under the 2015 Plan.
A summary of the RSU activity for the year ended December 31, 2015 is as follows:
Weighted-Average
Weighted-Average
Equity
Grant Date
Remaining
Aggregate
Awards
Fair Value
Contractual Life
Fair Value
(in years)
(in millions)
Unvested outstanding as of December 31, 2014
—
$
—
—
—
Granted (1)
Vested
Unvested outstanding as of December 31, 2015
$
$
(1) Includes 475,409 of performance awards expected to be awarded at 135% of target.
As of December 31, 2015, the Company had $2.4 million of unrecognized compensation expense, including performance awards at the 135% target, related to unvested RSUs that is expected to be recognized over a weighted-average period of 2.12 years.
During the first quarter of 2016, an executive officer terminated employment with the Company. In conjunction with the termination, unvested RSU’s totaling 75,516 , which were outstanding as of December 31, 2015, subsequently vested. As a result, stock compensation expense totaling $0.3 million and severance costs totaling $0.8 million were recognized during the first quarter of 2016.
On September 19, 2014, as a result of the Merger, all MTR Gaming common stock, par value $0.00001 per share (“MTR Stock”), all options and rights to receive MTR Gaming Stock (each, a “Stock Option”) granted under the MTR Gaming 2010 Long Term Incentive Plan (the “ MTR Plan”), and all restricted stock units in respect of shares of MTR Gaming Stock (each, an “MTR RSU”) that were outstanding immediately prior to the Effective Time were converted into a right to receive shares of ERI Stock, or options to acquire ERI Stock, as follows:
·
5,785,123 shares of MTR Stock converted into a right to receive $6.05 in cash per each share of MTR Stock, and the remaining 22,600,961 shares of MTR Stock converted into the right to receive one share of ERI Common Stock per each share of MTR Stock.
·
All outstanding MTR Gaming Stock options vested (to the extent not already vested) and converted into an option or right to purchase the same number of shares of ERI Common Stock (at the same exercise price per share as in effect prior to such conversion). All other terms, except vesting requirements, applicable to such stock options remain the same.
·
Each MTR RSU that was outstanding under the MTR Plan (including any such MTR RSUs held in participant accounts under any employee benefit or compensation plan or arrangement of MTR Gaming) were settled in the same number of shares of ERI stock as the number of shares of MTR Stock that were subject to such MTR RSU immediately prior to the Effective Time. No further vesting, lapse, or other restrictions under the terms of the prior award agreement applicable to such MTR RSU will apply.
Upon consummation of the Mergers, the Company assumed the MTR Plan from MTR Gaming in accordance with the Plan’s terms. No future equity awards will be made pursuant to the MTR Plan. However, outstanding awards granted under the MTR Plan will continue unaffected. Due to the MTR Gaming Stock Options being fully vested immediately prior to the Mergers and no additional equity awards being issued by the Company subsequent to the Merger, the Company did not record any stock ‑based compensation expense during the year ended December 31, 2014.
A summary of the Stock Option activity from the date of the Merger Date is as follows:
Weighted-Average
Range of
Weighted-Average
Remaining
Aggregate
Options
Exercise Prices
Exercise Price
Contractual Life
Intrinsic Value
(in years)
(in millions)
Outstanding as of Merger Date
$
-
$16.27
$
Granted
Exercised
$
-
$3.94
$
Expired
—
—
—
Forfeited
—
—
—
Outstanding and Exercisable as of December 31, 2014
$
-
$16.27
$
$
Expired
$11.30
$
Outstanding and Exercisable as of December 31, 2015
$
-
$16.27
$
$
There were no options exercised in 2015. Cash received from the exercise of stock options was $0.2 million for the year ended December 31, 2014. The Company did not recognize a tax benefit from the stock option exercises as the Company is in a net operating loss carryforward position.</t>
  </si>
  <si>
    <t>Earnings per Share</t>
  </si>
  <si>
    <t>Note 13. Earnings per Share
The following table illustrates the required disclosure of the reconciliation of the numerators and denominators of the basic and diluted net income per share computations during the years ended December 31, 2015, 2014 and 2013 (dollars in thousands, except per share amounts):
2015
2014
2013
Net income (loss) available to common stockholders
$
$
$
Shares outstanding:
Weighted average shares outstanding
Diluted shares outstanding
Basic net income (loss) per common share
$
$
$
Diluted net income (loss) per common share
$
$
$
As the accounting acquirer in the Merger and in accordance with the applicable accounting guidance in ASC 805, for purposes of computing comparative earnings per share, the Company has presented the historical weighted average number of common shares outstanding multiplied by the exchange ratio established in the Merger Agreement (see Note 3) for the year ended December 31, 2013. At the Merger Date, there were no dilutive securities outstanding.</t>
  </si>
  <si>
    <t>Accumulated Other Comprehensive (Loss) Income</t>
  </si>
  <si>
    <t>Note 14. Accumulated Other Comprehensive Income (Loss)
The Company’s accumulated other comprehensive loss is related to the Scioto Downs defined benefit pension plan. A summary of the change in accumulated other comprehensive income during the year ended December 31, 2015 is as follows (in thousands):
Balance as of December 31, 2014
$
Other comprehensive loss before reclassifications, net of tax of $2
Balance as of December 31, 2015
$</t>
  </si>
  <si>
    <t>Fair Value Measurements</t>
  </si>
  <si>
    <t>Fair Value of Financial Instruments</t>
  </si>
  <si>
    <t>Note 15. Fair Value Measurements
The following methods and assumptions are used to estimate the fair value of each class of financial instruments for which it is practical to estimate fair value:
Cash and Cash Equivalents : Cash equivalents include investments in money market funds. Investments in this category can be redeemed immediately at the current net asset value per share. A money market fund is a mutual fund whose investments are primarily in short ‑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Restricted Cash : The credit support deposit was classified as Level 1 as its carrying value approximates market prices.
Advance to Silver Legacy Joint Venture: The $7.5 million note receivable, which was settled at the Acquisition Date as part of the Circus Reno/Silver Legacy Purchase, due to ELLC from the Silver Legacy Joint Venture (see Note 5) was classified as Level 2 based upon market ‑based inputs.
Long ‑term Debt : The $375 million in aggregate principal amount of Senior Notes, Resorts Senior Secured Notes and MTR Second Lien Notes were classified as Level 2 based upon market ‑based inputs. The fair value of the Senior Notes was calculated based on management’s estimates of the borrowing rates available as of December 31, 2015, for debt with similar terms and maturities. The fair value of Resorts Senior Secured Notes and the MTR Second Lien Notes were based on quoted market prices as of December 31, 2014.
Term Loan : Resorts’ term loan under the New Credit Facility (see Note 9) is classified as Level 2 as it is tied to market rates of interest and its carrying value approximates market value.
Revolving Credit Facility : Resorts’ revolving credit facility under the New Credit Facility (see Note 9) is classified as Level 2 as it is tied to market rates of interest and its carrying value approximates market value.
Acquisition ‑Related Contingent Considerations : Contingent consideration related to the July 2003 acquisition of Scioto Downs represents the estimate of amounts to be paid to former stockholders of Scioto Downs under certain earn ‑out provisions. We consider the acquisition ‑related contingency’s fair value measurement, which includes forecast assumptions, to be Level 3 within the fair value hierarchy. The fair value of the acquisition ‑related contingent consideration was based on its fair value as of the Merger Date.
The estimated fair values of the Company’s financial instruments are as follows (amounts in thousands):
December 31, 2015
December 31, 2014
Carrying
Fair
Carrying
Fair
Amount
Value
Amount
Value
Financial assets:
Cash and cash equivalents
$
$
$
$
Restricted cash
Advance to Silver Legacy Joint Venture
—
—
—
Financial liabilities:
7.0% Senior Notes
$
$
$
—
$
—
New Term Loan
—
—
New Revolving Credit Facility
—
—
8.625% Senior Secured Notes
—
—
11.5% Senior Secured Second Lien Notes
—
—
Acquisition-related contingent considerations
The following table represents the change in acquisition ‑related contingent consideration liabilities during the period from the Merger Date to December 31, 2015 (amounts in thousands):
Balance as of Merger Date
$
Amortization of present value discount(1)
Fair value adjustment for change in consideration expected to be paid(2)
Settlements
—
Balance as of December 31, 2014
Amortization of present value discount(1)
Fair value adjustment for change in consideration expected to be paid(2)
Settlements
Balance as of December 31, 2015
$
(1) Changes in present value are included as a component of interest expense in the consolidated statements of operations.
(2) Fair value adjustments for changes in earn-out estimates are recorded as a component of general and administrative expense in the consolidated statements of operations.</t>
  </si>
  <si>
    <t>Commitments and Contingencies</t>
  </si>
  <si>
    <t>Commitments and Contingencies.</t>
  </si>
  <si>
    <t>Note 16. Commitments and Contingencies
Capital Leases. The Company leases certain equipment under agreements classified as capital leases. The future minimum lease payments, including interest, at December 31, 2015 are $0.3 million in 2016, 2017 and 2018. After reducing these amounts for interest of $0.1 million, the present value of the minimum lease payments at December 31, 2015 is $0.8 million.
Operating Leases. The Company leases land and certain equipment, including some of our slot machines, timing and photo finish equipment, videotape and closed circuit television equipment, and certain pari ‑mutuel equipment, under operating leases. Future minimum payments under non ‑cancellable operating leases with initial terms of one year or more consisted of the following at December 31, 2015 (in thousands):
Leases
2016
$
2017
2018
2019
2020
Thereafter
$
Total rental expense under operating leases (exclusive of the Shreveport ground lease described below) was $3.7 million, $2.3 million and $1.6 million for the years ended December 31, 2015, 2014 and 2013, respectively. Additional rent for land upon which the Eldorado Reno resides of $0.6 million in each of the years ended December 31, 2015, 2014 and 2013 was paid to C. S. &amp; Y. Associates, a general partnership of which Donald L. Carano is a general partner (see Note 17). This rental agreement expires June 30, 2027 and the rental payments are more fully described in Note 17, Related Parties.
Eldorado Shreveport is party to a ground lease with the City of Shreveport for the land on which the casino was built. The lease had an initial term which ended December 20, 2010 with subsequent renewals for up to an additional 40 years. The base rental amount during the initial ten -year lease term was $0.5 million per year. The Louisiana Partnership has extended the lease for the first five - year renewal term during which the base annual rental is $0.4 million . The annual base rental payment will increase by 15% during each of the second, third, fourth and fifth five ‑year renewal terms with no further increases. The base rental portion of the ground lease is being amortized on a straight ‑line basis. In addition to the base rent, the lease requires percentage rent based on adjusted gross receipts to the City of Shreveport and payments in lieu of admission fees to the City of Shreveport and the Bossier Parish School Board. Expenses under the terms of the ground lease are as follows (in thousands):
For the year ended December 31,
2015
2014
2013
Ground lease:
Base rent
$
$
$
Percentage rent
Payment in lieu of admissions fees and school taxes
$
$
$
Bond Requirements. Mountaineer is required to maintain bonds in the aggregate amount of $1.1 million for the benefit of the West Virginia Lottery Commission, Presque Isle Downs is required to maintain a slot machine payment bond for the benefit of the Commonwealth of Pennsylvania in the amount of $1.0 million and Scioto Downs is required to maintain a VLT license bond for the benefit of the Ohio Lottery Commission in the amount of $1.0 million. The bonding requirements have been satisfied via the issuance of surety bonds.
Litigation.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
Collective Bargaining Agreements. As of December 31, 2015, we had approximately 7,800 employees. As of such date, we had 11 collective bargaining agreements covering approximately 1,100 employees .
Ohio Gaming Referendum Challenge .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ers, we, along with four of the other racinos in Ohio, filed motions for judgment on the pleadings to supplement the position of the Racing Commission. In May 2012, the Court of Common Pleas dismissed the case; however, the plaintiffs filed an appeal and oral arguments were held on January 17, 2013 in the 10 th District Court of Appeals. In March 2013, the Court of Appeals upheld the ruling. The decision of the Appeals Court was appealed to the Ohio Supreme Court by the plaintiffs on April 30, 2013 and the Ohio Supreme Court has elected to accept the appeal. The Ohio Supreme Court temporarily stayed the appeal until it first ruled on a matter with similar procedural issues. A decision was issued on that case on June 10, 2014. In response to a motion to dismiss as improvidently granted which was filed jointly by Appellees, the remaining propositions of law were briefed by the parties and oral argument before the Ohio Supreme Court was held on June 23, 2015. A decision on the case has not been issued by the Ohio Supreme Court.
Environmental Remediation. In October 2004, the Company acquired 229 acres of real property, known as the International Paper site, as an alternative site to build Presque Isle Downs. In connection with the acquisition of the International Paper site, the Company entered into a consent order and decree (the “Consent Order”) with the PaDEP and International Paper insulating us from liability for certain pre ‑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the Company sold 205 acres to GEIDC who assumed primary responsibility for the remediation obligations under the Consent Order relating to the property they acquired. However, the Company was advised by the PaDEP that it was not released from its liability and responsibility under the Consent Order. The Company also purchased an Environmental Risk Insurance Policy in the amount of $10.0 million with respect to the property, which was renewed in October 2015 for a period of one year. The Company believes that the insurance coverage is in excess of any exposure that we may have in this matter.
Regulatory Gaming Assessments.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36.1 million, and further funding was provided from additional loans from the Pennsylvania Property Tax Reserve Fund in the aggregate amount of $63.8 million.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1) cumulative gross slot revenue since inception in relation to the combined cumulative gross slot revenue for all licensees and (2)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MTR Gaming has estimated that its total proportionate share of the aggregate $63.8 million to be assessed to the gaming facilities will be $4.1 million and will be paid quarterly over a ten ‑year period, which began effective January 1, 2012. For the $36.1 million that was borrowed from the General Fund, payment is scheduled to begin after all fourteen licensees are operational. Although MTR Gaming cannot determine when payment will begin, it has considered a similar repayment model for the General Fund borrowings and estimated that its total proportionate share of the aggregate $36.1 million to all fourteen gaming facilities will approximate $2.1 million, which has been accrued in the accompanying consolidated balance sheet at December 31, 2015.
The recorded estimate is subject to revision based upon future changes in the revenue assumptions utilized to develop the estimate. The estimated total obligation at December 31, 2015 and 2014 was $4.3 million and $5.0 million, respectively and is accrued in the accompanying consolidated balance sheet. MTR Gaming paid $0.4 million in 2015 and $0.1 million during the 2014 period subsequent to the Merger Date.
Agreements with Horsemen and Pari-mutuel Clerks.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 ‑mutuel clerks. In Pennsylvania and Ohio, we must have an agreement with the representative of the horse owners. We have the requisite agreements in place with the horsemen at Mountaineer until December 31, 2018. With respect to the Mountaineer pari ‑mutuel clerks, we have a labor agreement in force until November 30, 2016 and a proceeds agreement until April 14, 2018. We are required to have a proceeds agreement in effect on July 1 of each year with the horsemen and the pari ‑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 ‑year renewals unless either party requests re ‑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 ‑mutuel clerks’ union described above, each of the agreements referred to in this paragraph may be terminated upon written notice by either party.</t>
  </si>
  <si>
    <t>Related Parties</t>
  </si>
  <si>
    <t>Note 17. Related Parties
REI and HCM
Prior to the consummation of the Merger, Resorts was party to a management agreement (the “Eldorado Management Agreement”) with REI and HCM, pursuant to which REI and HCM (collectively, the “Managers”) agreed to (a) develop strategic plans for Resorts’ business, including preparing annual budgets and capital expenditure plans, (b) provide advice and oversight with respect to financial matters of Resorts, (c) establish and oversee the operation of financial accounting systems and controls and regularly review Resorts’ financial reports, (d) provide planning, design and architectural services to Resorts and (e) furnish advice and recommendations with respect to certain other aspects of Resorts’ operations. In consideration for such services, Resorts agreed to pay the Managers a management fee not to exceed 1.5% of Resorts’ annual net revenues, not to exceed $600,000 per year. The current term of the Eldorado Management Agreement was scheduled to continue in effect until July 1, 2017. During each of the years 2014 and 2013, the Company paid management fees to REI and HCM in the aggregate amount of $0.5 million and $0.6 million, respectively. REI is beneficially owned by members of the Carano family and HCM is beneficially owned by members of the Poncia family. The Carano family and Poncia family hold ownership interests in ERI of 23.8% and 12.5% , respectively, as of December 31, 2015. Management fees were not paid subsequent to the consummation of the Merger. Subsequent to the consummation of the Merger, Donald L. Carano and Raymond J. Poncia received remuneration in the amount of $0.4 million and $0.2 million in both 2015 and 2014, respectively, for their services as consultants to ERI and its subsidiaries in lieu of the management fees previously paid under the terms of the Eldorado M anagement A greement.
REI shares certain officers with the Company including Gary Carano who holds the title of Treasurer with REI, Gene Carano who is an Executive Vice President with REI and Glenn Carano who is the Secretary of REI.
C. S. &amp; Y.
The Company owns the entire parcel on which Eldorado Reno is located, except for approximately 30,000 square feet which is leased from C. S. &amp; Y. Associates, a general partnership of which Carano is a general partner (the “CSY Lease”). The CSY Lease expires on June 30, 2027. Annual rent is equal to the greater of (1) $0.4 million or (2) an amount based on a decreasing percentage of the Eldorado’s gross gaming revenues ranging from 3% of the first $6.5 million of gross gaming revenues to 0.1% of gross gaming revenues in excess of $75.0 million. Rent pursuant to the CSY Lease amounted to $0.6 million in each of the years ended December 31, 2015, 2014 and 2013. Additionally, a subordination fee of $0.1 million was paid annually during the term of the Resorts Senior Secured Notes. As a result of the July 2015 refinancing, the subordination was eliminated.
Silver Legacy
In 2015, all related party transactions between Silver Legacy and Resorts refer to the period of January 1, 2015 to the Acquisition Date at which time all transactions were eliminated in consolidation.
As of December 31, 2014, the Company’s receivables from related parties amounted to $0.4 million. As of December 31, 2014, the Company’s payables to related parties amounted to $0.2 million. At December 31, 2015, there were no receivable s or payable s to related parties.
Resorts owns the skywalk that connects the Silver Legacy with Eldorado Reno. The charges from the service provider for the utilities associated with this skywalk are billed to the Silver Legacy together with the charges for the utilities associated with the Silver Legacy. Such charges are paid to the service provider by Silver Legacy, and the Silver Legacy is reimbursed by Eldorado Reno for the portion of the charges allocable to the utilities provided to the skywalk. The charges for the utilities provided to the skywalk during January 1, 2015 through the Acquisition Date and during each year ended December 31, 2014 and 2013 were $0.1 million, respectively.
In October 2005, the Silver Legacy began providing on-site laundry services for Eldorado Reno related to the cleaning of certain types of linens. Although there is no agreement obligating Eldorado Reno to utilize this service, it is anticipated that the Silver Legacy will continue to provide these laundry services in the future. The Silver Legacy charges Eldorado Reno for labor and laundry supplies on a per unit basis which totaled $0.1 million, $0.2 million and $0.1 million, respectively, during the period from January 1, 2015 through the Acquisition Date and the years ended December 31, 2014 and 2013.
Since 1998, the Silver Legacy has purchased from Eldorado Reno homemade pasta and other products for use in the restaurants at Silver Legacy. For purchases of these products during the period from January 1, 2015 through the Acquisition Date and the years ended December 31, 2014 and 2013, which are billed to Silver Legacy at cost plus associated labor, the Silver Legacy paid Eldorado Reno $0.1 million.
During the period from January 1, 2015 through the Acquisition Date and during 2014 and 2013, the Silver Legacy reimbursed Resorts $0.9 million, $0.5 million and $0.6 million, respectively, for Silver Legacy’s allocable portion of the shared administrative services costs associated with the operations performed at Eldorado Reno, Eldorado Shreveport and MTR and Resorts reimbursed the Silver Legacy $0.8 million in the 2015 period and $0.3 million in both 2014 and 2013 for Eldorado Reno’s allocable portion of the shared administrative services costs associated with the operations performed at Silver Legacy.</t>
  </si>
  <si>
    <t>Segment Information</t>
  </si>
  <si>
    <t>Note 18. Segment Information
The following table sets forth, for the period indicated, certain operating data for our reportable segments. Management views each of our casino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Nevada, Louisiana and parts of the eastern United States. The Company has aggregated its operating segments into three reportable segments: Eldorado Reno, Silver Legacy and Circus Reno as Nevada, Eldorado Shreveport as Louisiana, and Scioto Downs, Presque Isle and Mountaineer as Eastern. (Acquisition Date through December 31, 2015 and Merger Date through December 31, 2014).
For the year ended December 31,
2015
2014
2013
(in thousands)
Revenues and expenses
Nevada:
Net operating revenues(a)
$
$
$
Expenses, excluding depreciation and corporate
Loss on sale or disposal of property
—
Equity in income of unconsolidated affiliates
Acquisition charges
—
Depreciation
Operating income (loss)—Nevada
$
$
$
Louisiana:
Net operating revenues
$
$
$
Expenses, excluding depreciation, amortization(a)
Gain (loss) on sale or disposal of property
Depreciation and amortization
Operating income—Louisiana
$
$
$
Eastern:
Net operating revenues
$
$
$
—
Expenses, excluding depreciation, amortization and corporate
—
Gain on sale or disposal of property
—
—
Depreciation and amortization
—
Operating income—Eastern
$
$
$
—
Corporate:
Corporate expenses
$
$
$
—
Acquisition charges
—
Loss on sale or disposal of property
—
—
Depreciation and amortization
—
Operating loss—Corporate
$
$
$
—
For the year ended December 31,
2015
2014
2013
(in thousands)
Total Reportable Segments
Net operating revenues(a)
$
$
$
Expenses, excluding depreciation, amortization(a)
Loss on sale or disposal of property
Equity in income of unconsolidated affiliates
Acquisition charges
Depreciation and amortization
Operating income—Total Reportable Segments
$
$
$
Reconciliations to Consolidated Net Income (Loss):
Operating Income — Total Reportable Segments
$
$
$
Unallocated income and expenses:
Interest income
—
Interest expense
Gain on valuation of unconsolidated affiliate
—
—
Gain on extinguishment of debt of unconsolidated affiliate
—
—
Gain on termination of supplemental executive retirement plan assets of unconsolidated affiliate
—
—
Loss on early retirement of debt
—
Non ‑ controlling interest
—
—
Benefit (provision) for income taxes
—
Net income (loss)
$
$
$
(a)
Net revenues for Nevada and expenses for Louisiana are net of the elimination of $2.3 million and $3.0 million of management and incentive fees received by Eldorado Reno and paid by Eldorado Shreveport for 2014 and 2013, respectively. There were no such fees paid in 2015.
For the Year Ended December 31,
2015
2014
2013
(in thousands)
Capital Expenditures
Nevada
$
$
$
Louisiana
Eastern
—
Corporate
—
—
Total
$
$
$
As of December 31,
2015
2014
(in thousands)
Total Assets
Nevada
$
$
Louisiana
Eastern
Corporate
—
Eliminating entries (a)
Total
$
$
(a)
Reflects the following eliminations for the periods indicated.
Proceeds from Resorts Senior Secured Notes loaned to Eldorado Shreveport
$
—
$
Reclass deferred tax assets against deferred tax liabilities
—
Accrued interest on the above intercompany loan
Intercompany receivables/payables
Net investment in Silver Legacy/Circus Reno
—
Net investment in and advances to MTR Gaming
Net investment in and advances to Silver Legacy
—
Net investment in and advances to Eldorado Shreveport
$
$</t>
  </si>
  <si>
    <t>Consolidating Condensd Financial Information</t>
  </si>
  <si>
    <t>Condensed Consolidating Financial Information</t>
  </si>
  <si>
    <t>Note 19 . Consolidating Condensed Financial Information
All of our wholly owned subsidiaries, except for the subsidiaries acquired in the Acquisition, have fully and conditionally guaranteed on a joint and several basis, the payments of all obligations under our Senior Notes and New Credit Facility as of December 31, 2015. Silver Legacy Joint Venture, LLC and CC-Reno, LLC were not guarantors as of December 31, 2015, but will become guarantors upon receipt of the required regulatory approval.
The consolidating condensed balance sheet as of December 31, 2015 is as follows:
Balance Sheet
Eldorado Resorts, Inc. (Parent Obligor)
Guarantor Subsidiaries
Non-Guarantor Subsidiaries
Consolidating and Eliminating Entries
Eldorado Resorts, Inc. Consolidated
Current assets
$
$
$
$
$
Intercompany receivables
—
—
—
Investment in and advances to unconsolidated affiliates
—
—
Investments in subsidiaries
—
—
—
Property and equipment, net
—
Other assets
—
Total assets
$
$
$
$
$
Current liabilities
$
$
$
$
$
Intercompany payables
—
—
Long-term debt, less current maturities
—
Other accrued liabilities
Stockholders’ equity
Total liabilities and stockholders’ equity
$
$
$
$
$
The consolidating condensed statement of operations for the year ended December 31, 2015 is as follows :
Statement of Operations
Eldorado Resorts, Inc. (Parent Obligor)
Guarantor Subsidiaries
Non-Guarantor Subsidiaries
Consolidating and Eliminating Entries
Eldorado Resorts, Inc. Consolidated
Revenues:
Gaming and pari-mutuel commissions
$
—
$
$
$
—
$
Non-gaming
—
—
Gross revenues
—
—
Less promotional allowances
—
—
Net revenues
—
—
Operating expenses:
Gaming and pari-mutuel commissions
—
—
Non-gaming
—
—
Marketing and promotions
—
—
General and administrative
Depreciation and amortization
—
Total operating expenses
Loss on disposal of assets
—
—
—
Acquisition charges
—
—
Equity in income of unconsolidated affiliates
—
—
—
Operating (loss) income
Interest expense, net
—
Gain on valuation of unconsolidated affiliate
—
—
—
Loss on early retirement of debt
—
—
Net (loss) income before income taxes
Income tax benefit
—
—
Net (loss) income
$
$
$
$
$
The consolidating Condensed Statement of Cash Flows for the year ended December 31, 2015 is as follows:
Statement of Cash Flows
Eldorado Resorts, Inc. (Parent Obligor)
Guarantor Subsidiaries
Non-Guarantor Subsidiaries
Consolidating and Eliminating Entries
Eldorado Resorts, Inc. Consolidated
Net cash (used in) provided by operating activities
$
$
$
$
$
INVESTING ACTIVITIES:
Capital expenditures, net of payables
—
Reimbursement of capital expenditures from West Virginia regulatory authorities
—
—
—
Investment in unconsolidated affiliate
—
—
—
Proceeds from sale of property and equipment
—
—
—
Decrease in restricted cash due to credit support deposit
—
—
—
(Increase) Decrease in other assets, net
Net cash (used) acquired in business combinations
—
—
Net cash (used in) provided by investing activities
FINANCING ACTIVITIES:
Proceeds from long-term debt borrowings
—
—
—
Net borrowings on New Revolving Credit Facility
—
—
—
Principal payments under Senior Notes
—
—
—
Retirement of long-term debt
—
—
Principal payments on capital leases
—
—
—
Debt issuance costs
—
—
—
Call premium on early retirement of debt
—
—
—
Net proceeds from (payments to) related parties
—
—
Net cash provided by (used in) financing activities
INCREASE (DECREASE) IN CASH AND CASH EQUIVALENTS
CASH AND CASH EQUIVALENTS, BEGINNING OF YEAR
—
CASH AND CASH EQUIVALENTS, END OF YEAR
$
$
$
$
—
$</t>
  </si>
  <si>
    <t>Quarterly Data (Unaudited)</t>
  </si>
  <si>
    <t>Note 20. Quarterly Data (Unaudited)
The following table sets forth certain consolidated quarterly financial information for the years ended December 31, 2015, 2014 and 2013. The quarterly information only includes the operations of Silver Legacy and Circus Reno from the Acquisition Date through December 31, 2015 and MTR Gaming from the Merger Date through December 31, 2015.
Quarter Ended
March 31,
June 30,
September 30,
December 31,
(Dollars in thousands, except per share amounts)
2015:
Revenues
$
$
$
$
Less—promotional allowances
Net revenues
Operating expenses
Operating income
Net (loss) income
$
$
$
$
Basic net (loss) income per common share
$
$
$
$
Diluted net (loss) income per common share
$
$
$
$
Weighted average shares outstanding—basic
Weighted average shares outstanding—diluted
Quarter Ended
March 31,
June 30,
September 30,
December 31,
(Dollars in thousands, except per share amounts)
2014:
Revenues
$
$
$
$
Less—promotional allowances
Net revenues
Operating expenses
Operating income
Net (loss) income
$
$
$
$
Basic and diluted net (loss) income per common share
$
$
$
$
Weighted average shares outstanding—basic and diluted
Quarter Ended
March 31,
June 30,
September 30,
December 31,
(Dollars in thousands, except per share amounts)
2013:
Revenues
$
$
$
$
Less—promotional allowances
Net revenues
Operating expenses
Operating income
Net income
$
$
$
$
Basic and diluted net income per common share
$
$
$
$
Weighted average shares outstanding—basic and diluted</t>
  </si>
  <si>
    <t>Schedule II - Valuation and Qualifying Accounts</t>
  </si>
  <si>
    <t>ELDORADO RESORTS, INC.
SCHEDULE I I—VALUATION AND QUALIFYING ACCOUNTS
Column B
Balance at
Column E
Beginning of
Column C
Column D
Balance at End
Column A
Period
Additions(1)
Deductions(2)
of Period
Year ended December 31, 2015:
Allowance for doubtful accounts
$
$
$
$
Year ended December 31, 2014:
Allowance for doubtful accounts
$
$
$
$
Year ended December 31, 2013:
Allowance for doubtful accounts
$
$
$
$
(1)
Amounts charged to costs and expenses, net of recoveries.
(2)
Uncollectible accounts written off, net of recoveries of $927,000 , $200,000 and $28,000 in 2015, 2014 and 2013, respectively.</t>
  </si>
  <si>
    <t>Summary of Significant Accounting Policies (Policies)</t>
  </si>
  <si>
    <t>Principles of Consolidation</t>
  </si>
  <si>
    <t>Principles of Consolidation. The accompanying consolidated financial statements include the accounts of the Company as described in Note 1. All significant intercompany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estimated useful lives for depreciable and amortizable assets, estimated allowance for doubtful accounts receivable, estimated cash flows in assessing the recoverability of long ‑lived assets, self ‑insurance reserves, players’ club liabilities, contingencies and litigation, claims and assessments, and fair value measurements related to the Company’s long ‑term debt. Actual results could differ from these estimates.</t>
  </si>
  <si>
    <t>Cash and Cash Equivalents</t>
  </si>
  <si>
    <t>Cash and Cash Equivalents. Cash and cash equivalents include all unrestricted, highly liquid investments purchased with a remaining maturity of 90 days or less. Cash and cash equivalents also includes cash maintained for gaming operations.</t>
  </si>
  <si>
    <t>Restricted Cash</t>
  </si>
  <si>
    <t>Restricted Cash.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 ‑term certificates of deposit that serve as collateral for certain bonding requirements.
The Company also has two certificates of deposit which are used for security with the Nevada Department of Insurance for its self ‑insured workers compensation. The certificates of deposit matured on January 31, 2016 and February 5, 2016 at which time they were renewed into one certificate of deposit and increased to $598,000 and the maturity date was extended to January 28, 2017.
Each of Resorts and Galleon were required to each deposit $5.0 million of cash into a bank account as collateral in favor of the lender under Silver Legacy Joint Venture credit agreement in November 2013. In conjunction with the Acquisition and repayment of Silver Legacy’s debt, the credit support obligation was eliminated.</t>
  </si>
  <si>
    <t>Accounts Receivable and Credit Risk</t>
  </si>
  <si>
    <t>Accounts Receivable and Credit Risk. Financial instruments that potentially subject the Company to concentrations of credit risk consist principally of casino accounts receivable. The Company issues markers to approved casino customers following background checks and assessments of creditworthiness. Trade receivables, including casino and hotel receivables, are typically non ‑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 historical collection experience and current economic and business conditions. Management believes that as of December 31, 2015 and 2014, no significant concentrations of credit risk existed.</t>
  </si>
  <si>
    <t>Certain Concentrations of Risk</t>
  </si>
  <si>
    <t>Certain Concentrations of Risk.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We maintain cash balances at certain financial institutions in excess of amounts insured by the Federal Deposit Insurance Corporation. In addition, we maintain significant cash balances on hand at our gaming facilities.</t>
  </si>
  <si>
    <t>Inventories. Inventories are stated at the lower of average cost, using a first ‑in, first ‑out basis, or market. Inventories consist primarily of food and beverage, retail merchandise and operating supplies. Cost is determined primarily by the average cost method for food and beverage and operating supplies.</t>
  </si>
  <si>
    <t>Property and Equipment. Property and equipment are stated at cost. Depreciation is computed using the straight ‑line method over the estimated useful life of the asset or the term of the capitalized lease, whichever is less. Costs of major improvements are capitalized, while costs of normal repairs and maintenance are charged to expense as incurred. Gains or losses on the disposal of property and equipment are included in operating income.</t>
  </si>
  <si>
    <t>Investment in Unconsolidated Affiliates. The Company’s investments in unconsolidated affiliates which are 50% or less owned are accounted for under the equity method. The Company does not have significant variable interests in variable interest entities.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and market indicators of terminal year capitalization rate. There were no impairments of the Company’s equity method investments during 2015, 2014 or 2013</t>
  </si>
  <si>
    <t>Long-Lived and Finite-Lived Intangible Assets and Non-Operating Real Properties</t>
  </si>
  <si>
    <t>Goodwill and Other Intangible Assets and Non ‑Operating Real Propertie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as a result of the annual impairment review for goodwill and indefinite-lived intangible assets in 2015, 2014 and 2013.
We have designated certain assets, consisting principally of land and undeveloped properties, as non ‑operating real property and have declared our intent to sell those assets. However, we do not anticipate that we will be able to sell the majority of the assets within the next twelve months. As such, these properties are not classified as held ‑for ‑sale as of December 31, 2015.</t>
  </si>
  <si>
    <t>Indefinite-Lived Intangible Assets</t>
  </si>
  <si>
    <t>Indefinite ‑Lived Intangible Assets. Indefinite ‑lived intangible assets consist primarily of expenditures associated with obtaining racing and gaming licenses. Indefinite ‑lived intangible assets are not subject to amortization, but are subject to an annual impairment test. If the carrying amount of an indefinite ‑lived intangible asset exceeds its fair value, an impairment loss is recognized in an amount equal to that excess amount.</t>
  </si>
  <si>
    <t>Self-Insurance Reserves</t>
  </si>
  <si>
    <t>Self ‑Insurance Reserves. The Company is self ‑insured for various levels of general liability, employee medical insurance coverage and workers’ compensation coverage. Self ‑insurance reserves are estimated based on the Company’s claims experience and are included in accrued other liabilities on the consolidated balance sheets. At December 31, 2015 and 2014, accrued insurance and medical claims reserves were $3.5 million and $1.3 million, respectively.</t>
  </si>
  <si>
    <t>Outstanding Chip Liability</t>
  </si>
  <si>
    <t>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in the inventory of chips under our control. This measurement is performed on an annual basis utilizing a methodology in which a consistent formula is applied to estimate the percentage value of chips not in custody that are not expected to be redeemed. In addition to the formula, certain judgments are made with regard to various denominations and souvenir chips.</t>
  </si>
  <si>
    <t>Frequent Players Program</t>
  </si>
  <si>
    <t>Loyalty Program. The Company offers programs at its propertie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loyalty program was $3.4 million and $2.4 million at December 31, 2015 and 2014, respectively, and is included as a component of other accrued liabilities in our accompanying consolidated balance sheets.</t>
  </si>
  <si>
    <t>Revenues and Promotional Allowances</t>
  </si>
  <si>
    <t>Revenues and Promotional Allowances. The Company recognizes as casino revenue the net win from gaming activities, which is the difference between gaming wins and losses. Progressive jackpots are accrued and charged to revenue at the time the obligation to pay the jackpot is established. Gaming revenues are recognized net of certain cash and free play incentives. Pari ‑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Hotel, food and beverage, and other operating revenues are recognized as services are performed. Advance deposits on rooms and advance ticket sales are recorded as accrued liabilities until services are provided to the customer.
The retail value of food, beverage, rooms and other services furnished to customers on a complimentary basis is included in gross revenues and then deducted as promotional allowances. The Company rewards customers, through the use of our loyalty programs, with complimentaries based on amounts wagered or won that can be redeemed for a specified time period. The Company also offers discretionary coupons to our customers, the retail values of which are included as a component of promotional allowances in the accompanying consolidated statements of operations in accordance with Financial Accounting Standards Board (“FASB”) Section 605 ‑50 for revenue recognition.</t>
  </si>
  <si>
    <t>Advertising</t>
  </si>
  <si>
    <t>Advertising. Advertising costs are expensed in the period the advertising initially takes place and are included in marketing and promotions expenses. Advertising costs included in marketing and promotion expenses were $31.2 million, $22.0 million and $17.7 million for the years ended December 31, 2015, 2014 and 2013, respectively.</t>
  </si>
  <si>
    <t>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t>
  </si>
  <si>
    <t>Fair Value Measurements .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 ‑tier fair value hierarchy, which prioritizes the inputs used in measuring fair values as follows:
·
Level 1 : Quoted market prices in active markets for identical assets or liabilities.
·
Level 2 : Observable market ‑based inputs or unobservable inputs that are corroborated by market data.
·
Level 3 : Unobservable inputs that are not corroborated by market data.</t>
  </si>
  <si>
    <t>Stock-Based Compensation</t>
  </si>
  <si>
    <t>Stock ‑Based Compensation. We account for stock ‑based compensation in accordance with Accounting Standards Codification (“ASC”) 718, Compensation—Stock Compensation . ASC 718 requires all share ‑based payments to employees and non ‑employee members of the Board of Directors, including grants of stock options and restricted stock units (“RSUs”), to be recognized in the consolidated statement of operations based on their fair values and that compensation expense be recognized for awards over the requisite service period of the award or until an employee’s eligible retirement date, if earlier.</t>
  </si>
  <si>
    <t>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Segment Reporting</t>
  </si>
  <si>
    <t>Segment Reporting. The executive decision makers of our Company review operating results, assess performance and make decisions on a “significant market” basis.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hree geographic regions: Nevada, Louisiana and Eastern. The Company has aggregated its operations into three reportable segments based on the similar characteristics of the operating segments within the regions in which they operate. We, therefore, consider Eldorado Reno, Silver Legacy and Circus Reno as Nevada, Eldorado Shreveport as Louisiana, and Scioto Downs, Presque Isle Downs and Mountaineer as Eastern.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For the year ended December 31, 2015, the Company had $0.2 million of capitalized interest costs. The Company did not record capitalized interest costs in 2014 and 2013.</t>
  </si>
  <si>
    <t>Recently Issued Accounting Pronouncements</t>
  </si>
  <si>
    <t>Recently Issued Accounting Pronouncements
In February 2016, the FASB issued an accounting standards update which addresses the recognition and measurement of leases. Under the new guidance, for all leases (with the exception of short-term leases), at the commencement date, lessees will be required to recognize a lease liability, which is a lessee ’ 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consolidated financial statements.
In November 2015, the FASB issued ASU 2015-17, “Income Taxes—Balance Sheet Classification of Deferred Taxes”, which eliminates the guidance in Topic 740, Income Taxes, that required an entity to separate deferred tax liabilities and assets between current and noncurrent amounts in a classified balance sheet. The amendment require that all deferred tax liabilities and assets of the same tax jurisdiction or a tax filing group, as well as any related valuation allowance, be offset and presented as a single noncurrent amount in a classified balance sheet. The amendment is effective for annual periods beginning after December 15, 2016. Early application is permitted. The guidance may be applied either prospectively to all deferred tax liabilities and assets or retrospectively to all periods presented. The Company applied this guidance in the accompanying consolidated financial statements with prospective application effective October 1, 2015.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We are evaluating the effects, if any, that the adoption of this guidance will have on our consolidated financial statements.
In July 2015, the FASB issued ASU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Early adoption is permitted. We are currently evaluating the impact on our financial statements and disclosures.
In April 2015, the FASB issued an accounting standards update which changes the presentation of debt issuance costs in financial statements. Under the new standard, an entity presents such costs in the balance sheet as a direct deduction from the related debt liability rather than as an asset. The amortization of the costs is reported as interest expense. In August 2015, the FASB issued an accounting standards update which clarifies that companies may continue to present unamortized debt issuance costs associated with line of credit arrangements as an asset. The new guidance should be applied on a retrospective basis, wherein the balance sheet of each individual period should be adjusted to reflect the period-specific effects of applying the new guidance. The effective dates for these updates were for the annual and interim periods beginning after December 15, 2015. We elected to early adopt this guidance during the third quarter of 2015.
In February 2015, the FASB issued ASU 2015-02, “Amendments to the Consolidation Analysis”, which amends: the assessment of whether a limited partnership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clarifies how to determine whether the equity holders as a group have power over an entity. The new guidance is effective for fiscal years, and interim periods within those years, beginning after December 15, 2015. We elected to early adopt this guidance during the fourth quarter of 2015.
In January 2015, the FASB issued ASU No. 2015 ‑1, “Income Statement—Extraordinary and Unusual Items” (Subtopic 225 ‑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ending after December 15, 2015 and for subsequent interim and annual periods thereafter. Early adoption is permitted. We believe that the effects, if any, of the adoption of this guidance will not have a material impact on our consolidated financial statements.
In August 2014, the FASB issued ASU No. 2014 ‑15, “Presentation of Financial Statements—Going Concern” (Subtopic 205 ‑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are currently evaluating the effects, if any, adoption of this guidance will have on our consolidated financial statements.
In June 2014, the FASB issued an accounting standards update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doption is permitted. We do not believe that the adoption of this accounting standard will have a material impact on our consolidated financial statements.
In May 2014, the FASB issued ASU No. 2014 ‑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 ‑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Early adoption is not permitted. We are currently evaluating the impact of the adoption of ASU 2014 ‑09 on our consolidated financial statements.</t>
  </si>
  <si>
    <t>Reclassifications</t>
  </si>
  <si>
    <t>Reclassifications
Certain reclassifications of prior year presentations have been made to conform to the current period presentation</t>
  </si>
  <si>
    <t>Summary of Significant Accounting Policies (Tables)</t>
  </si>
  <si>
    <t>Schedule of retail value of complimentary services</t>
  </si>
  <si>
    <t>For the Year Ended December 31,
2015
2014
2013
Food and beverage
$
$
$
Hotel
Other
$
$
$</t>
  </si>
  <si>
    <t>Schedule of cost of complimentary services</t>
  </si>
  <si>
    <t>The costs of providing such complimentary services are recorded in casino expenses in the accompanying consolidated statements of operations and are estimated as follows (in thousands):
For the Year Ended December 31,
2015
2014
2013
Food and beverage
$
$
$
Hotel
Other
$
$
$</t>
  </si>
  <si>
    <t>Schedule of change in acquisition-related contingent consideration liabilities</t>
  </si>
  <si>
    <t>The following table represents the change in acquisition ‑related contingent consideration liabilities during the period from the Merger Date to December 31, 2015 (amounts in thousands):
Balance as of Merger Date
$
Amortization of present value discount(1)
Fair value adjustment for change in consideration expected to be paid(2)
Settlements
—
Balance as of December 31, 2014
Amortization of present value discount(1)
Fair value adjustment for change in consideration expected to be paid(2)
Settlements
Balance as of December 31, 2015
$
(1) Changes in present value are included as a component of interest expense in the consolidated statements of operations.
(2) Fair value adjustments for changes in earn-out estimates are recorded as a component of general and administrative expense in the consolidated statements of operations.</t>
  </si>
  <si>
    <t>Acquisition and Purchase Accounting (Tables)</t>
  </si>
  <si>
    <t>Schedule of calculation of the purchase consideration calculation</t>
  </si>
  <si>
    <t>Purchase consideration calculation (dollars in thousands)
Silver Legacy
Circus Reno
Total
Cash consideration paid by ERI for MGM’s 50% equity interest and MGM’s member note
$
$
$
Fair value of ERI’s preexisting 50% equity interest
—
Settlement of Silver Legacy’s long term debt(1)
—
Closing Silver Legacy and Circus Reno net working capital(2)
Purchase consideration
$
$
$
(1) Represents $5.0 million of short-term debt, $75.5 million of long-term debt, the remaining 50% of the $11.5 million of member notes (net of discount), and accrued interest.
(2) Per the Purchase and Sale Agreement, the purchase price was $72.5 million plus the Final Closing Circus Reno Net Working Capital (as defined in the Purchase and Sale Agreement). The preliminary working capital adjustment was $8.0 million and is subject to final approval and possible adjustment.</t>
  </si>
  <si>
    <t>Schedule of prelimnary purchase price allocation</t>
  </si>
  <si>
    <t>The following table summarizes the preliminary purchase price allocation of the acquired assets and assumed liabilities as of December 31, 2015 (dollars in thousands):
Silver Legacy
Circus Reno
Total
Current and other assets, net
$
$
$
Property and equipment
Intangible assets(1)
Other noncurrent assets
—
Net assets acquired
$
$
$</t>
  </si>
  <si>
    <t>Schedule of unaudited pro forma financial results</t>
  </si>
  <si>
    <t>The following unaudited pro forma information presents the results of operations of the Company for the years ended December 31, 2015 and 2014, as if the Merger and A cquisition had both occurred on January 1, 2014 (in thousands except per share data).
For the years ended December 31,
2015
2014
Net revenues
$
$
Net income
Net income per common share:
Basic
$
$
Diluted
$
$
Weighted shares outstanding:
Basic
Diluted</t>
  </si>
  <si>
    <t>Summary of the final purchase price allocation of the assets acquired and liabilities assumed at the Merger Date</t>
  </si>
  <si>
    <t>The following table summarizes the final purchase price allocation of the acquired assets and assumed liabilities as recorded at fair value on the Merger Date (in thousands):
Current and other assets
$
Property and equipment
Goodwill
Intangible assets (1)
Other noncurrent assets
Total assets
Current liabilities
Long-term debt (2)
Deferred income taxes (3)
Other noncurrent liabilities
Total liabilities assumed
Net assets acquired
$
(1)
Intangible assets consist of gaming licenses, trade names and loyalty programs.
(2)
Long-term debt was comprised of MTR Second Lien Notes totaling $570.7 million.
(3)
Deferred tax liabilities were derived based on fair value adjustments for property and equipment, identified intangibles, deferred financing costs, certain long term liabilities and long-term debt.</t>
  </si>
  <si>
    <t>Accounts Receivable (Tables)</t>
  </si>
  <si>
    <t>Schedule of accounts receivable</t>
  </si>
  <si>
    <t>Components of accounts receivable, net are as follows (in thousands):
December 31,
2015
2014
Accounts receivable
$
$
Allowance for doubtful accounts
Total
$
$</t>
  </si>
  <si>
    <t>Investment in Unconsolidated Affiliates (Tables)</t>
  </si>
  <si>
    <t>Tamarack</t>
  </si>
  <si>
    <t>Summary of information for the Company's equity investment</t>
  </si>
  <si>
    <t>Summarized information for the Company’s equity in Tamarack for 2014 prior to its disposition and for the year ended December 31, 2013 is as follows (in thousands):
Period from,
January 1, 2014
For the year ended
through
December 31,
September 1, 2014
2013
Beginning balance
$
$
Member’s distribution
Equity in net income of unconsolidated affiliate
Distribution of investment
—
Ending balance
$
—
$</t>
  </si>
  <si>
    <t>Summary of results of operations</t>
  </si>
  <si>
    <t>Summarized unaudited results of operations for Tamarack are as follows (in thousands):
Period from, January 1, 2014
For the year ended
through
December 31,
September 1, 2014
2013
Net revenues
$
$
Operating expenses
Operating income
Other expense
Net income
$
$</t>
  </si>
  <si>
    <t>Silver Legacy Joint Venture</t>
  </si>
  <si>
    <t>Summarized information for the Company’s investment in and advances to the Silver Legacy Joint Venture for 2015 prior to its acquisition by the Company and for the years ended December 31, 2014 and 2013 are as follows (in thousands):
Period from, January 1, 2015 through November 23,
For the year ended December 31,
2015
2014
2013
Beginning balance
$
$
$
Equity in income of unconsolidated affiliate
Gain on early extinguishment of debt of unconsolidated affiliate
—
—
Gain on termination of supplemental executive retirement plan of unconsolidated affiliate
—
—
Other comprehensive (loss) income-minimum pension liability adjustment of unconsolidated affiliate
—
Valuation of unconsolidated affiliate
—
—
Net acquisition of non controlling interest
—
—
Member’s distribution
—
—
Ending balance
$
$
$</t>
  </si>
  <si>
    <t>Summary of balance sheet information</t>
  </si>
  <si>
    <t>Summarized balance sheet information for the Silver Legacy Joint Venture is as follows (in thousands):
December 31,
2014
Current assets
$
Property and equipment, net
Other assets, net
Total assets
$
Current liabilities
$
Long-term liabilities
Partners’ equity
Total liabilities and partners’ equity
$</t>
  </si>
  <si>
    <t>Summarized results of operations for the Silver Legacy Joint Venture are as follows (in thousands):
Period from, January 1, 2015 through November 23,
For the year ended December 31,
2015
2014
2013
Net revenues
$
$
$
Operating expenses
Operating income
Other income (expense)
Reorganization items
—
—
Net income
$
$
$</t>
  </si>
  <si>
    <t>Property and Equipment (Tables)</t>
  </si>
  <si>
    <t>Property, Plant and Equipment</t>
  </si>
  <si>
    <t>Summary of property and equipment</t>
  </si>
  <si>
    <t>Property and equipment consisted of the following (in thousands):
Estimated
Service Life
December 31,
(years)
2015
2014
Land and improvements
—
$
$
Buildings and other leasehold improvements
10 - 45
Riverboat
25
Furniture, fixtures and equipment
3 - 15
Furniture, fixtures and equipment held under capital leases (Note 16)
3 - 15
Construction in progress
Less—Accumulated depreciation and amortization
Property and equipment, net
$
$</t>
  </si>
  <si>
    <t>Other and Intangible Assets, net (Tables)</t>
  </si>
  <si>
    <t>Schedule of other and intangible assets, net</t>
  </si>
  <si>
    <t>Other and intangible assets, net, include the following amounts (in thousands):
December 31,
2015
2014
Goodwill
$
$
Gaming license (indefinite-lived)
Trade names
Loyalty programs
Accumulated amortization trade names
Accumulated amortization loyalty programs
Total goodwill and other intangible assets
$
$
Land held for development
$
$
Other
Total Other Assets, net
$
$</t>
  </si>
  <si>
    <t>Accrued and Other Liabilities (Tables)</t>
  </si>
  <si>
    <t>Schedule of accrued and other liabilities</t>
  </si>
  <si>
    <t>Accrued and other liabilities consisted of the following (in thousands):
December 31,
2015
2014
Accrued insurance and medical claims
$
$
Unclaimed chips
Accrued purses and track related liabilities
Jackpot liabilities and other accrued gaming promotions
Construction project and equipment liabilities
Other
$
$</t>
  </si>
  <si>
    <t>Long-Term Debt (Tables)</t>
  </si>
  <si>
    <t>Long-term debt</t>
  </si>
  <si>
    <t>Summary of long-term debt obligations</t>
  </si>
  <si>
    <t>Long-term debt consisted of the following (in thousands):
December 31,
2015
2014
Senior Notes
$
$
—
Less: Unamortized debt issuance costs
—
Net
—
New Term Loan
—
Less: Unamortized discount and debt issuance costs
—
Net
—
New Revolving Credit Facility
—
Less: Unamortized debt issuance costs
—
Net
—
Resorts Senior Secured Notes
—
Less: Unamortized discount and debt issuance costs
—
Net
—
MTR Second Lien Notes
—
Add: Unamortized premium
—
Net
—
Capital leases
Less: Current portion
Total long-term debt
$
$</t>
  </si>
  <si>
    <t>Resorts</t>
  </si>
  <si>
    <t>Schedule of redemption prices of notes</t>
  </si>
  <si>
    <t>Year
Percentage
2018
%
2019
%
2020
%
2021 and thereafter
%</t>
  </si>
  <si>
    <t>Income Taxes (Tables)</t>
  </si>
  <si>
    <t>Schedule of Components of Income Tax Expense (Benefit)</t>
  </si>
  <si>
    <t>The components of the Company’s provision for income taxes for the years ended December 31, 2015 and 2014 are presented below (amounts in thousands). For the year ended December 31, 2013, the Company was treated as a partnership for income tax purposes.
2015
2014
Current:
Federal
$
$
State
Local
Total current
Deferred:
Federal
State
Local
Total deferred
Income tax (benefit) expense
$
$</t>
  </si>
  <si>
    <t>Schedule of Effective Income Tax Rate Reconciliation</t>
  </si>
  <si>
    <t>The following is a reconciliation of the statutory federal income tax rate (benefit) to the Company’s effective tax rate for the years ended December 31, 2015 and 2014:
2015
2014
Federal statutory rate
%
%
State and local taxes
%
%
State tax rate adjustment
%
—
%
Permanent items
%
%
Valuation allowance
%
%
Minority interest
%
%
Change in tax status
%
%
Non-taxable gain on fair value adjustment
%
—
%
Other
%
%
(Benefit) provision for income taxes
%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5 and 2014 are as follows (amounts in thousands):
2015
2014
Deferred tax assets:
Loss and credit carryforwards
$
$
Accrued expenses
Fixed assets
Investment in partnerships
—
Debt
Stock-based compensation
Other
Deferred tax liabilities:
Identified intangibles
Investment in partnerships
—
Prepaid expenses
Other
—
Valuation allowance
Net deferred tax liabilities
$
$</t>
  </si>
  <si>
    <t>Common Stock and Incentive Awards (Tables)</t>
  </si>
  <si>
    <t>Schedule of Share-based Compensation, Restricted Stock Units Award Activity</t>
  </si>
  <si>
    <t>A summary of the RSU activity for the year ended December 31, 2015 is as follows:
Weighted-Average
Weighted-Average
Equity
Grant Date
Remaining
Aggregate
Awards
Fair Value
Contractual Life
Fair Value
(in years)
(in millions)
Unvested outstanding as of December 31, 2014
—
$
—
—
—
Granted (1)
Vested
Unvested outstanding as of December 31, 2015
$
$
(1) Includes 475,409 of performance awards expected to be awarded at 135% of target.</t>
  </si>
  <si>
    <t>Schedule of Share-based Compensation, Stock Options, Activity</t>
  </si>
  <si>
    <t>Weighted-Average
Range of
Weighted-Average
Remaining
Aggregate
Options
Exercise Prices
Exercise Price
Contractual Life
Intrinsic Value
(in years)
(in millions)
Outstanding as of Merger Date
$
-
$16.27
$
Granted
Exercised
$
-
$3.94
$
Expired
—
—
—
Forfeited
—
—
—
Outstanding and Exercisable as of December 31, 2014
$
-
$16.27
$
$
Expired
$11.30
$
Outstanding and Exercisable as of December 31, 2015
$
-
$16.27
$
$</t>
  </si>
  <si>
    <t>Earnings per Share (Tables)</t>
  </si>
  <si>
    <t>Schedule of reconciliation of the numerators and denominators of the basic and diluted net income per share computations</t>
  </si>
  <si>
    <t>The following table illustrates the required disclosure of the reconciliation of the numerators and denominators of the basic and diluted net income per share computations during the years ended December 31, 2015, 2014 and 2013 (dollars in thousands, except per share amounts):
2015
2014
2013
Net income (loss) available to common stockholders
$
$
$
Shares outstanding:
Weighted average shares outstanding
Diluted shares outstanding
Basic net income (loss) per common share
$
$
$
Diluted net income (loss) per common share
$
$
$</t>
  </si>
  <si>
    <t>Accumulated Other Comprehensive (Loss) Income (Tables)</t>
  </si>
  <si>
    <t>Summary of the change in accumulated other comprehensive loss</t>
  </si>
  <si>
    <t>A summary of the change in accumulated other comprehensive income during the year ended December 31, 2015 is as follows (in thousands):
Balance as of December 31, 2014
$
Other comprehensive loss before reclassifications, net of tax of $2
Balance as of December 31, 2015
$</t>
  </si>
  <si>
    <t>Fair Value Measurements (Tables)</t>
  </si>
  <si>
    <t>Schedule of assets and liabilities measured at fair value on a recurring basis</t>
  </si>
  <si>
    <t>The estimated fair values of the Company’s financial instruments are as follows (amounts in thousands):
December 31, 2015
December 31, 2014
Carrying
Fair
Carrying
Fair
Amount
Value
Amount
Value
Financial assets:
Cash and cash equivalents
$
$
$
$
Restricted cash
Advance to Silver Legacy Joint Venture
—
—
—
Financial liabilities:
7.0% Senior Notes
$
$
$
—
$
—
New Term Loan
—
—
New Revolving Credit Facility
—
—
8.625% Senior Secured Notes
—
—
11.5% Senior Secured Second Lien Notes
—
—
Acquisition-related contingent considerations</t>
  </si>
  <si>
    <t>Fair Value, Liabilities Measured on Recurring Basis, Unobservable Input Reconciliation</t>
  </si>
  <si>
    <t>Commitment And Contingencies (Tables)</t>
  </si>
  <si>
    <t>Schedule of Future Minimum Rental Payments for Operating Leases</t>
  </si>
  <si>
    <t>The Company leases land and certain equipment, including some of our slot machines, timing and photo finish equipment, videotape and closed circuit television equipment, and certain pari ‑mutuel equipment, under operating leases. Future minimum payments under non ‑cancellable operating leases with initial terms of one year or more consisted of the following at December 31, 2015 (in thousands):
Leases
2016
$
2017
2018
2019
2020
Thereafter
$</t>
  </si>
  <si>
    <t>Schedule of ground lease expenses</t>
  </si>
  <si>
    <t>further increases. The base rental portion of the ground lease is being amortized on a straight ‑line basis. In addition to the base rent, the lease requires percentage rent based on adjusted gross receipts to the City of Shreveport and payments in lieu of admission fees to the City of Shreveport and the Bossier Parish School Board. Expenses under the terms of the ground lease are as follows (in thousands):
For the year ended December 31,
2015
2014
2013
Ground lease:
Base rent
$
$
$
Percentage rent
Payment in lieu of admissions fees and school taxes
$
$
$</t>
  </si>
  <si>
    <t>Segment Information (Tables)</t>
  </si>
  <si>
    <t>Schedule of operating data for reportable segments</t>
  </si>
  <si>
    <t>For the year ended December 31,
2015
2014
2013
(in thousands)
Revenues and expenses
Nevada:
Net operating revenues(a)
$
$
$
Expenses, excluding depreciation and corporate
Loss on sale or disposal of property
—
Equity in income of unconsolidated affiliates
Acquisition charges
—
Depreciation
Operating income (loss)—Nevada
$
$
$
Louisiana:
Net operating revenues
$
$
$
Expenses, excluding depreciation, amortization(a)
Gain (loss) on sale or disposal of property
Depreciation and amortization
Operating income—Louisiana
$
$
$
Eastern:
Net operating revenues
$
$
$
—
Expenses, excluding depreciation, amortization and corporate
—
Gain on sale or disposal of property
—
—
Depreciation and amortization
—
Operating income—Eastern
$
$
$
—
Corporate:
Corporate expenses
$
$
$
—
Acquisition charges
—
Loss on sale or disposal of property
—
—
Depreciation and amortization
—
Operating loss—Corporate
$
$
$
—
For the year ended December 31,
2015
2014
2013
(in thousands)
Total Reportable Segments
Net operating revenues(a)
$
$
$
Expenses, excluding depreciation, amortization(a)
Loss on sale or disposal of property
Equity in income of unconsolidated affiliates
Acquisition charges
Depreciation and amortization
Operating income—Total Reportable Segments
$
$
$
Reconciliations to Consolidated Net Income (Loss):
Operating Income — Total Reportable Segments
$
$
$
Unallocated income and expenses:
Interest income
—
Interest expense
Gain on valuation of unconsolidated affiliate
—
—
Gain on extinguishment of debt of unconsolidated affiliate
—
—
Gain on termination of supplemental executive retirement plan assets of unconsolidated affiliate
—
—
Loss on early retirement of debt
—
Non ‑ controlling interest
—
—
Benefit (provision) for income taxes
—
Net income (loss)
$
$
$</t>
  </si>
  <si>
    <t>Schedule of capital expenditures for reportable segments</t>
  </si>
  <si>
    <t>For the Year Ended December 31,
2015
2014
2013
(in thousands)
Capital Expenditures
Nevada
$
$
$
Louisiana
Eastern
—
Corporate
—
—
Total
$
$
$</t>
  </si>
  <si>
    <t>Reconciliation of total assets by reportable segment to consolidated total assets</t>
  </si>
  <si>
    <t>As of December 31,
2015
2014
(in thousands)
Total Assets
Nevada
$
$
Louisiana
Eastern
Corporate
—
Eliminating entries (a)
Total
$
$</t>
  </si>
  <si>
    <t>Summary of eliminating and reclassification entries</t>
  </si>
  <si>
    <t>Proceeds from Resorts Senior Secured Notes loaned to Eldorado Shreveport
$
—
$
Reclass deferred tax assets against deferred tax liabilities
—
Accrued interest on the above intercompany loan
Intercompany receivables/payables
Net investment in Silver Legacy/Circus Reno
—
Net investment in and advances to MTR Gaming
Net investment in and advances to Silver Legacy
—
Net investment in and advances to Eldorado Shreveport
$
$</t>
  </si>
  <si>
    <t>Condensed Consolidating Financial Information (Tables)</t>
  </si>
  <si>
    <t>Condensed Consolidating Financial Information [Abstract]</t>
  </si>
  <si>
    <t>Condensed Balance Sheet</t>
  </si>
  <si>
    <t>The consolidating condensed balance sheet as of December 31, 2015 is as follows:
Balance Sheet
Eldorado Resorts, Inc. (Parent Obligor)
Guarantor Subsidiaries
Non-Guarantor Subsidiaries
Consolidating and Eliminating Entries
Eldorado Resorts, Inc. Consolidated
Current assets
$
$
$
$
$
Intercompany receivables
—
—
—
Investment in and advances to unconsolidated affiliates
—
—
Investments in subsidiaries
—
—
—
Property and equipment, net
—
Other assets
—
Total assets
$
$
$
$
$
Current liabilities
$
$
$
$
$
Intercompany payables
—
—
Long-term debt, less current maturities
—
Other accrued liabilities
Stockholders’ equity
Total liabilities and stockholders’ equity
$
$
$
$
$</t>
  </si>
  <si>
    <t>Condensed Income Statement</t>
  </si>
  <si>
    <t>The consolidating condensed statement of operations for the year ended December 31, 2015 is as follows :
Statement of Operations
Eldorado Resorts, Inc. (Parent Obligor)
Guarantor Subsidiaries
Non-Guarantor Subsidiaries
Consolidating and Eliminating Entries
Eldorado Resorts, Inc. Consolidated
Revenues:
Gaming and pari-mutuel commissions
$
—
$
$
$
—
$
Non-gaming
—
—
Gross revenues
—
—
Less promotional allowances
—
—
Net revenues
—
—
Operating expenses:
Gaming and pari-mutuel commissions
—
—
Non-gaming
—
—
Marketing and promotions
—
—
General and administrative
Depreciation and amortization
—
Total operating expenses
Loss on disposal of assets
—
—
—
Acquisition charges
—
—
Equity in income of unconsolidated affiliates
—
—
—
Operating (loss) income
Interest expense, net
—
Gain on valuation of unconsolidated affiliate
—
—
—
Loss on early retirement of debt
—
—
Net (loss) income before income taxes
Income tax benefit
—
—
Net (loss) income
$
$
$
$
$</t>
  </si>
  <si>
    <t>Condensed Cash Flow Statement</t>
  </si>
  <si>
    <t>The consolidating Condensed Statement of Cash Flows for the year ended December 31, 2015 is as follows:
Statement of Cash Flows
Eldorado Resorts, Inc. (Parent Obligor)
Guarantor Subsidiaries
Non-Guarantor Subsidiaries
Consolidating and Eliminating Entries
Eldorado Resorts, Inc. Consolidated
Net cash (used in) provided by operating activities
$
$
$
$
$
INVESTING ACTIVITIES:
Capital expenditures, net of payables
—
Reimbursement of capital expenditures from West Virginia regulatory authorities
—
—
—
Investment in unconsolidated affiliate
—
—
—
Proceeds from sale of property and equipment
—
—
—
Decrease in restricted cash due to credit support deposit
—
—
—
(Increase) Decrease in other assets, net
Net cash (used) acquired in business combinations
—
—
Net cash (used in) provided by investing activities
FINANCING ACTIVITIES:
Proceeds from long-term debt borrowings
—
—
—
Net borrowings on New Revolving Credit Facility
—
—
—
Principal payments under Senior Notes
—
—
—
Retirement of long-term debt
—
—
Principal payments on capital leases
—
—
—
Debt issuance costs
—
—
—
Call premium on early retirement of debt
—
—
—
Net proceeds from (payments to) related parties
—
—
Net cash provided by (used in) financing activities
INCREASE (DECREASE) IN CASH AND CASH EQUIVALENTS
CASH AND CASH EQUIVALENTS, BEGINNING OF YEAR
—
CASH AND CASH EQUIVALENTS, END OF YEAR
$
$
$
$
—
$</t>
  </si>
  <si>
    <t>Quarterly Data (Unaudited) (Tables)</t>
  </si>
  <si>
    <t>Quarter Ended
March 31,
June 30,
September 30,
December 31,
(Dollars in thousands, except per share amounts)
2015:
Revenues
$
$
$
$
Less—promotional allowances
Net revenues
Operating expenses
Operating income
Net (loss) income
$
$
$
$
Basic net (loss) income per common share
$
$
$
$
Diluted net (loss) income per common share
$
$
$
$
Weighted average shares outstanding—basic
Weighted average shares outstanding—diluted
Quarter Ended
March 31,
June 30,
September 30,
December 31,
(Dollars in thousands, except per share amounts)
2014:
Revenues
$
$
$
$
Less—promotional allowances
Net revenues
Operating expenses
Operating income
Net (loss) income
$
$
$
$
Basic and diluted net (loss) income per common share
$
$
$
$
Weighted average shares outstanding—basic and diluted
Quarter Ended
March 31,
June 30,
September 30,
December 31,
(Dollars in thousands, except per share amounts)
2013:
Revenues
$
$
$
$
Less—promotional allowances
Net revenues
Operating expenses
Operating income
Net income
$
$
$
$
Basic and diluted net income per common share
$
$
$
$
Weighted average shares outstanding—basic and diluted</t>
  </si>
  <si>
    <t>Organization and Basis of Presentation (Details) $ in Millions</t>
  </si>
  <si>
    <t>Sep. 01, 2014USD ($)</t>
  </si>
  <si>
    <t>Dec. 31, 2015item</t>
  </si>
  <si>
    <t>Aug. 31, 2014</t>
  </si>
  <si>
    <t>Aug. 30, 2014</t>
  </si>
  <si>
    <t>Jul. 28, 1995</t>
  </si>
  <si>
    <t>Jul. 27, 1995</t>
  </si>
  <si>
    <t>Ownership interest (as a percent)</t>
  </si>
  <si>
    <t>50.00%</t>
  </si>
  <si>
    <t>100.00%</t>
  </si>
  <si>
    <t>48.10%</t>
  </si>
  <si>
    <t>Galleon | Silver Legacy Joint Venture</t>
  </si>
  <si>
    <t>Ownership percentage allowed to be acquired</t>
  </si>
  <si>
    <t>Resorts | Silver Legacy Joint Venture</t>
  </si>
  <si>
    <t>Resorts | Tamarack</t>
  </si>
  <si>
    <t>21.30%</t>
  </si>
  <si>
    <t>Gain (loss) on distribution of interest in equity method investment</t>
  </si>
  <si>
    <t>Equity Method Investment Distributed Carrying Amount</t>
  </si>
  <si>
    <t>Eldorado Casino Shreveport Joint Venture</t>
  </si>
  <si>
    <t>Number of rooms in suite art deco-style hotel | item</t>
  </si>
  <si>
    <t>ELLC | Silver Legacy Joint Venture</t>
  </si>
  <si>
    <t>Summary of Significant Accounting Policies - Restricted cash - (Details) - USD ($)</t>
  </si>
  <si>
    <t>3 Months Ended</t>
  </si>
  <si>
    <t>Sep. 30, 2015</t>
  </si>
  <si>
    <t>Mar. 31, 2015</t>
  </si>
  <si>
    <t>Sep. 30, 2014</t>
  </si>
  <si>
    <t>Jun. 30, 2014</t>
  </si>
  <si>
    <t>Mar. 31, 2014</t>
  </si>
  <si>
    <t>Sep. 30, 2013</t>
  </si>
  <si>
    <t>Jun. 30, 2013</t>
  </si>
  <si>
    <t>Mar. 31, 2013</t>
  </si>
  <si>
    <t>Aug. 31, 2015</t>
  </si>
  <si>
    <t>Aug. 02, 2014</t>
  </si>
  <si>
    <t>Nov. 30, 2013</t>
  </si>
  <si>
    <t>Feb. 28, 1994</t>
  </si>
  <si>
    <t>Collateral for certificates of deposit</t>
  </si>
  <si>
    <t>Certificates of deposit</t>
  </si>
  <si>
    <t>Collateral deposits</t>
  </si>
  <si>
    <t>Concentration Risk, Credit Risk, Financial Instruments</t>
  </si>
  <si>
    <t>Impairment charge</t>
  </si>
  <si>
    <t>Accrued insurance and medical claims reserves</t>
  </si>
  <si>
    <t>Aggregate outstanding liability for the frequent players program</t>
  </si>
  <si>
    <t>Promotional Allowances</t>
  </si>
  <si>
    <t>Advertising Costs</t>
  </si>
  <si>
    <t>Capitalized Interest</t>
  </si>
  <si>
    <t>Capitalized interest costs.</t>
  </si>
  <si>
    <t>ELLC</t>
  </si>
  <si>
    <t>96.20%</t>
  </si>
  <si>
    <t>Galleon | ELLC</t>
  </si>
  <si>
    <t>Complimentaries</t>
  </si>
  <si>
    <t>Costs and Expenses</t>
  </si>
  <si>
    <t>Food and Beverage</t>
  </si>
  <si>
    <t>Others</t>
  </si>
  <si>
    <t>Acquisition and Purchase Accounting (Details) $ in Thousands</t>
  </si>
  <si>
    <t>Nov. 24, 2015</t>
  </si>
  <si>
    <t>Jul. 28, 1995USD ($)</t>
  </si>
  <si>
    <t>Dec. 31, 2015USD ($)</t>
  </si>
  <si>
    <t>Sep. 19, 2014USD ($)</t>
  </si>
  <si>
    <t>Purchase Consideration Calculation Abstract</t>
  </si>
  <si>
    <t>Cash consideration paid by ERI for MGM’s 50% equity interest and MGM’s member note</t>
  </si>
  <si>
    <t>Fair value of ERI’s preexisting 50% equity interest</t>
  </si>
  <si>
    <t>Assumption of Silver Legacy’s long term debt(1)</t>
  </si>
  <si>
    <t>Business Combination, Recognized Identifiable Assets Acquired and Liabilities Assumed, Working Capital</t>
  </si>
  <si>
    <t>Purchase consideration</t>
  </si>
  <si>
    <t>Estimated fair values of the assets acquired and liabilities assumed</t>
  </si>
  <si>
    <t>Current and other assets</t>
  </si>
  <si>
    <t>Property and equipment</t>
  </si>
  <si>
    <t>Intangible assets</t>
  </si>
  <si>
    <t>Other noncurrent assets</t>
  </si>
  <si>
    <t>Net assets acquired</t>
  </si>
  <si>
    <t>Current liabilities</t>
  </si>
  <si>
    <t>Other noncurrent liabilities</t>
  </si>
  <si>
    <t>Total liabilities assumed</t>
  </si>
  <si>
    <t>Silver Legacy Joint Venture | Member notes</t>
  </si>
  <si>
    <t>Percentage of debt assumed</t>
  </si>
  <si>
    <t>Silver Legacy Joint Venture | Short-term Debt</t>
  </si>
  <si>
    <t>Silver Legacy Joint Venture | Long-term Debt</t>
  </si>
  <si>
    <t>Circus Reno</t>
  </si>
  <si>
    <t>MTR Gaming | 11.55 Senior Secured Second Lien Notes</t>
  </si>
  <si>
    <t>Long-term debt, gross</t>
  </si>
  <si>
    <t>Acquisition and purchase accounting</t>
  </si>
  <si>
    <t>Ownership interest held by former members of subsidiary (as a percent)</t>
  </si>
  <si>
    <t>Acquisition and Purchase Accounting - Unaudited Pro Forma Information - (Details) - USD ($) $ / shares in Units, $ in Thousands</t>
  </si>
  <si>
    <t>Pro Forma Information</t>
  </si>
  <si>
    <t>Net revenues</t>
  </si>
  <si>
    <t>Net income</t>
  </si>
  <si>
    <t>Net (loss) income per common share</t>
  </si>
  <si>
    <t>Basic (in dollars per share)</t>
  </si>
  <si>
    <t>Diluted (in dollars per share)</t>
  </si>
  <si>
    <t>Weighted shares outstanding</t>
  </si>
  <si>
    <t>Basic (in shares)</t>
  </si>
  <si>
    <t>Diluted (in shares)</t>
  </si>
  <si>
    <t>Accounts Receivable (Details) - USD ($) $ in Thousands</t>
  </si>
  <si>
    <t>Allowance for doubtful accounts</t>
  </si>
  <si>
    <t>Write-offs of accounts receivable</t>
  </si>
  <si>
    <t>Recoveries of accounts receivable previously written</t>
  </si>
  <si>
    <t>Maximum</t>
  </si>
  <si>
    <t>Investment in Unconsolidated Affiliates (Details) $ / shares in Units, $ in Thousands</t>
  </si>
  <si>
    <t>Aug. 31, 2014item</t>
  </si>
  <si>
    <t>Jul. 28, 1995USD ($)shares</t>
  </si>
  <si>
    <t>Dec. 31, 2014USD ($)$ / shares</t>
  </si>
  <si>
    <t>Aug. 31, 2014USD ($)</t>
  </si>
  <si>
    <t>Sep. 30, 2014USD ($)</t>
  </si>
  <si>
    <t>Dec. 31, 2015USD ($)aroom$ / shares</t>
  </si>
  <si>
    <t>Dec. 31, 2013USD ($)</t>
  </si>
  <si>
    <t>Aug. 31, 2015USD ($)</t>
  </si>
  <si>
    <t>Dec. 16, 2013USD ($)</t>
  </si>
  <si>
    <t>Nov. 30, 2013USD ($)</t>
  </si>
  <si>
    <t>Investments in and Advance to Affiliates, Subsidiaries, Associates, and Joint Ventures</t>
  </si>
  <si>
    <t>Net Income (Loss) Attributable to Noncontrolling Interest</t>
  </si>
  <si>
    <t>Total consideration paid</t>
  </si>
  <si>
    <t>Par Value per share | $ / shares</t>
  </si>
  <si>
    <t>Notes receivable</t>
  </si>
  <si>
    <t>Summary of company's equity investment</t>
  </si>
  <si>
    <t>Equity in income (loss) of unconsolidated affiliate</t>
  </si>
  <si>
    <t>Other comprehensive loss (minimum pension liability adjustment of unconsolidated affiliate)</t>
  </si>
  <si>
    <t>Other Investors</t>
  </si>
  <si>
    <t>Variable Interest Entity, Ownership Percentage</t>
  </si>
  <si>
    <t>42.10%</t>
  </si>
  <si>
    <t>Number of Rooms and Suites Hotel will have | room</t>
  </si>
  <si>
    <t>Cash</t>
  </si>
  <si>
    <t>Land | a</t>
  </si>
  <si>
    <t>Estimated cost of hotel construction</t>
  </si>
  <si>
    <t>Credit support obligation reduced</t>
  </si>
  <si>
    <t>Return of collateral deposit</t>
  </si>
  <si>
    <t>Acquisition of non-controlling interest (in shares) | shares</t>
  </si>
  <si>
    <t>3.80%</t>
  </si>
  <si>
    <t>Beginning balance</t>
  </si>
  <si>
    <t>Member's distribution</t>
  </si>
  <si>
    <t>Liquidation of investment</t>
  </si>
  <si>
    <t>Ending balance</t>
  </si>
  <si>
    <t>Unaudited results of operations</t>
  </si>
  <si>
    <t>Operating expenses</t>
  </si>
  <si>
    <t>Operating income</t>
  </si>
  <si>
    <t>Number of members from parent company managing business and affairs | item</t>
  </si>
  <si>
    <t>Number of unaffiliated third parties managing business and affairs | item</t>
  </si>
  <si>
    <t>Valuation of unconsolidated affiliate</t>
  </si>
  <si>
    <t>Net acquisition of non-controlling interest</t>
  </si>
  <si>
    <t>Balance sheet information</t>
  </si>
  <si>
    <t>Current assets</t>
  </si>
  <si>
    <t>Long-term liabilities</t>
  </si>
  <si>
    <t>Partners' equity</t>
  </si>
  <si>
    <t>Total liabilities and partners' equity</t>
  </si>
  <si>
    <t>Other expense</t>
  </si>
  <si>
    <t>Reorganization items</t>
  </si>
  <si>
    <t>Silver Legacy Joint Venture | New Silver Legacy Credit Facility</t>
  </si>
  <si>
    <t>New senior secured term loan facility</t>
  </si>
  <si>
    <t>Resorts | Tamarack | Carano</t>
  </si>
  <si>
    <t>Equity Ownership percentage</t>
  </si>
  <si>
    <t>26.30%</t>
  </si>
  <si>
    <t>Property and Equipment (Details) - USD ($)</t>
  </si>
  <si>
    <t>Property, Plant and Equipment [Line Items]</t>
  </si>
  <si>
    <t>Accumulated Depreciation, Depletion and Amortization, Property, Plant, and Equipment</t>
  </si>
  <si>
    <t>Property, Plant and Equipment, Gross</t>
  </si>
  <si>
    <t>Property, Plant and Equipment, Net</t>
  </si>
  <si>
    <t>Depreciation, Depletion and Amortization, Nonproduction</t>
  </si>
  <si>
    <t>Capital Expenditure reimbursed by West Virginia Racing Commission</t>
  </si>
  <si>
    <t>Mountaineer</t>
  </si>
  <si>
    <t>Capital expenditure submitted for reimbursement from the West Virginia Racing Commission</t>
  </si>
  <si>
    <t>Amount of qualified capital expenditure reiumbursed by West Virginia lottery commission</t>
  </si>
  <si>
    <t>Amount of qualified capital expenditure submitted for reiumbursement by West Viriginia lottery commission</t>
  </si>
  <si>
    <t>Modernization Fund Grants Eligibility Fund</t>
  </si>
  <si>
    <t>Land and Improvements [Member]</t>
  </si>
  <si>
    <t>Building and Other Leasehold Improvements [Member]</t>
  </si>
  <si>
    <t>Building and Other Leasehold Improvements [Member] | Minimum</t>
  </si>
  <si>
    <t>Property, Plant and Equipment, Useful Life</t>
  </si>
  <si>
    <t>10 years</t>
  </si>
  <si>
    <t>Building and Other Leasehold Improvements [Member] | Maximum</t>
  </si>
  <si>
    <t>45 years</t>
  </si>
  <si>
    <t>Riverboat [Member]</t>
  </si>
  <si>
    <t>25 years</t>
  </si>
  <si>
    <t>Furniture, fixtures and equipment [Member]</t>
  </si>
  <si>
    <t>Furniture, fixtures and equipment [Member] | Minimum</t>
  </si>
  <si>
    <t>3 years</t>
  </si>
  <si>
    <t>Furniture, fixtures and equipment [Member] | Maximum</t>
  </si>
  <si>
    <t>15 years</t>
  </si>
  <si>
    <t>Furniture, fixtures and equipment held under capital leases [Member]</t>
  </si>
  <si>
    <t>Furniture, fixtures and equipment held under capital leases [Member] | Minimum</t>
  </si>
  <si>
    <t>Furniture, fixtures and equipment held under capital leases [Member] | Maximum</t>
  </si>
  <si>
    <t>Construction in Progress [Member]</t>
  </si>
  <si>
    <t>Assets acquired under capital lease [Member]</t>
  </si>
  <si>
    <t>Other and Intangible Assets, net (Details) - USD ($) $ in Thousands</t>
  </si>
  <si>
    <t>Trade names and customer loyalty program</t>
  </si>
  <si>
    <t>Intangible Assets Gross including Goodwill</t>
  </si>
  <si>
    <t>Total goodwill and other intangible assets</t>
  </si>
  <si>
    <t>Land held for development</t>
  </si>
  <si>
    <t>Total Other Assets, net</t>
  </si>
  <si>
    <t>Trade name</t>
  </si>
  <si>
    <t>Intangible assets, excluding goodwill- gross</t>
  </si>
  <si>
    <t>Accumulated Amortization</t>
  </si>
  <si>
    <t>Finite-Lived Intangible Asset, Useful Life</t>
  </si>
  <si>
    <t>3 years 6 months</t>
  </si>
  <si>
    <t>Amortization expense</t>
  </si>
  <si>
    <t>Customer loyalty program</t>
  </si>
  <si>
    <t>Trade names and the customer loyalty program</t>
  </si>
  <si>
    <t>Gaming licenses (Indefinite-lived)</t>
  </si>
  <si>
    <t>Gaming licenses (Indefinite-lived) | Eldorado Casino Shreveport Joint Venture</t>
  </si>
  <si>
    <t>Intangible Assets, Net (Excluding Goodwill)</t>
  </si>
  <si>
    <t>Accrued and Other Liabilities (Details) - USD ($) $ in Thousands</t>
  </si>
  <si>
    <t>Accrued insurance and medical claims</t>
  </si>
  <si>
    <t>Unclaimed chips</t>
  </si>
  <si>
    <t>Accrued purses and track related liabilities</t>
  </si>
  <si>
    <t>Progressive slot liability and accrued gaming promotions</t>
  </si>
  <si>
    <t>Construction project and equipment liabilities</t>
  </si>
  <si>
    <t>Accrued other liabilities, Current</t>
  </si>
  <si>
    <t>Long-Term Debt (Details) $ in Thousands</t>
  </si>
  <si>
    <t>Jul. 23, 2015USD ($)</t>
  </si>
  <si>
    <t>Capital leases</t>
  </si>
  <si>
    <t>Less: Current portion</t>
  </si>
  <si>
    <t>Less-Current portion</t>
  </si>
  <si>
    <t>Long-term debt, noncurrent</t>
  </si>
  <si>
    <t>Interest Expense</t>
  </si>
  <si>
    <t>Scheduled maturities of long-term debt in 2020</t>
  </si>
  <si>
    <t>Scheduled maturities of long-term debt in 2022</t>
  </si>
  <si>
    <t>Scheduled maturities of long-term debt in 2023</t>
  </si>
  <si>
    <t>Debt issuance costs and discount</t>
  </si>
  <si>
    <t>Amortization of debt issuance costs and discount</t>
  </si>
  <si>
    <t>From the closing date through December 31, 2015</t>
  </si>
  <si>
    <t>Debt Instrument Covenant Leverage Ratio</t>
  </si>
  <si>
    <t>From January 1, 2016 to December 31, 2017</t>
  </si>
  <si>
    <t>From January 1, 2018 and thereafter</t>
  </si>
  <si>
    <t>Senior Notes</t>
  </si>
  <si>
    <t>Less: Unamortized debt issuance costs</t>
  </si>
  <si>
    <t>Long-term Debt.</t>
  </si>
  <si>
    <t>Interest rate (as a percent)</t>
  </si>
  <si>
    <t>7.00%</t>
  </si>
  <si>
    <t>Gain (loss) on retirement of debt</t>
  </si>
  <si>
    <t>Proceeds from Debt, Net</t>
  </si>
  <si>
    <t>New Term Loan</t>
  </si>
  <si>
    <t>Less: Unamortized discount and debt issuance costs</t>
  </si>
  <si>
    <t>4.25%</t>
  </si>
  <si>
    <t>Debt Instrument, Term</t>
  </si>
  <si>
    <t>7 years</t>
  </si>
  <si>
    <t>New Revolving Credit Facility</t>
  </si>
  <si>
    <t>3.70%</t>
  </si>
  <si>
    <t>5 years</t>
  </si>
  <si>
    <t>Debt Instrument, Unused Borrowing Capacity, Amount</t>
  </si>
  <si>
    <t>Resorts Senior Secured Notes</t>
  </si>
  <si>
    <t>Amortization expense of deferred financing costs</t>
  </si>
  <si>
    <t>MTR Second Lien Notes</t>
  </si>
  <si>
    <t>Add: Unamortized premium</t>
  </si>
  <si>
    <t>Year beginning August 1, 2018 | Senior Notes</t>
  </si>
  <si>
    <t>Redemption price (as a percent)</t>
  </si>
  <si>
    <t>105.25%</t>
  </si>
  <si>
    <t>Year beginning August 1, 2019 | Senior Notes</t>
  </si>
  <si>
    <t>103.50%</t>
  </si>
  <si>
    <t>Year beginning August 1, 2020 | Senior Notes</t>
  </si>
  <si>
    <t>101.75%</t>
  </si>
  <si>
    <t>Year beginning August 1, 2021 and thereafter | Senior Notes</t>
  </si>
  <si>
    <t>Resorts | Prior to June 15, 2015 | 8.625% Resorts Senior Secured Notes</t>
  </si>
  <si>
    <t>New Credit Facility | Resorts | New Term Loan</t>
  </si>
  <si>
    <t>Long-Term Debt - Resorts Secured Credit Facility - (Details) $ in Millions</t>
  </si>
  <si>
    <t>Jul. 23, 2015</t>
  </si>
  <si>
    <t>Debt instruments</t>
  </si>
  <si>
    <t>Term of debt</t>
  </si>
  <si>
    <t>Available borrowing capacity</t>
  </si>
  <si>
    <t>Commitment fee on unused portion of the credit facility</t>
  </si>
  <si>
    <t>0.50%</t>
  </si>
  <si>
    <t>LIBOR | New Term Loan</t>
  </si>
  <si>
    <t>Spread on variable rate (as a percent)</t>
  </si>
  <si>
    <t>3.25%</t>
  </si>
  <si>
    <t>Floor rate (as a percent)</t>
  </si>
  <si>
    <t>1.00%</t>
  </si>
  <si>
    <t>LIBOR | Minimum | New Term Loan</t>
  </si>
  <si>
    <t>2.50%</t>
  </si>
  <si>
    <t>LIBOR | Maximum | New Term Loan</t>
  </si>
  <si>
    <t>Base rate | New Term Loan</t>
  </si>
  <si>
    <t>2.25%</t>
  </si>
  <si>
    <t>Base rate | Minimum | New Term Loan</t>
  </si>
  <si>
    <t>1.50%</t>
  </si>
  <si>
    <t>Base rate | Maximum | New Term Loan</t>
  </si>
  <si>
    <t>Leverage ratio</t>
  </si>
  <si>
    <t>From the closing date through December 31, 2015 | Minimum</t>
  </si>
  <si>
    <t>Interest coverage ratio</t>
  </si>
  <si>
    <t>From January 1, 2016 through December 31, 2016 | Minimum</t>
  </si>
  <si>
    <t>From January 1, 2017 and thereafter | Minimum</t>
  </si>
  <si>
    <t>Income Taxes (Details) - USD ($) $ in Thousands</t>
  </si>
  <si>
    <t>Current:</t>
  </si>
  <si>
    <t>Federal</t>
  </si>
  <si>
    <t>State</t>
  </si>
  <si>
    <t>Local</t>
  </si>
  <si>
    <t>Total Current</t>
  </si>
  <si>
    <t>Current State and Local Tax Expense (Benefit)</t>
  </si>
  <si>
    <t>Deferred:</t>
  </si>
  <si>
    <t>Total Deferred</t>
  </si>
  <si>
    <t>Income Tax Expense</t>
  </si>
  <si>
    <t>Reconciliation of the expected statutory federal income tax provision</t>
  </si>
  <si>
    <t>Federal statutory rate</t>
  </si>
  <si>
    <t>35.00%</t>
  </si>
  <si>
    <t>(35.00%)</t>
  </si>
  <si>
    <t>State and local taxes</t>
  </si>
  <si>
    <t>(4.40%)</t>
  </si>
  <si>
    <t>State tax rate adjustment</t>
  </si>
  <si>
    <t>(3.30%)</t>
  </si>
  <si>
    <t>Permanent items</t>
  </si>
  <si>
    <t>0.40%</t>
  </si>
  <si>
    <t>3.60%</t>
  </si>
  <si>
    <t>Valuation allowance</t>
  </si>
  <si>
    <t>(180.50%)</t>
  </si>
  <si>
    <t>77.30%</t>
  </si>
  <si>
    <t>Minority interest</t>
  </si>
  <si>
    <t>0.20%</t>
  </si>
  <si>
    <t>1.20%</t>
  </si>
  <si>
    <t>Change in tax status</t>
  </si>
  <si>
    <t>18.20%</t>
  </si>
  <si>
    <t>(28.00%)</t>
  </si>
  <si>
    <t>Non-taxable gain on fair value adjustment</t>
  </si>
  <si>
    <t>(27.90%)</t>
  </si>
  <si>
    <t>0.90%</t>
  </si>
  <si>
    <t>(0.60%)</t>
  </si>
  <si>
    <t>Provision (benefit) for income taxes</t>
  </si>
  <si>
    <t>(156.00%)</t>
  </si>
  <si>
    <t>14.10%</t>
  </si>
  <si>
    <t>State tax expense due to change in status from partnership to C corp.</t>
  </si>
  <si>
    <t>Deferred Tax Assets:</t>
  </si>
  <si>
    <t>Loss and credit carryforwards</t>
  </si>
  <si>
    <t>Accrued expenses</t>
  </si>
  <si>
    <t>Fixed assets</t>
  </si>
  <si>
    <t>Investment in partnerships</t>
  </si>
  <si>
    <t>Debt</t>
  </si>
  <si>
    <t>Stock-based compensation</t>
  </si>
  <si>
    <t>Deferred tax assets</t>
  </si>
  <si>
    <t>Deferred Tax Liabilities:</t>
  </si>
  <si>
    <t>Identified intangibles</t>
  </si>
  <si>
    <t>Prepaid expenses</t>
  </si>
  <si>
    <t>Deferred tax liabilities</t>
  </si>
  <si>
    <t>Net deferred tax liabilities</t>
  </si>
  <si>
    <t>Alternative Minimum Tax credit carryforwards</t>
  </si>
  <si>
    <t>Federal jobs credit carryforwards</t>
  </si>
  <si>
    <t>Recognition of the federal deferred tax assets during 2015 resulted in an income tax benefit</t>
  </si>
  <si>
    <t>Net operating loss carryforwards</t>
  </si>
  <si>
    <t>Employee Benefit Plans (Details) - USD ($)</t>
  </si>
  <si>
    <t>Jan. 01, 2016</t>
  </si>
  <si>
    <t>Defined Contribution Plan, Employer Matching Contribution, Percent of Match</t>
  </si>
  <si>
    <t>Defined Contribution Plan, Employer Matching Contribution, Percent of Employees' Gross Pay</t>
  </si>
  <si>
    <t>4.00%</t>
  </si>
  <si>
    <t>Defined Contribution Plan, Maximum Annual Contributions Per Employee, Amount</t>
  </si>
  <si>
    <t>25.00%</t>
  </si>
  <si>
    <t>Matching Contributions</t>
  </si>
  <si>
    <t>Defined Contribution Plan, First Match Threshold, Percentage</t>
  </si>
  <si>
    <t>Resorts Plans</t>
  </si>
  <si>
    <t>Age limit for inclusion in 401k plan</t>
  </si>
  <si>
    <t>21 years</t>
  </si>
  <si>
    <t>Limit of months of completed service for inclusion in 401k plan</t>
  </si>
  <si>
    <t>6 months</t>
  </si>
  <si>
    <t>Limit of hours of completed service for inclusion in 401k plan</t>
  </si>
  <si>
    <t>Resorts | Minimum</t>
  </si>
  <si>
    <t>Defined Contribution Plan, Contributions Per Employee, Percent</t>
  </si>
  <si>
    <t>Resorts | Maximum</t>
  </si>
  <si>
    <t>MTR Gamings Plans</t>
  </si>
  <si>
    <t>Race track and simulcast wagering handles - Percent</t>
  </si>
  <si>
    <t>0.25%</t>
  </si>
  <si>
    <t>Net win from gaming operations - Percent</t>
  </si>
  <si>
    <t>Excess Net Terminal Income threshold</t>
  </si>
  <si>
    <t>Eldorado Shreveport</t>
  </si>
  <si>
    <t>6.00%</t>
  </si>
  <si>
    <t>Scioto Downs</t>
  </si>
  <si>
    <t>Pension Income</t>
  </si>
  <si>
    <t>Fair Value of Plan Assets</t>
  </si>
  <si>
    <t>Fair value of Benefit Obligations</t>
  </si>
  <si>
    <t>Funded Status of Plan</t>
  </si>
  <si>
    <t>Common Stock and Incentive Awards (Details)</t>
  </si>
  <si>
    <t>Jan. 23, 2015$ / sharesshares</t>
  </si>
  <si>
    <t>Sep. 18, 2014USD ($)$ / sharesshares</t>
  </si>
  <si>
    <t>Mar. 31, 2016USD ($)$ / sharesshares</t>
  </si>
  <si>
    <t>Dec. 31, 2015USD ($)$ / sharesshares</t>
  </si>
  <si>
    <t>Dec. 31, 2014USD ($)$ / sharesshares</t>
  </si>
  <si>
    <t>Sep. 19, 2014$ / shares</t>
  </si>
  <si>
    <t>Stock-based compensation expense | $</t>
  </si>
  <si>
    <t>Common Stock, Shares, Issued</t>
  </si>
  <si>
    <t>Common Stock, Shares, Outstanding</t>
  </si>
  <si>
    <t>Unrecognized Compensation Expense | $</t>
  </si>
  <si>
    <t>Common Stock</t>
  </si>
  <si>
    <t>Authorized Common Stock</t>
  </si>
  <si>
    <t>Summary of Stock Option Activity</t>
  </si>
  <si>
    <t>Proceeds from Stock Options Exercised | $</t>
  </si>
  <si>
    <t>Options</t>
  </si>
  <si>
    <t>Outstanding at the beginning of the Period (in shares)</t>
  </si>
  <si>
    <t>Exercised - in shares</t>
  </si>
  <si>
    <t>Expired (in shares)</t>
  </si>
  <si>
    <t>Outstanding at the end of the Period (in shares)</t>
  </si>
  <si>
    <t>Range of Exercise Price</t>
  </si>
  <si>
    <t>Lower end of exercise price | $ / shares</t>
  </si>
  <si>
    <t>Upper end of exercise price | $ / shares</t>
  </si>
  <si>
    <t>Weighted-Average Exercise Price</t>
  </si>
  <si>
    <t>Outstanding at the beginning of the period (in dollars per share) | $ / shares</t>
  </si>
  <si>
    <t>Expired (in dollars per share) | $ / shares</t>
  </si>
  <si>
    <t>Outstanding at the end of the period (in dollars per share) | $ / shares</t>
  </si>
  <si>
    <t>Weighted- Average Remaining Contractual Life (in years)</t>
  </si>
  <si>
    <t>4 years 6 months 15 days</t>
  </si>
  <si>
    <t>Aggregate Intrinsic Value</t>
  </si>
  <si>
    <t>Aggregate Intrinsic Value | $</t>
  </si>
  <si>
    <t>Summary of the RSU activity</t>
  </si>
  <si>
    <t>Forfeited</t>
  </si>
  <si>
    <t>Aggregate Fair Value</t>
  </si>
  <si>
    <t>Cash received from the exercise of stock options | $</t>
  </si>
  <si>
    <t>Restricted stock units (RSUs)</t>
  </si>
  <si>
    <t>Fair Value | $ / shares</t>
  </si>
  <si>
    <t>Granted (in shares)</t>
  </si>
  <si>
    <t>Recognition period of unrecognized compensation cost</t>
  </si>
  <si>
    <t>2 years 1 month 13 days</t>
  </si>
  <si>
    <t>Vested (in shares)</t>
  </si>
  <si>
    <t>Granted (in dollars per share) | $ / shares</t>
  </si>
  <si>
    <t>Vested (in dollars per share) | $ / shares</t>
  </si>
  <si>
    <t>Outstanding at the end of the period ( in dollars per share) | $ / shares</t>
  </si>
  <si>
    <t>Aggregate fair value | $</t>
  </si>
  <si>
    <t>Weighted Average Grant Date Fair Value</t>
  </si>
  <si>
    <t>Unvested outstanding as of beginning of period | $ / shares</t>
  </si>
  <si>
    <t>Granted | $ / shares</t>
  </si>
  <si>
    <t>Restricted stock units (RSUs) | Plan 2015 Member</t>
  </si>
  <si>
    <t>RSU And Performance Awards</t>
  </si>
  <si>
    <t>Stock options.</t>
  </si>
  <si>
    <t>Exercised (in dollars per share) | $ / shares</t>
  </si>
  <si>
    <t>Outstanding and Exercisable (in dollars per share) | $ / shares</t>
  </si>
  <si>
    <t>3 years 5 months 19 days</t>
  </si>
  <si>
    <t>Performance Awards</t>
  </si>
  <si>
    <t>Percentage of target to be achieved to be eligible to receive performance awards</t>
  </si>
  <si>
    <t>MTR Gaming 2010 Long Term Incentive Plan</t>
  </si>
  <si>
    <t>Right to receive per share | $</t>
  </si>
  <si>
    <t>Converted to a right to receive $ 6.05 per share</t>
  </si>
  <si>
    <t>Number of shares converted</t>
  </si>
  <si>
    <t>Converted to a right to receive one share of ERI Stock</t>
  </si>
  <si>
    <t>Number of shares granted on conversion (per share)</t>
  </si>
  <si>
    <t>Outstanding as of beginning</t>
  </si>
  <si>
    <t>Exercised</t>
  </si>
  <si>
    <t>Outstanding as of the end</t>
  </si>
  <si>
    <t>Ex Executive Officer</t>
  </si>
  <si>
    <t>Severance Costs | $</t>
  </si>
  <si>
    <t>Ex Executive Officer | Restricted stock units (RSUs)</t>
  </si>
  <si>
    <t>Vested</t>
  </si>
  <si>
    <t>Earnings per Share (Details) - USD ($) $ / shares in Units, $ in Thousands</t>
  </si>
  <si>
    <t>Sep. 19, 2014</t>
  </si>
  <si>
    <t>Shares outstanding:</t>
  </si>
  <si>
    <t>Weighted average shares outstanding</t>
  </si>
  <si>
    <t>Weighted Average Number of Shares Outstanding, Basic and Diluted</t>
  </si>
  <si>
    <t>Basic and diluted net (loss) income per common share</t>
  </si>
  <si>
    <t>Effect of dilutive securities</t>
  </si>
  <si>
    <t>Diluted shares outstanding</t>
  </si>
  <si>
    <t>Accumulated Other Comprehensive (Loss) Income (Details) $ in Thousands</t>
  </si>
  <si>
    <t>Change in accumulated other comprehensive income</t>
  </si>
  <si>
    <t>Balance at the beginning of the period</t>
  </si>
  <si>
    <t>Other comprehensive income before reclassifications, net of tax of $50</t>
  </si>
  <si>
    <t>Balance at the end of the period</t>
  </si>
  <si>
    <t>Other comprehensive income before reclassifications, tax amount</t>
  </si>
  <si>
    <t>Fair Value Measurements (Details) - USD ($) $ in Thousands</t>
  </si>
  <si>
    <t>Change in acquisition-related contingent consideration liabilities</t>
  </si>
  <si>
    <t>Amortization of present value discount</t>
  </si>
  <si>
    <t>Fair value adjustment for change in consideration expected to be paid</t>
  </si>
  <si>
    <t>Settlements</t>
  </si>
  <si>
    <t>Fair Value, Assets and Liabilities Measured on Recurring and Nonrecurring Basis [Line Items]</t>
  </si>
  <si>
    <t>Senior Notes, Resorts Senior Secured Notes and MTR Second Lien Notes</t>
  </si>
  <si>
    <t>Silver Legacy Joint Venture | Level 2</t>
  </si>
  <si>
    <t>Notes Receivable, Fair Value Disclosure</t>
  </si>
  <si>
    <t>Carrying Amount</t>
  </si>
  <si>
    <t>Financial assets:</t>
  </si>
  <si>
    <t>Financial liabilities:</t>
  </si>
  <si>
    <t>Acquisition-related contingent considerations</t>
  </si>
  <si>
    <t>Fair Value</t>
  </si>
  <si>
    <t>Advance to Silver Legacy Joint Venture</t>
  </si>
  <si>
    <t>8.625% Resorts Senior Secured Notes | Carrying Amount</t>
  </si>
  <si>
    <t>Long-term debt, total</t>
  </si>
  <si>
    <t>8.625% Resorts Senior Secured Notes | Fair Value</t>
  </si>
  <si>
    <t>11.55 Senior Secured Second Lien Notes | Carrying Amount</t>
  </si>
  <si>
    <t>11.55 Senior Secured Second Lien Notes | Fair Value</t>
  </si>
  <si>
    <t>New Term Loan | Carrying Amount</t>
  </si>
  <si>
    <t>New Term Loan | Fair Value</t>
  </si>
  <si>
    <t>New Revolving Credit Facility | Carrying Amount</t>
  </si>
  <si>
    <t>New Revolving Credit Facility | Fair Value</t>
  </si>
  <si>
    <t>7% Senior Notes | Carrying Amount</t>
  </si>
  <si>
    <t>7% Senior Notes | Fair Value</t>
  </si>
  <si>
    <t>Commitments and Contingencies (Details) $ in Thousands</t>
  </si>
  <si>
    <t>Oct. 31, 2005a</t>
  </si>
  <si>
    <t>Oct. 31, 2004a</t>
  </si>
  <si>
    <t>Dec. 31, 2015USD ($)aemployeeagreementitem</t>
  </si>
  <si>
    <t>Capital Lease</t>
  </si>
  <si>
    <t>Capital Lease Obligations</t>
  </si>
  <si>
    <t>Future Minimum Lease Payments - 2015</t>
  </si>
  <si>
    <t>Interest reduced to arrive at Present Value of Minimum Lease Payments</t>
  </si>
  <si>
    <t>Present Value of Minimum Lease Payments</t>
  </si>
  <si>
    <t>Expenses under the terms of the ground lease</t>
  </si>
  <si>
    <t>Bond Requirements</t>
  </si>
  <si>
    <t>Entity number of employees | employee</t>
  </si>
  <si>
    <t>Number of collective bargaining agreements | agreement</t>
  </si>
  <si>
    <t>Number of employees covered under collective bargaining agreements | employee</t>
  </si>
  <si>
    <t>Environmental Remediation</t>
  </si>
  <si>
    <t>Amount of Environmental Risk Insurance Policy purchased</t>
  </si>
  <si>
    <t>Regulatory Gaming Assessments</t>
  </si>
  <si>
    <t>Borrowings to fund initial development of gaming</t>
  </si>
  <si>
    <t>Estimated total obligation for assessments</t>
  </si>
  <si>
    <t>Obligations paid</t>
  </si>
  <si>
    <t>C. S. &amp; Y. Associates</t>
  </si>
  <si>
    <t>Future minimum payments under non-cancellable operating leases</t>
  </si>
  <si>
    <t>Rental Expense</t>
  </si>
  <si>
    <t>Base Rental</t>
  </si>
  <si>
    <t>Area of real property leased | a</t>
  </si>
  <si>
    <t>Shreveport Ground Operating Lease</t>
  </si>
  <si>
    <t>Thereafter</t>
  </si>
  <si>
    <t>Other Operating Leases [Member]</t>
  </si>
  <si>
    <t>Initial funding by Pennsylvania General Fund</t>
  </si>
  <si>
    <t>Additional funding by Pennsylvania Property Tax Relief Reserve Fund</t>
  </si>
  <si>
    <t>Area of real property sold (in acres) | a</t>
  </si>
  <si>
    <t>MTR Gaming | Initial funding by Pennsylvania General Fund</t>
  </si>
  <si>
    <t>Estimated total proportionate share of assessment upon gaming facilities</t>
  </si>
  <si>
    <t>MTR Gaming | Additional funding by Pennsylvania Property Tax Relief Reserve Fund</t>
  </si>
  <si>
    <t>Period for quarterly payments of proportionate share of funding for assessments</t>
  </si>
  <si>
    <t>Presque Isle Downs</t>
  </si>
  <si>
    <t>Posted surety bond amount</t>
  </si>
  <si>
    <t>Area of real property acquired (in acres) | a</t>
  </si>
  <si>
    <t>The borrowers | Initial funding by Pennsylvania General Fund</t>
  </si>
  <si>
    <t>Number of licensees operational after which repayment of borrowing from General Fund would commence | item</t>
  </si>
  <si>
    <t>Base Rent</t>
  </si>
  <si>
    <t>Percentage Rent</t>
  </si>
  <si>
    <t>Payment in lieu of admissions fees and school taxes</t>
  </si>
  <si>
    <t>Lease term</t>
  </si>
  <si>
    <t>Renewal Term</t>
  </si>
  <si>
    <t>40 years</t>
  </si>
  <si>
    <t>Louisiana Partnership</t>
  </si>
  <si>
    <t>Initial Renewal Term</t>
  </si>
  <si>
    <t>Rent Escalation Percentage</t>
  </si>
  <si>
    <t>15.00%</t>
  </si>
  <si>
    <t>Related Parties (Details)</t>
  </si>
  <si>
    <t>Nov. 24, 2015USD ($)</t>
  </si>
  <si>
    <t>Jan. 01, 2015USD ($)</t>
  </si>
  <si>
    <t>Jun. 30, 2011USD ($)</t>
  </si>
  <si>
    <t>Dec. 31, 2015USD ($)a</t>
  </si>
  <si>
    <t>Related parties</t>
  </si>
  <si>
    <t>Receivables from related parties</t>
  </si>
  <si>
    <t>Payable to related parties</t>
  </si>
  <si>
    <t>Wine Purchases</t>
  </si>
  <si>
    <t>Other Revenue, Net</t>
  </si>
  <si>
    <t>Eldorado Shreveport MTR Resorts</t>
  </si>
  <si>
    <t>Shared Administrative Costs Reimbursed</t>
  </si>
  <si>
    <t>Silver Legacy</t>
  </si>
  <si>
    <t>Utilities</t>
  </si>
  <si>
    <t>Cost of pasta and other products</t>
  </si>
  <si>
    <t>Labor and Laundry Supplies</t>
  </si>
  <si>
    <t>REI and HCM</t>
  </si>
  <si>
    <t>Maximum Management Fee Percentage Allowed</t>
  </si>
  <si>
    <t>Payment for Management Fee</t>
  </si>
  <si>
    <t>REI and HCM | Management agreement | Maximum</t>
  </si>
  <si>
    <t>Maximum Annual Payment of Management Fee</t>
  </si>
  <si>
    <t>Carano Family</t>
  </si>
  <si>
    <t>Ownership interest percentage</t>
  </si>
  <si>
    <t>23.80%</t>
  </si>
  <si>
    <t>Poncia Family</t>
  </si>
  <si>
    <t>12.50%</t>
  </si>
  <si>
    <t>Annual Rent Payable</t>
  </si>
  <si>
    <t>C. S. &amp; Y. Associates | Minimum</t>
  </si>
  <si>
    <t>Rent percentage of revenues</t>
  </si>
  <si>
    <t>Rent Payable is 3% of</t>
  </si>
  <si>
    <t>C. S. &amp; Y. Associates | Maximum</t>
  </si>
  <si>
    <t>Rent Payable is 0.1% of</t>
  </si>
  <si>
    <t>Donald L Carano</t>
  </si>
  <si>
    <t>Financial Advisory Fees</t>
  </si>
  <si>
    <t>Raymond J Poncia</t>
  </si>
  <si>
    <t>8.625% Resorts Senior Secured Notes</t>
  </si>
  <si>
    <t>Subordination Fees Paid</t>
  </si>
  <si>
    <t>Segment Information (Details) - USD ($) $ in Thousands</t>
  </si>
  <si>
    <t>Revenues and expenses</t>
  </si>
  <si>
    <t>(Loss) gain on sale or disposition of property</t>
  </si>
  <si>
    <t>Equity in net income (losses) of unconsolidated affiliate</t>
  </si>
  <si>
    <t>Reconciliations to Consolidated Net Income (Loss)</t>
  </si>
  <si>
    <t>Operating Income</t>
  </si>
  <si>
    <t>Unallocated income and expenses:</t>
  </si>
  <si>
    <t>Gain (Loss) On Extinguishment Of Debt Of Unconsolidated Affiliate</t>
  </si>
  <si>
    <t>Gain on early retirement of debt, net</t>
  </si>
  <si>
    <t>Capital Expenditures</t>
  </si>
  <si>
    <t>Total Assets</t>
  </si>
  <si>
    <t>Eliminations for the period</t>
  </si>
  <si>
    <t>Net investment in and advances to other segment</t>
  </si>
  <si>
    <t>Nevada</t>
  </si>
  <si>
    <t>Expenses, excluding depreciation and amortization</t>
  </si>
  <si>
    <t>Depreciation</t>
  </si>
  <si>
    <t>Louisiana</t>
  </si>
  <si>
    <t>Eastern</t>
  </si>
  <si>
    <t>Eldorado Reno | Nevada</t>
  </si>
  <si>
    <t>Eldorado Shreveport | Louisiana</t>
  </si>
  <si>
    <t>Corporate expenses</t>
  </si>
  <si>
    <t>Eldorado Resorts, Inc. Consolidated</t>
  </si>
  <si>
    <t>Operating segment</t>
  </si>
  <si>
    <t>Interest income</t>
  </si>
  <si>
    <t>Income (Loss) from Continuing Operations Attributable to Noncontrolling Interest</t>
  </si>
  <si>
    <t>Eliminating entries</t>
  </si>
  <si>
    <t>Proceeds from Resorts Senior Secured Notes loaned to Eldorado Shreveport</t>
  </si>
  <si>
    <t>Accrued interest on the above intercompany loan</t>
  </si>
  <si>
    <t>Intercompany receivables/payables</t>
  </si>
  <si>
    <t>Eliminating entries | Eldorado Reno</t>
  </si>
  <si>
    <t>Management fees included in net operating revenue</t>
  </si>
  <si>
    <t>Eliminating entries | Eldorado Shreveport</t>
  </si>
  <si>
    <t>Eliminating entries | MTR Gaming</t>
  </si>
  <si>
    <t>Eliminating entries | Silver Legacy</t>
  </si>
  <si>
    <t>Eliminating entries | Silver Legacy Circus Reno</t>
  </si>
  <si>
    <t>Condensed Consolidating Financial Information Balance Sheet (Details) - USD ($) $ in Thousands</t>
  </si>
  <si>
    <t>Dec. 31, 2012</t>
  </si>
  <si>
    <t>Stockholders' equity</t>
  </si>
  <si>
    <t>Eldorado Resorts, Inc. (Parent Obligor)</t>
  </si>
  <si>
    <t>Intercompany receivables</t>
  </si>
  <si>
    <t>Other assets</t>
  </si>
  <si>
    <t>Other accrued liabilities</t>
  </si>
  <si>
    <t>Consolidating and Eliminating Entries</t>
  </si>
  <si>
    <t>Intercompany payables</t>
  </si>
  <si>
    <t>Guarantor Subsidiaries</t>
  </si>
  <si>
    <t>Non-Guarantor Subsidiaries</t>
  </si>
  <si>
    <t>Condensed Consolidating Financial Information Statement of Operations (Details) - USD ($) $ in Thousands</t>
  </si>
  <si>
    <t>Operating expenses:</t>
  </si>
  <si>
    <t>Loss on disposal of assets</t>
  </si>
  <si>
    <t>Interest expense, net</t>
  </si>
  <si>
    <t>Gaming and pari-mutuel comissions</t>
  </si>
  <si>
    <t>Non-gaming</t>
  </si>
  <si>
    <t>Gaming and pari-mutuel commissions</t>
  </si>
  <si>
    <t>Condensed Consolidating Financial Information Statement of Cash Flows (Details) - USD ($) $ in Thousands</t>
  </si>
  <si>
    <t>Condensed Statement of Cash Flows</t>
  </si>
  <si>
    <t>Net cash (used in) provided by operating activities</t>
  </si>
  <si>
    <t>Net Cash Used Acquired In Business Combination</t>
  </si>
  <si>
    <t>FINANCING ACTIVITIES:</t>
  </si>
  <si>
    <t>Proceeds from long-term debt borrowings</t>
  </si>
  <si>
    <t>Principal payments under Senior Notes</t>
  </si>
  <si>
    <t>Cash and Cash Equivalents, Period Increase (Decrease)</t>
  </si>
  <si>
    <t>Net proceeds from (payments to) related parties</t>
  </si>
  <si>
    <t>Quarterly Data Unaudited (Details) - USD ($) $ / shares in Units, $ in Thousands</t>
  </si>
  <si>
    <t>Quarterly Data Unaudited</t>
  </si>
  <si>
    <t>Revenues</t>
  </si>
  <si>
    <t>Net Revenues</t>
  </si>
  <si>
    <t>Net (loss) Income</t>
  </si>
  <si>
    <t>Earnings Per Share, Basic [Abstract]</t>
  </si>
  <si>
    <t>Basic net income per common share</t>
  </si>
  <si>
    <t>Earnings Per Share, Diluted [Abstract]</t>
  </si>
  <si>
    <t>Diluted net income per common share</t>
  </si>
  <si>
    <t>Basic and diluted</t>
  </si>
  <si>
    <t>Schedule II—Valuation and Qualifying Accounts (Details) - USD ($)</t>
  </si>
  <si>
    <t>Uncollectible accounts written off</t>
  </si>
  <si>
    <t>Balance at Beginning of Period</t>
  </si>
  <si>
    <t>Additions</t>
  </si>
  <si>
    <t>Deductions</t>
  </si>
  <si>
    <t>Balance at End of Perio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0_);_(&quot;$ &quot;(#,##0.00000)" numFmtId="167"/>
    <numFmt formatCode="_(&quot;$ &quot;#,##0.00_);_(&quot;$ &quot;(#,##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9089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30.1</v>
      </c>
    </row>
    <row spans="1:4" r="15">
      <c t="s" s="4" r="A15">
        <v>25</v>
      </c>
      <c t="n" s="6" r="C15">
        <v>46850583</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78278</v>
      </c>
      <c t="n" s="8" r="C3">
        <v>87604</v>
      </c>
    </row>
    <row spans="1:3" r="4">
      <c t="s" s="4" r="A4">
        <v>33</v>
      </c>
      <c t="n" s="6" r="B4">
        <v>5271</v>
      </c>
      <c t="n" s="6" r="C4">
        <v>5734</v>
      </c>
    </row>
    <row spans="1:3" r="5">
      <c t="s" s="4" r="A5">
        <v>34</v>
      </c>
      <c t="n" s="6" r="B5">
        <v>9981</v>
      </c>
      <c t="n" s="6" r="C5">
        <v>7112</v>
      </c>
    </row>
    <row spans="1:3" r="6">
      <c t="s" s="4" r="A6">
        <v>35</v>
      </c>
      <c t="n" s="6" r="C6">
        <v>362</v>
      </c>
    </row>
    <row spans="1:3" r="7">
      <c t="s" s="4" r="A7">
        <v>36</v>
      </c>
      <c t="n" s="6" r="B7">
        <v>11742</v>
      </c>
      <c t="n" s="6" r="C7">
        <v>7234</v>
      </c>
    </row>
    <row spans="1:3" r="8">
      <c t="s" s="4" r="A8">
        <v>37</v>
      </c>
      <c t="n" s="6" r="B8">
        <v>112</v>
      </c>
    </row>
    <row spans="1:3" r="9">
      <c t="s" s="4" r="A9">
        <v>38</v>
      </c>
      <c t="n" s="6" r="B9">
        <v>10795</v>
      </c>
      <c t="n" s="6" r="C9">
        <v>9447</v>
      </c>
    </row>
    <row spans="1:3" r="10">
      <c t="s" s="4" r="A10">
        <v>39</v>
      </c>
      <c t="n" s="6" r="B10">
        <v>116179</v>
      </c>
      <c t="n" s="6" r="C10">
        <v>117493</v>
      </c>
    </row>
    <row spans="1:3" r="11">
      <c t="s" s="4" r="A11">
        <v>33</v>
      </c>
      <c t="n" s="6" r="C11">
        <v>2500</v>
      </c>
    </row>
    <row spans="1:3" r="12">
      <c t="s" s="4" r="A12">
        <v>40</v>
      </c>
      <c t="n" s="6" r="B12">
        <v>1286</v>
      </c>
      <c t="n" s="6" r="C12">
        <v>14009</v>
      </c>
    </row>
    <row spans="1:3" r="13">
      <c t="s" s="4" r="A13">
        <v>41</v>
      </c>
      <c t="n" s="6" r="B13">
        <v>625416</v>
      </c>
      <c t="n" s="6" r="C13">
        <v>456139</v>
      </c>
    </row>
    <row spans="1:3" r="14">
      <c t="s" s="4" r="A14">
        <v>42</v>
      </c>
      <c t="n" s="6" r="B14">
        <v>492033</v>
      </c>
      <c t="n" s="6" r="C14">
        <v>491913</v>
      </c>
    </row>
    <row spans="1:3" r="15">
      <c t="s" s="4" r="A15">
        <v>43</v>
      </c>
      <c t="n" s="6" r="B15">
        <v>66826</v>
      </c>
      <c t="n" s="6" r="C15">
        <v>66826</v>
      </c>
    </row>
    <row spans="1:3" r="16">
      <c t="s" s="4" r="A16">
        <v>44</v>
      </c>
      <c t="n" s="6" r="B16">
        <v>16314</v>
      </c>
      <c t="n" s="6" r="C16">
        <v>16419</v>
      </c>
    </row>
    <row spans="1:3" r="17">
      <c t="s" s="4" r="A17">
        <v>45</v>
      </c>
      <c t="n" s="6" r="B17">
        <v>6954</v>
      </c>
      <c t="n" s="6" r="C17">
        <v>6260</v>
      </c>
    </row>
    <row spans="1:3" r="18">
      <c t="s" s="4" r="A18">
        <v>46</v>
      </c>
      <c t="n" s="6" r="B18">
        <v>1325008</v>
      </c>
      <c t="n" s="6" r="C18">
        <v>1171559</v>
      </c>
    </row>
    <row spans="1:3" r="19">
      <c t="s" s="3" r="A19">
        <v>47</v>
      </c>
    </row>
    <row spans="1:3" r="20">
      <c t="s" s="4" r="A20">
        <v>48</v>
      </c>
      <c t="n" s="6" r="B20">
        <v>4524</v>
      </c>
      <c t="n" s="6" r="C20">
        <v>32</v>
      </c>
    </row>
    <row spans="1:3" r="21">
      <c t="s" s="4" r="A21">
        <v>49</v>
      </c>
      <c t="n" s="6" r="B21">
        <v>17005</v>
      </c>
      <c t="n" s="6" r="C21">
        <v>12021</v>
      </c>
    </row>
    <row spans="1:3" r="22">
      <c t="s" s="4" r="A22">
        <v>50</v>
      </c>
      <c t="n" s="6" r="B22">
        <v>129</v>
      </c>
      <c t="n" s="6" r="C22">
        <v>187</v>
      </c>
    </row>
    <row spans="1:3" r="23">
      <c t="s" s="4" r="A23">
        <v>51</v>
      </c>
      <c t="n" s="6" r="B23">
        <v>14978</v>
      </c>
      <c t="n" s="6" r="C23">
        <v>27469</v>
      </c>
    </row>
    <row spans="1:3" r="24">
      <c t="s" s="4" r="A24">
        <v>52</v>
      </c>
      <c t="n" s="6" r="C24">
        <v>137</v>
      </c>
    </row>
    <row spans="1:3" r="25">
      <c t="s" s="4" r="A25">
        <v>53</v>
      </c>
      <c t="n" s="6" r="B25">
        <v>19424</v>
      </c>
      <c t="n" s="6" r="C25">
        <v>15782</v>
      </c>
    </row>
    <row spans="1:3" r="26">
      <c t="s" s="4" r="A26">
        <v>54</v>
      </c>
      <c t="n" s="6" r="B26">
        <v>17852</v>
      </c>
      <c t="n" s="6" r="C26">
        <v>9443</v>
      </c>
    </row>
    <row spans="1:3" r="27">
      <c t="s" s="4" r="A27">
        <v>55</v>
      </c>
      <c t="n" s="6" r="B27">
        <v>31798</v>
      </c>
      <c t="n" s="6" r="C27">
        <v>24165</v>
      </c>
    </row>
    <row spans="1:3" r="28">
      <c t="s" s="4" r="A28">
        <v>56</v>
      </c>
      <c t="n" s="6" r="C28">
        <v>2608</v>
      </c>
    </row>
    <row spans="1:3" r="29">
      <c t="s" s="4" r="A29">
        <v>57</v>
      </c>
      <c t="n" s="6" r="B29">
        <v>105710</v>
      </c>
      <c t="n" s="6" r="C29">
        <v>91844</v>
      </c>
    </row>
    <row spans="1:3" r="30">
      <c t="s" s="4" r="A30">
        <v>58</v>
      </c>
      <c t="n" s="6" r="B30">
        <v>861713</v>
      </c>
      <c t="n" s="6" r="C30">
        <v>775059</v>
      </c>
    </row>
    <row spans="1:3" r="31">
      <c t="s" s="4" r="A31">
        <v>56</v>
      </c>
      <c t="n" s="6" r="B31">
        <v>78797</v>
      </c>
      <c t="n" s="6" r="C31">
        <v>144439</v>
      </c>
    </row>
    <row spans="1:3" r="32">
      <c t="s" s="4" r="A32">
        <v>59</v>
      </c>
      <c t="n" s="6" r="B32">
        <v>8121</v>
      </c>
      <c t="n" s="6" r="C32">
        <v>8595</v>
      </c>
    </row>
    <row spans="1:3" r="33">
      <c t="s" s="4" r="A33">
        <v>60</v>
      </c>
      <c t="n" s="8" r="B33">
        <v>1054341</v>
      </c>
      <c t="n" s="8" r="C33">
        <v>1019937</v>
      </c>
    </row>
    <row spans="1:3" r="34">
      <c t="s" s="4" r="A34">
        <v>61</v>
      </c>
      <c t="s" s="4" r="B34">
        <v>62</v>
      </c>
      <c t="s" s="4" r="C34">
        <v>62</v>
      </c>
    </row>
    <row spans="1:3" r="35">
      <c t="s" s="3" r="A35">
        <v>63</v>
      </c>
    </row>
    <row spans="1:3" r="36">
      <c t="s" s="4" r="A36">
        <v>64</v>
      </c>
      <c t="s" s="4" r="B36">
        <v>62</v>
      </c>
      <c t="s" s="4" r="C36">
        <v>62</v>
      </c>
    </row>
    <row spans="1:3" r="37">
      <c t="s" s="4" r="A37">
        <v>65</v>
      </c>
      <c t="n" s="8" r="B37">
        <v>170897</v>
      </c>
      <c t="n" s="8" r="C37">
        <v>165857</v>
      </c>
    </row>
    <row spans="1:3" r="38">
      <c t="s" s="4" r="A38">
        <v>66</v>
      </c>
      <c t="n" s="6" r="B38">
        <v>99758</v>
      </c>
      <c t="n" s="6" r="C38">
        <v>-14425</v>
      </c>
    </row>
    <row spans="1:3" r="39">
      <c t="s" s="4" r="A39">
        <v>67</v>
      </c>
      <c t="n" s="6" r="B39">
        <v>12</v>
      </c>
      <c t="n" s="6" r="C39">
        <v>87</v>
      </c>
    </row>
    <row spans="1:3" r="40">
      <c t="s" s="4" r="A40">
        <v>68</v>
      </c>
      <c t="n" s="6" r="B40">
        <v>270667</v>
      </c>
      <c t="n" s="6" r="C40">
        <v>151519</v>
      </c>
    </row>
    <row spans="1:3" r="41">
      <c t="s" s="4" r="A41">
        <v>69</v>
      </c>
      <c t="n" s="6" r="C41">
        <v>103</v>
      </c>
    </row>
    <row spans="1:3" r="42">
      <c t="s" s="4" r="A42">
        <v>68</v>
      </c>
      <c t="n" s="6" r="B42">
        <v>270667</v>
      </c>
      <c t="n" s="6" r="C42">
        <v>151622</v>
      </c>
    </row>
    <row spans="1:3" r="43">
      <c t="s" s="4" r="A43">
        <v>70</v>
      </c>
      <c t="n" s="8" r="B43">
        <v>1325008</v>
      </c>
      <c t="n" s="8" r="C43">
        <v>1171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6</v>
      </c>
      <c t="s" s="2" r="B1">
        <v>1</v>
      </c>
    </row>
    <row spans="1:2" r="2">
      <c t="s" s="2" r="B2">
        <v>2</v>
      </c>
    </row>
    <row spans="1:2" r="3">
      <c t="s" s="3" r="A3">
        <v>246</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8</v>
      </c>
      <c t="s" s="2" r="B1">
        <v>1</v>
      </c>
    </row>
    <row spans="1:2" r="2">
      <c t="s" s="2" r="B2">
        <v>2</v>
      </c>
    </row>
    <row spans="1:2" r="3">
      <c t="s" s="3" r="A3">
        <v>249</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51</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3</v>
      </c>
      <c t="s" s="2" r="B1">
        <v>1</v>
      </c>
    </row>
    <row spans="1:2" r="2">
      <c t="s" s="2" r="B2">
        <v>2</v>
      </c>
    </row>
    <row spans="1:2" r="3">
      <c t="s" s="3" r="A3">
        <v>253</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0</v>
      </c>
    </row>
    <row spans="1:3" r="2">
      <c t="s" s="3" r="A2">
        <v>72</v>
      </c>
    </row>
    <row spans="1:3" r="3">
      <c t="s" s="4" r="A3">
        <v>73</v>
      </c>
      <c t="n" s="6" r="B3">
        <v>100000000</v>
      </c>
      <c t="n" s="6" r="C3">
        <v>100000000</v>
      </c>
    </row>
    <row spans="1:3" r="4">
      <c t="s" s="4" r="A4">
        <v>74</v>
      </c>
      <c t="n" s="6" r="B4">
        <v>46817829</v>
      </c>
      <c t="n" s="6" r="C4">
        <v>46426714</v>
      </c>
    </row>
    <row spans="1:3" r="5">
      <c t="s" s="4" r="A5">
        <v>75</v>
      </c>
      <c t="n" s="6" r="B5">
        <v>46817829</v>
      </c>
      <c t="n" s="6" r="C5">
        <v>46426714</v>
      </c>
    </row>
    <row spans="1:3" r="6">
      <c t="s" s="4" r="A6">
        <v>76</v>
      </c>
      <c t="n" s="9" r="B6">
        <v>1e-05</v>
      </c>
      <c t="n" s="9" r="C6">
        <v>1e-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1</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36</v>
      </c>
      <c t="s" s="4" r="B10">
        <v>268</v>
      </c>
    </row>
    <row spans="1:2" r="11">
      <c t="s" s="4" r="A11">
        <v>219</v>
      </c>
      <c t="s" s="4" r="B11">
        <v>269</v>
      </c>
    </row>
    <row spans="1:2" r="12">
      <c t="s" s="4" r="A12">
        <v>217</v>
      </c>
      <c t="s" s="4" r="B12">
        <v>270</v>
      </c>
    </row>
    <row spans="1:2" r="13">
      <c t="s" s="4" r="A13">
        <v>271</v>
      </c>
      <c t="s" s="4" r="B13">
        <v>272</v>
      </c>
    </row>
    <row spans="1:2" r="14">
      <c t="s" s="4" r="A14">
        <v>273</v>
      </c>
      <c t="s" s="4" r="B14">
        <v>274</v>
      </c>
    </row>
    <row spans="1:2" r="15">
      <c t="s" s="4" r="A15">
        <v>275</v>
      </c>
      <c t="s" s="4" r="B15">
        <v>276</v>
      </c>
    </row>
    <row spans="1:2" r="16">
      <c t="s" s="4" r="A16">
        <v>277</v>
      </c>
      <c t="s" s="4" r="B16">
        <v>278</v>
      </c>
    </row>
    <row spans="1:2" r="17">
      <c t="s" s="4" r="A17">
        <v>279</v>
      </c>
      <c t="s" s="4" r="B17">
        <v>280</v>
      </c>
    </row>
    <row spans="1:2" r="18">
      <c t="s" s="4" r="A18">
        <v>281</v>
      </c>
      <c t="s" s="4" r="B18">
        <v>282</v>
      </c>
    </row>
    <row spans="1:2" r="19">
      <c t="s" s="4" r="A19">
        <v>283</v>
      </c>
      <c t="s" s="4" r="B19">
        <v>284</v>
      </c>
    </row>
    <row spans="1:2" r="20">
      <c t="s" s="4" r="A20">
        <v>228</v>
      </c>
      <c t="s" s="4" r="B20">
        <v>285</v>
      </c>
    </row>
    <row spans="1:2" r="21">
      <c t="s" s="4" r="A21">
        <v>238</v>
      </c>
      <c t="s" s="4" r="B21">
        <v>286</v>
      </c>
    </row>
    <row spans="1:2" r="22">
      <c t="s" s="4" r="A22">
        <v>287</v>
      </c>
      <c t="s" s="4" r="B22">
        <v>288</v>
      </c>
    </row>
    <row spans="1:2" r="23">
      <c t="s" s="4" r="A23">
        <v>234</v>
      </c>
      <c t="s" s="4" r="B23">
        <v>289</v>
      </c>
    </row>
    <row spans="1:2" r="24">
      <c t="s" s="4" r="A24">
        <v>290</v>
      </c>
      <c t="s" s="4" r="B24">
        <v>291</v>
      </c>
    </row>
    <row spans="1:2" r="25">
      <c t="s" s="4" r="A25">
        <v>292</v>
      </c>
      <c t="s" s="4" r="B25">
        <v>293</v>
      </c>
    </row>
    <row spans="1:2" r="26">
      <c t="s" s="4" r="A26">
        <v>294</v>
      </c>
      <c t="s" s="4" r="B26">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96</v>
      </c>
      <c t="s" s="2" r="B1">
        <v>1</v>
      </c>
    </row>
    <row spans="1:2" r="2">
      <c t="s" s="2" r="B2">
        <v>2</v>
      </c>
    </row>
    <row spans="1:2" r="3">
      <c t="s" s="3" r="A3">
        <v>211</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13</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2</v>
      </c>
      <c t="s" s="2" r="B1">
        <v>1</v>
      </c>
    </row>
    <row spans="1:2" r="2">
      <c t="s" s="2" r="B2">
        <v>2</v>
      </c>
    </row>
    <row spans="1:2" r="3">
      <c t="s" s="3" r="A3">
        <v>215</v>
      </c>
    </row>
    <row spans="1:2" r="4">
      <c t="s" s="4" r="A4">
        <v>313</v>
      </c>
      <c t="s" s="4" r="B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15</v>
      </c>
      <c t="s" s="2" r="B1">
        <v>1</v>
      </c>
    </row>
    <row spans="1:2" r="2">
      <c t="s" s="2" r="B2">
        <v>2</v>
      </c>
    </row>
    <row spans="1:2" r="3">
      <c t="s" s="4" r="A3">
        <v>316</v>
      </c>
    </row>
    <row spans="1:2" r="4">
      <c t="s" s="4" r="A4">
        <v>317</v>
      </c>
      <c t="s" s="4" r="B4">
        <v>318</v>
      </c>
    </row>
    <row spans="1:2" r="5">
      <c t="s" s="4" r="A5">
        <v>319</v>
      </c>
      <c t="s" s="4" r="B5">
        <v>320</v>
      </c>
    </row>
    <row spans="1:2" r="6">
      <c t="s" s="4" r="A6">
        <v>321</v>
      </c>
    </row>
    <row spans="1:2" r="7">
      <c t="s" s="4" r="A7">
        <v>317</v>
      </c>
      <c t="s" s="4" r="B7">
        <v>322</v>
      </c>
    </row>
    <row spans="1:2" r="8">
      <c t="s" s="4" r="A8">
        <v>323</v>
      </c>
      <c t="s" s="4" r="B8">
        <v>324</v>
      </c>
    </row>
    <row spans="1:2" r="9">
      <c t="s" s="4" r="A9">
        <v>319</v>
      </c>
      <c t="s" s="4" r="B9">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6</v>
      </c>
      <c t="s" s="2" r="B1">
        <v>1</v>
      </c>
    </row>
    <row spans="1:2" r="2">
      <c t="s" s="2" r="B2">
        <v>2</v>
      </c>
    </row>
    <row spans="1:2" r="3">
      <c t="s" s="3" r="A3">
        <v>327</v>
      </c>
    </row>
    <row spans="1:2" r="4">
      <c t="s" s="4" r="A4">
        <v>328</v>
      </c>
      <c t="s" s="4" r="B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30</v>
      </c>
      <c t="s" s="2" r="B1">
        <v>1</v>
      </c>
    </row>
    <row spans="1:2" r="2">
      <c t="s" s="2" r="B2">
        <v>2</v>
      </c>
    </row>
    <row spans="1:2" r="3">
      <c t="s" s="3" r="A3">
        <v>221</v>
      </c>
    </row>
    <row spans="1:2" r="4">
      <c t="s" s="4" r="A4">
        <v>331</v>
      </c>
      <c t="s" s="4" r="B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3</v>
      </c>
      <c t="s" s="2" r="B1">
        <v>1</v>
      </c>
    </row>
    <row spans="1:2" r="2">
      <c t="s" s="2" r="B2">
        <v>2</v>
      </c>
    </row>
    <row spans="1:2" r="3">
      <c t="s" s="3" r="A3">
        <v>223</v>
      </c>
    </row>
    <row spans="1:2" r="4">
      <c t="s" s="4" r="A4">
        <v>334</v>
      </c>
      <c t="s" s="4" r="B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t="s" s="1" r="A1">
        <v>336</v>
      </c>
      <c t="s" s="2" r="B1">
        <v>1</v>
      </c>
    </row>
    <row spans="1:2" r="2">
      <c t="s" s="2" r="B2">
        <v>2</v>
      </c>
    </row>
    <row spans="1:2" r="3">
      <c t="s" s="3" r="A3">
        <v>337</v>
      </c>
    </row>
    <row spans="1:2" r="4">
      <c t="s" s="4" r="A4">
        <v>338</v>
      </c>
      <c t="s" s="4" r="B4">
        <v>339</v>
      </c>
    </row>
    <row spans="1:2" r="5">
      <c t="s" s="4" r="A5">
        <v>340</v>
      </c>
    </row>
    <row spans="1:2" r="6">
      <c t="s" s="3" r="A6">
        <v>337</v>
      </c>
    </row>
    <row spans="1:2" r="7">
      <c t="s" s="4" r="A7">
        <v>341</v>
      </c>
      <c t="s" s="4" r="B7">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43</v>
      </c>
      <c t="s" s="2" r="B1">
        <v>1</v>
      </c>
    </row>
    <row spans="1:2" r="2">
      <c t="s" s="2" r="B2">
        <v>2</v>
      </c>
    </row>
    <row spans="1:2" r="3">
      <c t="s" s="3" r="A3">
        <v>228</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8" r="B4">
        <v>614227</v>
      </c>
      <c t="n" s="8" r="C4">
        <v>298848</v>
      </c>
      <c t="n" s="8" r="D4">
        <v>192379</v>
      </c>
    </row>
    <row spans="1:4" r="5">
      <c t="s" s="4" r="A5">
        <v>81</v>
      </c>
      <c t="n" s="6" r="B5">
        <v>9031</v>
      </c>
      <c t="n" s="6" r="C5">
        <v>1986</v>
      </c>
    </row>
    <row spans="1:4" r="6">
      <c t="s" s="4" r="A6">
        <v>82</v>
      </c>
      <c t="n" s="6" r="B6">
        <v>97740</v>
      </c>
      <c t="n" s="6" r="C6">
        <v>68233</v>
      </c>
      <c t="n" s="6" r="D6">
        <v>60556</v>
      </c>
    </row>
    <row spans="1:4" r="7">
      <c t="s" s="4" r="A7">
        <v>83</v>
      </c>
      <c t="n" s="6" r="B7">
        <v>37466</v>
      </c>
      <c t="n" s="6" r="C7">
        <v>28007</v>
      </c>
      <c t="n" s="6" r="D7">
        <v>26934</v>
      </c>
    </row>
    <row spans="1:4" r="8">
      <c t="s" s="4" r="A8">
        <v>84</v>
      </c>
      <c t="n" s="6" r="B8">
        <v>26077</v>
      </c>
      <c t="n" s="6" r="C8">
        <v>13198</v>
      </c>
      <c t="n" s="6" r="D8">
        <v>10384</v>
      </c>
    </row>
    <row spans="1:4" r="9">
      <c t="s" s="4" r="A9">
        <v>85</v>
      </c>
      <c t="n" s="6" r="B9">
        <v>784541</v>
      </c>
      <c t="n" s="6" r="C9">
        <v>410272</v>
      </c>
      <c t="n" s="6" r="D9">
        <v>290253</v>
      </c>
    </row>
    <row spans="1:4" r="10">
      <c t="s" s="4" r="A10">
        <v>86</v>
      </c>
      <c t="n" s="6" r="B10">
        <v>-64757</v>
      </c>
      <c t="n" s="6" r="C10">
        <v>-48449</v>
      </c>
      <c t="n" s="6" r="D10">
        <v>-43067</v>
      </c>
    </row>
    <row spans="1:4" r="11">
      <c t="s" s="4" r="A11">
        <v>87</v>
      </c>
      <c t="n" s="6" r="B11">
        <v>719784</v>
      </c>
      <c t="n" s="6" r="C11">
        <v>361823</v>
      </c>
      <c t="n" s="6" r="D11">
        <v>247186</v>
      </c>
    </row>
    <row spans="1:4" r="12">
      <c t="s" s="3" r="A12">
        <v>88</v>
      </c>
    </row>
    <row spans="1:4" r="13">
      <c t="s" s="4" r="A13">
        <v>80</v>
      </c>
      <c t="n" s="6" r="B13">
        <v>357572</v>
      </c>
      <c t="n" s="6" r="C13">
        <v>167792</v>
      </c>
      <c t="n" s="6" r="D13">
        <v>101913</v>
      </c>
    </row>
    <row spans="1:4" r="14">
      <c t="s" s="4" r="A14">
        <v>81</v>
      </c>
      <c t="n" s="6" r="B14">
        <v>9973</v>
      </c>
      <c t="n" s="6" r="C14">
        <v>2411</v>
      </c>
    </row>
    <row spans="1:4" r="15">
      <c t="s" s="4" r="A15">
        <v>82</v>
      </c>
      <c t="n" s="6" r="B15">
        <v>52606</v>
      </c>
      <c t="n" s="6" r="C15">
        <v>37411</v>
      </c>
      <c t="n" s="6" r="D15">
        <v>28982</v>
      </c>
    </row>
    <row spans="1:4" r="16">
      <c t="s" s="4" r="A16">
        <v>83</v>
      </c>
      <c t="n" s="6" r="B16">
        <v>11307</v>
      </c>
      <c t="n" s="6" r="C16">
        <v>8536</v>
      </c>
      <c t="n" s="6" r="D16">
        <v>7891</v>
      </c>
    </row>
    <row spans="1:4" r="17">
      <c t="s" s="4" r="A17">
        <v>84</v>
      </c>
      <c t="n" s="6" r="B17">
        <v>15325</v>
      </c>
      <c t="n" s="6" r="C17">
        <v>9348</v>
      </c>
      <c t="n" s="6" r="D17">
        <v>7290</v>
      </c>
    </row>
    <row spans="1:4" r="18">
      <c t="s" s="4" r="A18">
        <v>89</v>
      </c>
      <c t="n" s="6" r="B18">
        <v>31227</v>
      </c>
      <c t="n" s="6" r="C18">
        <v>21982</v>
      </c>
      <c t="n" s="6" r="D18">
        <v>17740</v>
      </c>
    </row>
    <row spans="1:4" r="19">
      <c t="s" s="4" r="A19">
        <v>90</v>
      </c>
      <c t="n" s="6" r="B19">
        <v>96870</v>
      </c>
      <c t="n" s="6" r="C19">
        <v>58738</v>
      </c>
      <c t="n" s="6" r="D19">
        <v>43713</v>
      </c>
    </row>
    <row spans="1:4" r="20">
      <c t="s" s="4" r="A20">
        <v>91</v>
      </c>
      <c t="n" s="6" r="B20">
        <v>16469</v>
      </c>
      <c t="n" s="6" r="C20">
        <v>4617</v>
      </c>
    </row>
    <row spans="1:4" r="21">
      <c t="s" s="4" r="A21">
        <v>92</v>
      </c>
      <c t="n" s="6" r="B21">
        <v>56921</v>
      </c>
      <c t="n" s="6" r="C21">
        <v>28643</v>
      </c>
      <c t="n" s="6" r="D21">
        <v>17031</v>
      </c>
    </row>
    <row spans="1:4" r="22">
      <c t="s" s="4" r="A22">
        <v>93</v>
      </c>
      <c t="n" s="6" r="B22">
        <v>648270</v>
      </c>
      <c t="n" s="6" r="C22">
        <v>339478</v>
      </c>
      <c t="n" s="6" r="D22">
        <v>224560</v>
      </c>
    </row>
    <row spans="1:4" r="23">
      <c t="s" s="4" r="A23">
        <v>94</v>
      </c>
      <c t="n" s="6" r="B23">
        <v>-6</v>
      </c>
      <c t="n" s="6" r="C23">
        <v>-84</v>
      </c>
      <c t="n" s="6" r="D23">
        <v>-226</v>
      </c>
    </row>
    <row spans="1:4" r="24">
      <c t="s" s="4" r="A24">
        <v>95</v>
      </c>
      <c t="n" s="6" r="B24">
        <v>-2452</v>
      </c>
      <c t="n" s="6" r="C24">
        <v>-7411</v>
      </c>
      <c t="n" s="6" r="D24">
        <v>-3173</v>
      </c>
    </row>
    <row spans="1:4" r="25">
      <c t="s" s="4" r="A25">
        <v>96</v>
      </c>
      <c t="n" s="6" r="B25">
        <v>3460</v>
      </c>
      <c t="n" s="6" r="C25">
        <v>2705</v>
      </c>
      <c t="n" s="6" r="D25">
        <v>3355</v>
      </c>
    </row>
    <row spans="1:4" r="26">
      <c t="s" s="4" r="A26">
        <v>97</v>
      </c>
      <c t="n" s="6" r="B26">
        <v>72516</v>
      </c>
      <c t="n" s="6" r="C26">
        <v>17555</v>
      </c>
      <c t="n" s="6" r="D26">
        <v>22582</v>
      </c>
    </row>
    <row spans="1:4" r="27">
      <c t="s" s="3" r="A27">
        <v>98</v>
      </c>
    </row>
    <row spans="1:4" r="28">
      <c t="s" s="4" r="A28">
        <v>99</v>
      </c>
      <c t="n" s="6" r="B28">
        <v>-61558</v>
      </c>
      <c t="n" s="6" r="C28">
        <v>-30734</v>
      </c>
      <c t="n" s="6" r="D28">
        <v>-15665</v>
      </c>
    </row>
    <row spans="1:4" r="29">
      <c t="s" s="4" r="A29">
        <v>100</v>
      </c>
      <c t="n" s="6" r="D29">
        <v>11980</v>
      </c>
    </row>
    <row spans="1:4" r="30">
      <c t="s" s="4" r="A30">
        <v>101</v>
      </c>
      <c t="n" s="6" r="B30">
        <v>35582</v>
      </c>
    </row>
    <row spans="1:4" r="31">
      <c t="s" s="4" r="A31">
        <v>102</v>
      </c>
      <c t="n" s="6" r="C31">
        <v>715</v>
      </c>
    </row>
    <row spans="1:4" r="32">
      <c t="s" s="4" r="A32">
        <v>103</v>
      </c>
      <c t="n" s="6" r="B32">
        <v>1937</v>
      </c>
      <c t="n" s="6" r="C32">
        <v>90</v>
      </c>
    </row>
    <row spans="1:4" r="33">
      <c t="s" s="4" r="A33">
        <v>104</v>
      </c>
      <c t="n" s="6" r="B33">
        <v>-27913</v>
      </c>
      <c t="n" s="6" r="C33">
        <v>-30109</v>
      </c>
      <c t="n" s="6" r="D33">
        <v>-3685</v>
      </c>
    </row>
    <row spans="1:4" r="34">
      <c t="s" s="4" r="A34">
        <v>105</v>
      </c>
      <c t="n" s="6" r="B34">
        <v>44603</v>
      </c>
      <c t="n" s="6" r="C34">
        <v>-12554</v>
      </c>
      <c t="n" s="6" r="D34">
        <v>18897</v>
      </c>
    </row>
    <row spans="1:4" r="35">
      <c t="s" s="4" r="A35">
        <v>106</v>
      </c>
      <c t="n" s="6" r="B35">
        <v>69580</v>
      </c>
      <c t="n" s="6" r="C35">
        <v>-1768</v>
      </c>
      <c t="n" s="6" r="D35">
        <v>0</v>
      </c>
    </row>
    <row spans="1:4" r="36">
      <c t="s" s="4" r="A36">
        <v>107</v>
      </c>
      <c t="n" s="6" r="B36">
        <v>114183</v>
      </c>
      <c t="n" s="6" r="C36">
        <v>-14322</v>
      </c>
      <c t="n" s="6" r="D36">
        <v>18897</v>
      </c>
    </row>
    <row spans="1:4" r="37">
      <c t="s" s="4" r="A37">
        <v>69</v>
      </c>
      <c t="n" s="6" r="C37">
        <v>103</v>
      </c>
    </row>
    <row spans="1:4" r="38">
      <c t="s" s="4" r="A38">
        <v>108</v>
      </c>
      <c t="n" s="8" r="B38">
        <v>114183</v>
      </c>
      <c t="n" s="8" r="C38">
        <v>-14425</v>
      </c>
      <c t="n" s="8" r="D38">
        <v>18897</v>
      </c>
    </row>
    <row spans="1:4" r="39">
      <c t="s" s="3" r="A39">
        <v>109</v>
      </c>
    </row>
    <row spans="1:4" r="40">
      <c t="s" s="4" r="A40">
        <v>110</v>
      </c>
      <c t="n" s="10" r="B40">
        <v>2.45</v>
      </c>
      <c t="n" s="10" r="C40">
        <v>-0.48</v>
      </c>
      <c t="n" s="10" r="D40">
        <v>0.8100000000000001</v>
      </c>
    </row>
    <row spans="1:4" r="41">
      <c t="s" s="4" r="A41">
        <v>111</v>
      </c>
      <c t="n" s="10" r="B41">
        <v>2.43</v>
      </c>
      <c t="n" s="10" r="C41">
        <v>-0.48</v>
      </c>
      <c t="n" s="10" r="D41">
        <v>0.8100000000000001</v>
      </c>
    </row>
    <row spans="1:4" r="42">
      <c t="s" s="3" r="A42">
        <v>112</v>
      </c>
    </row>
    <row spans="1:4" r="43">
      <c t="s" s="4" r="A43">
        <v>113</v>
      </c>
      <c t="n" s="6" r="B43">
        <v>46550042</v>
      </c>
      <c t="n" s="6" r="C43">
        <v>29901405</v>
      </c>
      <c t="n" s="6" r="D43">
        <v>23311492</v>
      </c>
    </row>
    <row spans="1:4" r="44">
      <c t="s" s="4" r="A44">
        <v>114</v>
      </c>
      <c t="n" s="6" r="B44">
        <v>47008980</v>
      </c>
      <c t="n" s="6" r="C44">
        <v>29901405</v>
      </c>
      <c t="n" s="6" r="D44">
        <v>233114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0</v>
      </c>
      <c t="s" s="2" r="B1">
        <v>1</v>
      </c>
    </row>
    <row spans="1:2" r="2">
      <c t="s" s="2" r="B2">
        <v>2</v>
      </c>
    </row>
    <row spans="1:2" r="3">
      <c t="s" s="3" r="A3">
        <v>232</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4</v>
      </c>
    </row>
    <row spans="1:2" r="4">
      <c t="s" s="4" r="A4">
        <v>356</v>
      </c>
      <c t="s" s="4" r="B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58</v>
      </c>
      <c t="s" s="2" r="B1">
        <v>1</v>
      </c>
    </row>
    <row spans="1:2" r="2">
      <c t="s" s="2" r="B2">
        <v>2</v>
      </c>
    </row>
    <row spans="1:2" r="3">
      <c t="s" s="3" r="A3">
        <v>236</v>
      </c>
    </row>
    <row spans="1:2" r="4">
      <c t="s" s="4" r="A4">
        <v>359</v>
      </c>
      <c t="s" s="4" r="B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39</v>
      </c>
    </row>
    <row spans="1:2" r="4">
      <c t="s" s="4" r="A4">
        <v>362</v>
      </c>
      <c t="s" s="4" r="B4">
        <v>363</v>
      </c>
    </row>
    <row spans="1:2" r="5">
      <c t="s" s="4" r="A5">
        <v>364</v>
      </c>
      <c t="s" s="4" r="B5">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65</v>
      </c>
      <c t="s" s="2" r="B1">
        <v>1</v>
      </c>
    </row>
    <row spans="1:2" r="2">
      <c t="s" s="2" r="B2">
        <v>2</v>
      </c>
    </row>
    <row spans="1:2" r="3">
      <c t="s" s="3" r="A3">
        <v>242</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6</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79</v>
      </c>
      <c t="s" s="2" r="B1">
        <v>1</v>
      </c>
    </row>
    <row spans="1:2" r="2">
      <c t="s" s="2" r="B2">
        <v>2</v>
      </c>
    </row>
    <row spans="1:2" r="3">
      <c t="s" s="3" r="A3">
        <v>380</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87</v>
      </c>
      <c t="s" s="2" r="B1">
        <v>1</v>
      </c>
    </row>
    <row spans="1:2" r="2">
      <c t="s" s="2" r="B2">
        <v>2</v>
      </c>
    </row>
    <row spans="1:2" r="3">
      <c t="s" s="3" r="A3">
        <v>251</v>
      </c>
    </row>
    <row spans="1:2" r="4">
      <c t="s" s="4" r="A4">
        <v>251</v>
      </c>
      <c t="s" s="4" r="B4">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8"/>
    <col customWidth="1" max="2" min="2" width="21"/>
    <col customWidth="1" max="3" min="3" width="18"/>
    <col customWidth="1" max="4" min="4" width="14"/>
    <col customWidth="1" max="5" min="5" width="14"/>
    <col customWidth="1" max="6" min="6" width="14"/>
    <col customWidth="1" max="7" min="7" width="14"/>
  </cols>
  <sheetData>
    <row spans="1:7" r="1">
      <c t="s" s="1" r="A1">
        <v>389</v>
      </c>
      <c t="s" s="2" r="B1">
        <v>390</v>
      </c>
      <c t="s" s="2" r="C1">
        <v>391</v>
      </c>
      <c t="s" s="2" r="D1">
        <v>392</v>
      </c>
      <c t="s" s="2" r="E1">
        <v>393</v>
      </c>
      <c t="s" s="2" r="F1">
        <v>394</v>
      </c>
      <c t="s" s="2" r="G1">
        <v>395</v>
      </c>
    </row>
    <row spans="1:7" r="2">
      <c t="s" s="4" r="A2">
        <v>321</v>
      </c>
    </row>
    <row spans="1:7" r="3">
      <c t="s" s="3" r="A3">
        <v>209</v>
      </c>
    </row>
    <row spans="1:7" r="4">
      <c t="s" s="4" r="A4">
        <v>396</v>
      </c>
      <c t="s" s="4" r="C4">
        <v>397</v>
      </c>
      <c t="s" s="4" r="F4">
        <v>398</v>
      </c>
      <c t="s" s="4" r="G4">
        <v>399</v>
      </c>
    </row>
    <row spans="1:7" r="5">
      <c t="s" s="4" r="A5">
        <v>400</v>
      </c>
    </row>
    <row spans="1:7" r="6">
      <c t="s" s="3" r="A6">
        <v>209</v>
      </c>
    </row>
    <row spans="1:7" r="7">
      <c t="s" s="4" r="A7">
        <v>401</v>
      </c>
      <c t="s" s="4" r="F7">
        <v>397</v>
      </c>
    </row>
    <row spans="1:7" r="8">
      <c t="s" s="4" r="A8">
        <v>402</v>
      </c>
    </row>
    <row spans="1:7" r="9">
      <c t="s" s="3" r="A9">
        <v>209</v>
      </c>
    </row>
    <row spans="1:7" r="10">
      <c t="s" s="4" r="A10">
        <v>396</v>
      </c>
      <c t="s" s="4" r="C10">
        <v>399</v>
      </c>
    </row>
    <row spans="1:7" r="11">
      <c t="s" s="4" r="A11">
        <v>403</v>
      </c>
    </row>
    <row spans="1:7" r="12">
      <c t="s" s="3" r="A12">
        <v>209</v>
      </c>
    </row>
    <row spans="1:7" r="13">
      <c t="s" s="4" r="A13">
        <v>396</v>
      </c>
      <c t="s" s="4" r="D13">
        <v>404</v>
      </c>
      <c t="s" s="4" r="E13">
        <v>404</v>
      </c>
    </row>
    <row spans="1:7" r="14">
      <c t="s" s="4" r="A14">
        <v>405</v>
      </c>
      <c t="n" s="8" r="B14">
        <v>0</v>
      </c>
    </row>
    <row spans="1:7" r="15">
      <c t="s" s="4" r="A15">
        <v>406</v>
      </c>
      <c t="n" s="7" r="B15">
        <v>5.5</v>
      </c>
    </row>
    <row spans="1:7" r="16">
      <c t="s" s="4" r="A16">
        <v>407</v>
      </c>
    </row>
    <row spans="1:7" r="17">
      <c t="s" s="3" r="A17">
        <v>209</v>
      </c>
    </row>
    <row spans="1:7" r="18">
      <c t="s" s="4" r="A18">
        <v>408</v>
      </c>
      <c t="n" s="6" r="C18">
        <v>403</v>
      </c>
    </row>
    <row spans="1:7" r="19">
      <c t="s" s="4" r="A19">
        <v>409</v>
      </c>
    </row>
    <row spans="1:7" r="20">
      <c t="s" s="3" r="A20">
        <v>209</v>
      </c>
    </row>
    <row spans="1:7" r="21">
      <c t="s" s="4" r="A21">
        <v>396</v>
      </c>
      <c t="s" s="4" r="G21">
        <v>3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X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410</v>
      </c>
      <c t="s" s="2" r="B1">
        <v>411</v>
      </c>
      <c t="s" s="2" r="N1">
        <v>1</v>
      </c>
    </row>
    <row spans="1:24" r="2">
      <c t="s" s="2" r="B2">
        <v>2</v>
      </c>
      <c t="s" s="2" r="C2">
        <v>412</v>
      </c>
      <c t="s" s="2" r="D2">
        <v>4</v>
      </c>
      <c t="s" s="2" r="E2">
        <v>413</v>
      </c>
      <c t="s" s="2" r="F2">
        <v>30</v>
      </c>
      <c t="s" s="2" r="G2">
        <v>414</v>
      </c>
      <c t="s" s="2" r="H2">
        <v>415</v>
      </c>
      <c t="s" s="2" r="I2">
        <v>416</v>
      </c>
      <c t="s" s="2" r="J2">
        <v>78</v>
      </c>
      <c t="s" s="2" r="K2">
        <v>417</v>
      </c>
      <c t="s" s="2" r="L2">
        <v>418</v>
      </c>
      <c t="s" s="2" r="M2">
        <v>419</v>
      </c>
      <c t="s" s="2" r="N2">
        <v>2</v>
      </c>
      <c t="s" s="2" r="O2">
        <v>30</v>
      </c>
      <c t="s" s="2" r="P2">
        <v>78</v>
      </c>
      <c t="s" s="2" r="Q2">
        <v>420</v>
      </c>
      <c t="s" s="2" r="R2">
        <v>392</v>
      </c>
      <c t="s" s="2" r="S2">
        <v>393</v>
      </c>
      <c t="s" s="2" r="T2">
        <v>421</v>
      </c>
      <c t="s" s="2" r="U2">
        <v>422</v>
      </c>
      <c t="s" s="2" r="V2">
        <v>394</v>
      </c>
      <c t="s" s="2" r="W2">
        <v>395</v>
      </c>
      <c t="s" s="2" r="X2">
        <v>423</v>
      </c>
    </row>
    <row spans="1:24" r="3">
      <c t="s" s="3" r="A3">
        <v>262</v>
      </c>
    </row>
    <row spans="1:24" r="4">
      <c t="s" s="4" r="A4">
        <v>424</v>
      </c>
      <c t="n" s="8" r="Q4">
        <v>5000000</v>
      </c>
    </row>
    <row spans="1:24" r="5">
      <c t="s" s="4" r="A5">
        <v>425</v>
      </c>
      <c t="n" s="8" r="T5">
        <v>598000</v>
      </c>
    </row>
    <row spans="1:24" r="6">
      <c t="s" s="4" r="A6">
        <v>426</v>
      </c>
      <c t="n" s="8" r="F6">
        <v>2500000</v>
      </c>
      <c t="n" s="8" r="O6">
        <v>2500000</v>
      </c>
    </row>
    <row spans="1:24" r="7">
      <c t="s" s="3" r="A7">
        <v>264</v>
      </c>
    </row>
    <row spans="1:24" r="8">
      <c t="s" s="4" r="A8">
        <v>427</v>
      </c>
      <c t="n" s="6" r="N8">
        <v>0</v>
      </c>
      <c t="n" s="6" r="O8">
        <v>0</v>
      </c>
    </row>
    <row spans="1:24" r="9">
      <c t="s" s="3" r="A9">
        <v>217</v>
      </c>
    </row>
    <row spans="1:24" r="10">
      <c t="s" s="4" r="A10">
        <v>428</v>
      </c>
      <c t="n" s="8" r="N10">
        <v>0</v>
      </c>
      <c t="n" s="8" r="O10">
        <v>0</v>
      </c>
      <c t="n" s="8" r="P10">
        <v>0</v>
      </c>
    </row>
    <row spans="1:24" r="11">
      <c t="s" s="3" r="A11">
        <v>275</v>
      </c>
    </row>
    <row spans="1:24" r="12">
      <c t="s" s="4" r="A12">
        <v>429</v>
      </c>
      <c t="n" s="8" r="B12">
        <v>3500000</v>
      </c>
      <c t="n" s="6" r="F12">
        <v>1300000</v>
      </c>
      <c t="n" s="6" r="N12">
        <v>3500000</v>
      </c>
      <c t="n" s="6" r="O12">
        <v>1300000</v>
      </c>
    </row>
    <row spans="1:24" r="13">
      <c t="s" s="3" r="A13">
        <v>279</v>
      </c>
    </row>
    <row spans="1:24" r="14">
      <c t="s" s="4" r="A14">
        <v>430</v>
      </c>
      <c t="n" s="6" r="B14">
        <v>3400000</v>
      </c>
      <c t="n" s="6" r="F14">
        <v>2400000</v>
      </c>
      <c t="n" s="6" r="N14">
        <v>3400000</v>
      </c>
      <c t="n" s="6" r="O14">
        <v>2400000</v>
      </c>
    </row>
    <row spans="1:24" r="15">
      <c t="s" s="3" r="A15">
        <v>281</v>
      </c>
    </row>
    <row spans="1:24" r="16">
      <c t="s" s="4" r="A16">
        <v>431</v>
      </c>
      <c t="n" s="8" r="B16">
        <v>17680000</v>
      </c>
      <c t="n" s="8" r="C16">
        <v>15996000</v>
      </c>
      <c t="n" s="8" r="D16">
        <v>15723000</v>
      </c>
      <c t="n" s="8" r="E16">
        <v>15358000</v>
      </c>
      <c t="n" s="8" r="F16">
        <v>15841000</v>
      </c>
      <c t="n" s="8" r="G16">
        <v>11579000</v>
      </c>
      <c t="n" s="8" r="H16">
        <v>10976000</v>
      </c>
      <c t="n" s="8" r="I16">
        <v>10053000</v>
      </c>
      <c t="n" s="8" r="J16">
        <v>10284000</v>
      </c>
      <c t="n" s="8" r="K16">
        <v>11319000</v>
      </c>
      <c t="n" s="8" r="L16">
        <v>11036000</v>
      </c>
      <c t="n" s="8" r="M16">
        <v>10428000</v>
      </c>
      <c t="n" s="6" r="N16">
        <v>64757000</v>
      </c>
      <c t="n" s="6" r="O16">
        <v>48449000</v>
      </c>
      <c t="n" s="6" r="P16">
        <v>43067000</v>
      </c>
    </row>
    <row spans="1:24" r="17">
      <c t="s" s="3" r="A17">
        <v>283</v>
      </c>
    </row>
    <row spans="1:24" r="18">
      <c t="s" s="4" r="A18">
        <v>432</v>
      </c>
      <c t="n" s="6" r="N18">
        <v>31200000</v>
      </c>
      <c t="n" s="6" r="O18">
        <v>22000000</v>
      </c>
      <c t="n" s="6" r="P18">
        <v>17700000</v>
      </c>
    </row>
    <row spans="1:24" r="19">
      <c t="s" s="3" r="A19">
        <v>433</v>
      </c>
    </row>
    <row spans="1:24" r="20">
      <c t="s" s="4" r="A20">
        <v>434</v>
      </c>
      <c t="n" s="8" r="N20">
        <v>200000</v>
      </c>
    </row>
    <row spans="1:24" r="21">
      <c t="s" s="4" r="A21">
        <v>321</v>
      </c>
    </row>
    <row spans="1:24" r="22">
      <c t="s" s="3" r="A22">
        <v>262</v>
      </c>
    </row>
    <row spans="1:24" r="23">
      <c t="s" s="4" r="A23">
        <v>426</v>
      </c>
      <c t="n" s="8" r="U23">
        <v>5000000</v>
      </c>
    </row>
    <row spans="1:24" r="24">
      <c t="s" s="3" r="A24">
        <v>217</v>
      </c>
    </row>
    <row spans="1:24" r="25">
      <c t="s" s="4" r="A25">
        <v>396</v>
      </c>
      <c t="s" s="4" r="B25">
        <v>397</v>
      </c>
      <c t="s" s="4" r="N25">
        <v>397</v>
      </c>
      <c t="s" s="4" r="V25">
        <v>398</v>
      </c>
      <c t="s" s="4" r="W25">
        <v>399</v>
      </c>
    </row>
    <row spans="1:24" r="26">
      <c t="s" s="4" r="A26">
        <v>435</v>
      </c>
    </row>
    <row spans="1:24" r="27">
      <c t="s" s="3" r="A27">
        <v>217</v>
      </c>
    </row>
    <row spans="1:24" r="28">
      <c t="s" s="4" r="A28">
        <v>396</v>
      </c>
      <c t="s" s="4" r="W28">
        <v>436</v>
      </c>
    </row>
    <row spans="1:24" r="29">
      <c t="s" s="4" r="A29">
        <v>409</v>
      </c>
    </row>
    <row spans="1:24" r="30">
      <c t="s" s="3" r="A30">
        <v>217</v>
      </c>
    </row>
    <row spans="1:24" r="31">
      <c t="s" s="4" r="A31">
        <v>396</v>
      </c>
      <c t="s" s="4" r="W31">
        <v>397</v>
      </c>
    </row>
    <row spans="1:24" r="32">
      <c t="s" s="4" r="A32">
        <v>402</v>
      </c>
    </row>
    <row spans="1:24" r="33">
      <c t="s" s="3" r="A33">
        <v>262</v>
      </c>
    </row>
    <row spans="1:24" r="34">
      <c t="s" s="4" r="A34">
        <v>426</v>
      </c>
      <c t="n" s="6" r="U34">
        <v>5000000</v>
      </c>
    </row>
    <row spans="1:24" r="35">
      <c t="s" s="3" r="A35">
        <v>217</v>
      </c>
    </row>
    <row spans="1:24" r="36">
      <c t="s" s="4" r="A36">
        <v>396</v>
      </c>
      <c t="s" s="4" r="B36">
        <v>399</v>
      </c>
      <c t="s" s="4" r="N36">
        <v>399</v>
      </c>
    </row>
    <row spans="1:24" r="37">
      <c t="s" s="4" r="A37">
        <v>403</v>
      </c>
    </row>
    <row spans="1:24" r="38">
      <c t="s" s="3" r="A38">
        <v>217</v>
      </c>
    </row>
    <row spans="1:24" r="39">
      <c t="s" s="4" r="A39">
        <v>396</v>
      </c>
      <c t="s" s="4" r="R39">
        <v>404</v>
      </c>
      <c t="s" s="4" r="S39">
        <v>404</v>
      </c>
    </row>
    <row spans="1:24" r="40">
      <c t="s" s="4" r="A40">
        <v>400</v>
      </c>
    </row>
    <row spans="1:24" r="41">
      <c t="s" s="3" r="A41">
        <v>262</v>
      </c>
    </row>
    <row spans="1:24" r="42">
      <c t="s" s="4" r="A42">
        <v>426</v>
      </c>
      <c t="n" s="8" r="U42">
        <v>5000000</v>
      </c>
    </row>
    <row spans="1:24" r="43">
      <c t="s" s="4" r="A43">
        <v>437</v>
      </c>
    </row>
    <row spans="1:24" r="44">
      <c t="s" s="3" r="A44">
        <v>217</v>
      </c>
    </row>
    <row spans="1:24" r="45">
      <c t="s" s="4" r="A45">
        <v>396</v>
      </c>
      <c t="s" s="4" r="X45">
        <v>397</v>
      </c>
    </row>
    <row spans="1:24" r="46">
      <c t="s" s="4" r="A46">
        <v>438</v>
      </c>
    </row>
    <row spans="1:24" r="47">
      <c t="s" s="3" r="A47">
        <v>281</v>
      </c>
    </row>
    <row spans="1:24" r="48">
      <c t="s" s="4" r="A48">
        <v>431</v>
      </c>
      <c t="n" s="8" r="N48">
        <v>64757000</v>
      </c>
      <c t="n" s="6" r="O48">
        <v>48449000</v>
      </c>
      <c t="n" s="6" r="P48">
        <v>43067000</v>
      </c>
    </row>
    <row spans="1:24" r="49">
      <c t="s" s="4" r="A49">
        <v>439</v>
      </c>
      <c t="n" s="6" r="N49">
        <v>40188000</v>
      </c>
      <c t="n" s="6" r="O49">
        <v>32080000</v>
      </c>
      <c t="n" s="6" r="P49">
        <v>28919000</v>
      </c>
    </row>
    <row spans="1:24" r="50">
      <c t="s" s="4" r="A50">
        <v>440</v>
      </c>
    </row>
    <row spans="1:24" r="51">
      <c t="s" s="3" r="A51">
        <v>281</v>
      </c>
    </row>
    <row spans="1:24" r="52">
      <c t="s" s="4" r="A52">
        <v>431</v>
      </c>
      <c t="n" s="6" r="N52">
        <v>44998000</v>
      </c>
      <c t="n" s="6" r="O52">
        <v>33182000</v>
      </c>
      <c t="n" s="6" r="P52">
        <v>29356000</v>
      </c>
    </row>
    <row spans="1:24" r="53">
      <c t="s" s="4" r="A53">
        <v>439</v>
      </c>
      <c t="n" s="6" r="N53">
        <v>31220000</v>
      </c>
      <c t="n" s="6" r="O53">
        <v>25190000</v>
      </c>
      <c t="n" s="6" r="P53">
        <v>22873000</v>
      </c>
    </row>
    <row spans="1:24" r="54">
      <c t="s" s="4" r="A54">
        <v>83</v>
      </c>
    </row>
    <row spans="1:24" r="55">
      <c t="s" s="3" r="A55">
        <v>281</v>
      </c>
    </row>
    <row spans="1:24" r="56">
      <c t="s" s="4" r="A56">
        <v>431</v>
      </c>
      <c t="n" s="6" r="N56">
        <v>15711000</v>
      </c>
      <c t="n" s="6" r="O56">
        <v>12582000</v>
      </c>
      <c t="n" s="6" r="P56">
        <v>11386000</v>
      </c>
    </row>
    <row spans="1:24" r="57">
      <c t="s" s="4" r="A57">
        <v>439</v>
      </c>
      <c t="n" s="6" r="N57">
        <v>6638000</v>
      </c>
      <c t="n" s="6" r="O57">
        <v>5030000</v>
      </c>
      <c t="n" s="6" r="P57">
        <v>4438000</v>
      </c>
    </row>
    <row spans="1:24" r="58">
      <c t="s" s="4" r="A58">
        <v>441</v>
      </c>
    </row>
    <row spans="1:24" r="59">
      <c t="s" s="3" r="A59">
        <v>281</v>
      </c>
    </row>
    <row spans="1:24" r="60">
      <c t="s" s="4" r="A60">
        <v>431</v>
      </c>
      <c t="n" s="6" r="N60">
        <v>4048000</v>
      </c>
      <c t="n" s="6" r="O60">
        <v>2685000</v>
      </c>
      <c t="n" s="6" r="P60">
        <v>2325000</v>
      </c>
    </row>
    <row spans="1:24" r="61">
      <c t="s" s="4" r="A61">
        <v>439</v>
      </c>
      <c t="n" s="8" r="N61">
        <v>2330000</v>
      </c>
      <c t="n" s="8" r="O61">
        <v>1860000</v>
      </c>
      <c t="n" s="8" r="P61">
        <v>16080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0</v>
      </c>
      <c t="s" s="2" r="D2">
        <v>78</v>
      </c>
    </row>
    <row spans="1:4" r="3">
      <c t="s" s="3" r="A3">
        <v>116</v>
      </c>
    </row>
    <row spans="1:4" r="4">
      <c t="s" s="4" r="A4">
        <v>117</v>
      </c>
      <c t="n" s="8" r="B4">
        <v>114183</v>
      </c>
      <c t="n" s="8" r="C4">
        <v>-14322</v>
      </c>
      <c t="n" s="8" r="D4">
        <v>18897</v>
      </c>
    </row>
    <row spans="1:4" r="5">
      <c t="s" s="3" r="A5">
        <v>118</v>
      </c>
    </row>
    <row spans="1:4" r="6">
      <c t="s" s="4" r="A6">
        <v>119</v>
      </c>
      <c t="n" s="6" r="B6">
        <v>-75</v>
      </c>
      <c t="n" s="6" r="C6">
        <v>87</v>
      </c>
    </row>
    <row spans="1:4" r="7">
      <c t="s" s="4" r="A7">
        <v>120</v>
      </c>
      <c t="n" s="6" r="C7">
        <v>-1772</v>
      </c>
      <c t="n" s="6" r="D7">
        <v>1772</v>
      </c>
    </row>
    <row spans="1:4" r="8">
      <c t="s" s="4" r="A8">
        <v>121</v>
      </c>
      <c t="n" s="6" r="B8">
        <v>114108</v>
      </c>
      <c t="n" s="6" r="C8">
        <v>-16007</v>
      </c>
      <c t="n" s="6" r="D8">
        <v>20669</v>
      </c>
    </row>
    <row spans="1:4" r="9">
      <c t="s" s="4" r="A9">
        <v>122</v>
      </c>
      <c t="n" s="6" r="C9">
        <v>-103</v>
      </c>
    </row>
    <row spans="1:4" r="10">
      <c t="s" s="4" r="A10">
        <v>123</v>
      </c>
      <c t="n" s="8" r="B10">
        <v>114108</v>
      </c>
      <c t="n" s="8" r="C10">
        <v>-16110</v>
      </c>
      <c t="n" s="8" r="D10">
        <v>206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t="s" s="1" r="A1">
        <v>442</v>
      </c>
      <c t="s" s="2" r="B1">
        <v>443</v>
      </c>
      <c t="s" s="2" r="C1">
        <v>444</v>
      </c>
      <c t="s" s="2" r="D1">
        <v>445</v>
      </c>
      <c t="s" s="2" r="E1">
        <v>161</v>
      </c>
      <c t="s" s="2" r="F1">
        <v>446</v>
      </c>
    </row>
    <row spans="1:6" r="2">
      <c t="s" s="3" r="A2">
        <v>447</v>
      </c>
    </row>
    <row spans="1:6" r="3">
      <c t="s" s="4" r="A3">
        <v>448</v>
      </c>
      <c t="n" s="8" r="D3">
        <v>72500</v>
      </c>
    </row>
    <row spans="1:6" r="4">
      <c t="s" s="4" r="A4">
        <v>449</v>
      </c>
      <c t="n" s="6" r="D4">
        <v>56500</v>
      </c>
    </row>
    <row spans="1:6" r="5">
      <c t="s" s="4" r="A5">
        <v>450</v>
      </c>
      <c t="n" s="6" r="D5">
        <v>87854</v>
      </c>
    </row>
    <row spans="1:6" r="6">
      <c t="s" s="4" r="A6">
        <v>451</v>
      </c>
      <c t="n" s="6" r="D6">
        <v>8040</v>
      </c>
    </row>
    <row spans="1:6" r="7">
      <c t="s" s="4" r="A7">
        <v>452</v>
      </c>
      <c t="n" s="6" r="D7">
        <v>224894</v>
      </c>
    </row>
    <row spans="1:6" r="8">
      <c t="s" s="3" r="A8">
        <v>453</v>
      </c>
    </row>
    <row spans="1:6" r="9">
      <c t="s" s="4" r="A9">
        <v>454</v>
      </c>
      <c t="n" s="6" r="D9">
        <v>23740</v>
      </c>
    </row>
    <row spans="1:6" r="10">
      <c t="s" s="4" r="A10">
        <v>455</v>
      </c>
      <c t="n" s="6" r="D10">
        <v>184345</v>
      </c>
    </row>
    <row spans="1:6" r="11">
      <c t="s" s="4" r="A11">
        <v>43</v>
      </c>
      <c t="n" s="6" r="D11">
        <v>66826</v>
      </c>
      <c t="n" s="8" r="E11">
        <v>66826</v>
      </c>
    </row>
    <row spans="1:6" r="12">
      <c t="s" s="4" r="A12">
        <v>456</v>
      </c>
      <c t="n" s="6" r="D12">
        <v>6000</v>
      </c>
    </row>
    <row spans="1:6" r="13">
      <c t="s" s="4" r="A13">
        <v>457</v>
      </c>
      <c t="n" s="6" r="D13">
        <v>10809</v>
      </c>
    </row>
    <row spans="1:6" r="14">
      <c t="s" s="4" r="A14">
        <v>337</v>
      </c>
      <c t="n" s="6" r="D14">
        <v>87854</v>
      </c>
    </row>
    <row spans="1:6" r="15">
      <c t="s" s="4" r="A15">
        <v>458</v>
      </c>
      <c t="n" s="6" r="D15">
        <v>224894</v>
      </c>
    </row>
    <row spans="1:6" r="16">
      <c t="s" s="4" r="A16">
        <v>127</v>
      </c>
    </row>
    <row spans="1:6" r="17">
      <c t="s" s="3" r="A17">
        <v>447</v>
      </c>
    </row>
    <row spans="1:6" r="18">
      <c t="s" s="4" r="A18">
        <v>450</v>
      </c>
      <c t="n" s="8" r="F18">
        <v>624877</v>
      </c>
    </row>
    <row spans="1:6" r="19">
      <c t="s" s="4" r="A19">
        <v>452</v>
      </c>
      <c t="n" s="6" r="D19">
        <v>103000</v>
      </c>
    </row>
    <row spans="1:6" r="20">
      <c t="s" s="3" r="A20">
        <v>453</v>
      </c>
    </row>
    <row spans="1:6" r="21">
      <c t="s" s="4" r="A21">
        <v>454</v>
      </c>
      <c t="n" s="6" r="F21">
        <v>75031</v>
      </c>
    </row>
    <row spans="1:6" r="22">
      <c t="s" s="4" r="A22">
        <v>455</v>
      </c>
      <c t="n" s="6" r="F22">
        <v>289211</v>
      </c>
    </row>
    <row spans="1:6" r="23">
      <c t="s" s="4" r="A23">
        <v>43</v>
      </c>
      <c t="n" s="6" r="F23">
        <v>66826</v>
      </c>
    </row>
    <row spans="1:6" r="24">
      <c t="s" s="4" r="A24">
        <v>456</v>
      </c>
      <c t="n" s="6" r="F24">
        <v>473000</v>
      </c>
    </row>
    <row spans="1:6" r="25">
      <c t="s" s="4" r="A25">
        <v>457</v>
      </c>
      <c t="n" s="6" r="F25">
        <v>20381</v>
      </c>
    </row>
    <row spans="1:6" r="26">
      <c t="s" s="4" r="A26">
        <v>46</v>
      </c>
      <c t="n" s="6" r="F26">
        <v>924449</v>
      </c>
    </row>
    <row spans="1:6" r="27">
      <c t="s" s="4" r="A27">
        <v>459</v>
      </c>
      <c t="n" s="6" r="F27">
        <v>46446</v>
      </c>
    </row>
    <row spans="1:6" r="28">
      <c t="s" s="4" r="A28">
        <v>337</v>
      </c>
      <c t="n" s="6" r="F28">
        <v>624877</v>
      </c>
    </row>
    <row spans="1:6" r="29">
      <c t="s" s="4" r="A29">
        <v>56</v>
      </c>
      <c t="n" s="6" r="F29">
        <v>143104</v>
      </c>
    </row>
    <row spans="1:6" r="30">
      <c t="s" s="4" r="A30">
        <v>460</v>
      </c>
      <c t="n" s="6" r="F30">
        <v>7011</v>
      </c>
    </row>
    <row spans="1:6" r="31">
      <c t="s" s="4" r="A31">
        <v>461</v>
      </c>
      <c t="n" s="6" r="F31">
        <v>821438</v>
      </c>
    </row>
    <row spans="1:6" r="32">
      <c t="s" s="4" r="A32">
        <v>458</v>
      </c>
      <c t="n" s="6" r="F32">
        <v>103011</v>
      </c>
    </row>
    <row spans="1:6" r="33">
      <c t="s" s="4" r="A33">
        <v>321</v>
      </c>
    </row>
    <row spans="1:6" r="34">
      <c t="s" s="3" r="A34">
        <v>447</v>
      </c>
    </row>
    <row spans="1:6" r="35">
      <c t="s" s="4" r="A35">
        <v>448</v>
      </c>
      <c t="n" s="6" r="D35">
        <v>56500</v>
      </c>
    </row>
    <row spans="1:6" r="36">
      <c t="s" s="4" r="A36">
        <v>449</v>
      </c>
      <c t="n" s="6" r="D36">
        <v>56500</v>
      </c>
    </row>
    <row spans="1:6" r="37">
      <c t="s" s="4" r="A37">
        <v>450</v>
      </c>
      <c t="n" s="6" r="D37">
        <v>87854</v>
      </c>
    </row>
    <row spans="1:6" r="38">
      <c t="s" s="4" r="A38">
        <v>451</v>
      </c>
      <c t="n" s="6" r="D38">
        <v>6124</v>
      </c>
    </row>
    <row spans="1:6" r="39">
      <c t="s" s="4" r="A39">
        <v>452</v>
      </c>
      <c t="n" s="8" r="C39">
        <v>3600</v>
      </c>
      <c t="n" s="6" r="D39">
        <v>206978</v>
      </c>
    </row>
    <row spans="1:6" r="40">
      <c t="s" s="3" r="A40">
        <v>453</v>
      </c>
    </row>
    <row spans="1:6" r="41">
      <c t="s" s="4" r="A41">
        <v>454</v>
      </c>
      <c t="n" s="6" r="D41">
        <v>21625</v>
      </c>
    </row>
    <row spans="1:6" r="42">
      <c t="s" s="4" r="A42">
        <v>455</v>
      </c>
      <c t="n" s="6" r="D42">
        <v>169544</v>
      </c>
    </row>
    <row spans="1:6" r="43">
      <c t="s" s="4" r="A43">
        <v>456</v>
      </c>
      <c t="n" s="6" r="D43">
        <v>5000</v>
      </c>
    </row>
    <row spans="1:6" r="44">
      <c t="s" s="4" r="A44">
        <v>457</v>
      </c>
      <c t="n" s="6" r="D44">
        <v>10809</v>
      </c>
    </row>
    <row spans="1:6" r="45">
      <c t="s" s="4" r="A45">
        <v>337</v>
      </c>
      <c t="n" s="6" r="D45">
        <v>87854</v>
      </c>
    </row>
    <row spans="1:6" r="46">
      <c t="s" s="4" r="A46">
        <v>458</v>
      </c>
      <c t="n" s="6" r="D46">
        <v>206978</v>
      </c>
    </row>
    <row spans="1:6" r="47">
      <c t="s" s="4" r="A47">
        <v>462</v>
      </c>
    </row>
    <row spans="1:6" r="48">
      <c t="s" s="3" r="A48">
        <v>447</v>
      </c>
    </row>
    <row spans="1:6" r="49">
      <c t="s" s="4" r="A49">
        <v>450</v>
      </c>
      <c t="n" s="8" r="D49">
        <v>11500</v>
      </c>
    </row>
    <row spans="1:6" r="50">
      <c t="s" s="4" r="A50">
        <v>463</v>
      </c>
      <c t="n" s="6" r="D50">
        <v>50</v>
      </c>
    </row>
    <row spans="1:6" r="51">
      <c t="s" s="3" r="A51">
        <v>453</v>
      </c>
    </row>
    <row spans="1:6" r="52">
      <c t="s" s="4" r="A52">
        <v>337</v>
      </c>
      <c t="n" s="8" r="D52">
        <v>11500</v>
      </c>
    </row>
    <row spans="1:6" r="53">
      <c t="s" s="4" r="A53">
        <v>464</v>
      </c>
    </row>
    <row spans="1:6" r="54">
      <c t="s" s="3" r="A54">
        <v>447</v>
      </c>
    </row>
    <row spans="1:6" r="55">
      <c t="s" s="4" r="A55">
        <v>450</v>
      </c>
      <c t="n" s="6" r="D55">
        <v>5000</v>
      </c>
    </row>
    <row spans="1:6" r="56">
      <c t="s" s="3" r="A56">
        <v>453</v>
      </c>
    </row>
    <row spans="1:6" r="57">
      <c t="s" s="4" r="A57">
        <v>337</v>
      </c>
      <c t="n" s="6" r="D57">
        <v>5000</v>
      </c>
    </row>
    <row spans="1:6" r="58">
      <c t="s" s="4" r="A58">
        <v>465</v>
      </c>
    </row>
    <row spans="1:6" r="59">
      <c t="s" s="3" r="A59">
        <v>447</v>
      </c>
    </row>
    <row spans="1:6" r="60">
      <c t="s" s="4" r="A60">
        <v>450</v>
      </c>
      <c t="n" s="6" r="D60">
        <v>75500</v>
      </c>
    </row>
    <row spans="1:6" r="61">
      <c t="s" s="3" r="A61">
        <v>453</v>
      </c>
    </row>
    <row spans="1:6" r="62">
      <c t="s" s="4" r="A62">
        <v>337</v>
      </c>
      <c t="n" s="6" r="D62">
        <v>75500</v>
      </c>
    </row>
    <row spans="1:6" r="63">
      <c t="s" s="4" r="A63">
        <v>466</v>
      </c>
    </row>
    <row spans="1:6" r="64">
      <c t="s" s="3" r="A64">
        <v>447</v>
      </c>
    </row>
    <row spans="1:6" r="65">
      <c t="s" s="4" r="A65">
        <v>448</v>
      </c>
      <c t="n" s="6" r="D65">
        <v>16000</v>
      </c>
    </row>
    <row spans="1:6" r="66">
      <c t="s" s="4" r="A66">
        <v>451</v>
      </c>
      <c t="n" s="6" r="D66">
        <v>1916</v>
      </c>
    </row>
    <row spans="1:6" r="67">
      <c t="s" s="4" r="A67">
        <v>452</v>
      </c>
      <c t="n" s="6" r="D67">
        <v>17916</v>
      </c>
    </row>
    <row spans="1:6" r="68">
      <c t="s" s="3" r="A68">
        <v>453</v>
      </c>
    </row>
    <row spans="1:6" r="69">
      <c t="s" s="4" r="A69">
        <v>454</v>
      </c>
      <c t="n" s="6" r="D69">
        <v>2115</v>
      </c>
    </row>
    <row spans="1:6" r="70">
      <c t="s" s="4" r="A70">
        <v>455</v>
      </c>
      <c t="n" s="6" r="D70">
        <v>14801</v>
      </c>
    </row>
    <row spans="1:6" r="71">
      <c t="s" s="4" r="A71">
        <v>456</v>
      </c>
      <c t="n" s="6" r="D71">
        <v>1000</v>
      </c>
    </row>
    <row spans="1:6" r="72">
      <c t="s" s="4" r="A72">
        <v>458</v>
      </c>
      <c t="n" s="8" r="D72">
        <v>17916</v>
      </c>
    </row>
    <row spans="1:6" r="73">
      <c t="s" s="4" r="A73">
        <v>127</v>
      </c>
    </row>
    <row spans="1:6" r="74">
      <c t="s" s="3" r="A74">
        <v>447</v>
      </c>
    </row>
    <row spans="1:6" r="75">
      <c t="s" s="4" r="A75">
        <v>452</v>
      </c>
      <c t="n" s="8" r="E75">
        <v>98011</v>
      </c>
    </row>
    <row spans="1:6" r="76">
      <c t="s" s="4" r="A76">
        <v>467</v>
      </c>
    </row>
    <row spans="1:6" r="77">
      <c t="s" s="3" r="A77">
        <v>453</v>
      </c>
    </row>
    <row spans="1:6" r="78">
      <c t="s" s="4" r="A78">
        <v>468</v>
      </c>
      <c t="n" s="8" r="F78">
        <v>570700</v>
      </c>
    </row>
    <row spans="1:6" r="79">
      <c t="s" s="4" r="A79">
        <v>400</v>
      </c>
    </row>
    <row spans="1:6" r="80">
      <c t="s" s="3" r="A80">
        <v>469</v>
      </c>
    </row>
    <row spans="1:6" r="81">
      <c t="s" s="4" r="A81">
        <v>470</v>
      </c>
      <c t="s" s="4" r="B81">
        <v>3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1</v>
      </c>
      <c t="s" s="2" r="B1">
        <v>1</v>
      </c>
    </row>
    <row spans="1:3" r="2">
      <c t="s" s="2" r="B2">
        <v>2</v>
      </c>
      <c t="s" s="2" r="C2">
        <v>30</v>
      </c>
    </row>
    <row spans="1:3" r="3">
      <c t="s" s="3" r="A3">
        <v>472</v>
      </c>
    </row>
    <row spans="1:3" r="4">
      <c t="s" s="4" r="A4">
        <v>473</v>
      </c>
      <c t="n" s="8" r="B4">
        <v>901455</v>
      </c>
      <c t="n" s="8" r="C4">
        <v>908415</v>
      </c>
    </row>
    <row spans="1:3" r="5">
      <c t="s" s="4" r="A5">
        <v>474</v>
      </c>
      <c t="n" s="8" r="B5">
        <v>97783</v>
      </c>
      <c t="n" s="8" r="C5">
        <v>40552</v>
      </c>
    </row>
    <row spans="1:3" r="6">
      <c t="s" s="3" r="A6">
        <v>475</v>
      </c>
    </row>
    <row spans="1:3" r="7">
      <c t="s" s="4" r="A7">
        <v>476</v>
      </c>
      <c t="n" s="10" r="B7">
        <v>2.1</v>
      </c>
      <c t="n" s="10" r="C7">
        <v>0.87</v>
      </c>
    </row>
    <row spans="1:3" r="8">
      <c t="s" s="4" r="A8">
        <v>477</v>
      </c>
      <c t="n" s="10" r="B8">
        <v>2.08</v>
      </c>
      <c t="n" s="10" r="C8">
        <v>0.87</v>
      </c>
    </row>
    <row spans="1:3" r="9">
      <c t="s" s="3" r="A9">
        <v>478</v>
      </c>
    </row>
    <row spans="1:3" r="10">
      <c t="s" s="4" r="A10">
        <v>479</v>
      </c>
      <c t="n" s="6" r="B10">
        <v>46550042</v>
      </c>
      <c t="n" s="6" r="C10">
        <v>46426714</v>
      </c>
    </row>
    <row spans="1:3" r="11">
      <c t="s" s="4" r="A11">
        <v>480</v>
      </c>
      <c t="n" s="6" r="B11">
        <v>47008980</v>
      </c>
      <c t="n" s="6" r="C11">
        <v>465090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81</v>
      </c>
      <c t="s" s="2" r="B1">
        <v>1</v>
      </c>
    </row>
    <row spans="1:4" r="2">
      <c t="s" s="2" r="B2">
        <v>2</v>
      </c>
      <c t="s" s="2" r="C2">
        <v>30</v>
      </c>
      <c t="s" s="2" r="D2">
        <v>78</v>
      </c>
    </row>
    <row spans="1:4" r="3">
      <c t="s" s="4" r="A3">
        <v>175</v>
      </c>
      <c t="n" s="8" r="B3">
        <v>12055</v>
      </c>
      <c t="n" s="8" r="C3">
        <v>9701</v>
      </c>
    </row>
    <row spans="1:4" r="4">
      <c t="s" s="4" r="A4">
        <v>482</v>
      </c>
      <c t="n" s="6" r="B4">
        <v>2074</v>
      </c>
      <c t="n" s="6" r="C4">
        <v>2589</v>
      </c>
    </row>
    <row spans="1:4" r="5">
      <c t="s" s="4" r="A5">
        <v>133</v>
      </c>
      <c t="n" s="6" r="B5">
        <v>9981</v>
      </c>
      <c t="n" s="6" r="C5">
        <v>7112</v>
      </c>
    </row>
    <row spans="1:4" r="6">
      <c t="s" s="4" r="A6">
        <v>172</v>
      </c>
      <c t="n" s="6" r="B6">
        <v>-18</v>
      </c>
      <c t="n" s="6" r="C6">
        <v>1070</v>
      </c>
      <c t="n" s="8" r="D6">
        <v>847</v>
      </c>
    </row>
    <row spans="1:4" r="7">
      <c t="s" s="4" r="A7">
        <v>483</v>
      </c>
      <c t="n" s="6" r="B7">
        <v>1100</v>
      </c>
      <c t="n" s="6" r="C7">
        <v>200</v>
      </c>
      <c t="n" s="6" r="D7">
        <v>1100</v>
      </c>
    </row>
    <row spans="1:4" r="8">
      <c t="s" s="4" r="A8">
        <v>484</v>
      </c>
      <c t="n" s="8" r="B8">
        <v>200</v>
      </c>
      <c t="n" s="8" r="C8">
        <v>200</v>
      </c>
    </row>
    <row spans="1:4" r="9">
      <c t="s" s="4" r="A9">
        <v>485</v>
      </c>
    </row>
    <row spans="1:4" r="10">
      <c t="s" s="4" r="A10">
        <v>484</v>
      </c>
      <c t="n" s="8" r="D10">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04"/>
  <sheetViews>
    <sheetView workbookViewId="0">
      <selection activeCell="A1" sqref="A1"/>
    </sheetView>
  </sheetViews>
  <sheetFormatPr baseColWidth="10" defaultRowHeight="15"/>
  <cols>
    <col customWidth="1" max="1" min="1" width="80"/>
    <col customWidth="1" max="2" min="2" width="18"/>
    <col customWidth="1" max="3" min="3" width="27"/>
    <col customWidth="1" max="4" min="4" width="31"/>
    <col customWidth="1" max="5" min="5" width="21"/>
    <col customWidth="1" max="6" min="6" width="21"/>
    <col customWidth="1" max="7" min="7" width="36"/>
    <col customWidth="1" max="8" min="8" width="31"/>
    <col customWidth="1" max="9" min="9" width="21"/>
    <col customWidth="1" max="10" min="10" width="21"/>
    <col customWidth="1" max="11" min="11" width="14"/>
    <col customWidth="1" max="12" min="12" width="21"/>
    <col customWidth="1" max="13" min="13" width="21"/>
    <col customWidth="1" max="14" min="14" width="14"/>
    <col customWidth="1" max="15" min="15" width="14"/>
  </cols>
  <sheetData>
    <row spans="1:15" r="1">
      <c t="s" s="1" r="A1">
        <v>486</v>
      </c>
      <c t="s" s="2" r="B1">
        <v>487</v>
      </c>
      <c t="s" s="2" r="C1">
        <v>488</v>
      </c>
      <c t="s" s="2" r="D1">
        <v>489</v>
      </c>
      <c t="s" s="2" r="E1">
        <v>490</v>
      </c>
      <c t="s" s="2" r="F1">
        <v>491</v>
      </c>
      <c t="s" s="2" r="G1">
        <v>492</v>
      </c>
      <c t="s" s="2" r="H1">
        <v>489</v>
      </c>
      <c t="s" s="2" r="I1">
        <v>493</v>
      </c>
      <c t="s" s="2" r="J1">
        <v>494</v>
      </c>
      <c t="s" s="2" r="K1">
        <v>393</v>
      </c>
      <c t="s" s="2" r="L1">
        <v>495</v>
      </c>
      <c t="s" s="2" r="M1">
        <v>496</v>
      </c>
      <c t="s" s="2" r="N1">
        <v>395</v>
      </c>
      <c t="s" s="2" r="O1">
        <v>423</v>
      </c>
    </row>
    <row spans="1:15" r="2">
      <c t="s" s="3" r="A2">
        <v>217</v>
      </c>
    </row>
    <row spans="1:15" r="3">
      <c t="s" s="4" r="A3">
        <v>497</v>
      </c>
      <c t="n" s="8" r="D3">
        <v>14009</v>
      </c>
      <c t="n" s="8" r="G3">
        <v>1286</v>
      </c>
      <c t="n" s="8" r="H3">
        <v>14009</v>
      </c>
    </row>
    <row spans="1:15" r="4">
      <c t="s" s="4" r="A4">
        <v>498</v>
      </c>
      <c t="n" s="8" r="H4">
        <v>103</v>
      </c>
    </row>
    <row spans="1:15" r="5">
      <c t="s" s="4" r="A5">
        <v>499</v>
      </c>
      <c t="n" s="8" r="G5">
        <v>224894</v>
      </c>
    </row>
    <row spans="1:15" r="6">
      <c t="s" s="4" r="A6">
        <v>500</v>
      </c>
      <c t="n" s="9" r="D6">
        <v>1e-05</v>
      </c>
      <c t="n" s="9" r="G6">
        <v>1e-05</v>
      </c>
      <c t="n" s="9" r="H6">
        <v>1e-05</v>
      </c>
    </row>
    <row spans="1:15" r="7">
      <c t="s" s="4" r="A7">
        <v>140</v>
      </c>
      <c t="n" s="8" r="H7">
        <v>103</v>
      </c>
    </row>
    <row spans="1:15" r="8">
      <c t="s" s="4" r="A8">
        <v>501</v>
      </c>
      <c t="n" s="8" r="D8">
        <v>14009</v>
      </c>
      <c t="n" s="8" r="G8">
        <v>1286</v>
      </c>
      <c t="n" s="6" r="H8">
        <v>14009</v>
      </c>
    </row>
    <row spans="1:15" r="9">
      <c t="s" s="4" r="A9">
        <v>426</v>
      </c>
      <c t="n" s="8" r="J9">
        <v>5000</v>
      </c>
    </row>
    <row spans="1:15" r="10">
      <c t="s" s="4" r="A10">
        <v>33</v>
      </c>
      <c t="n" s="6" r="D10">
        <v>2500</v>
      </c>
      <c t="n" s="6" r="H10">
        <v>2500</v>
      </c>
    </row>
    <row spans="1:15" r="11">
      <c t="s" s="3" r="A11">
        <v>502</v>
      </c>
    </row>
    <row spans="1:15" r="12">
      <c t="s" s="4" r="A12">
        <v>503</v>
      </c>
      <c t="n" s="8" r="G12">
        <v>3460</v>
      </c>
      <c t="n" s="6" r="H12">
        <v>2705</v>
      </c>
      <c t="n" s="8" r="I12">
        <v>3355</v>
      </c>
    </row>
    <row spans="1:15" r="13">
      <c t="s" s="4" r="A13">
        <v>102</v>
      </c>
      <c t="n" s="6" r="H13">
        <v>715</v>
      </c>
    </row>
    <row spans="1:15" r="14">
      <c t="s" s="4" r="A14">
        <v>504</v>
      </c>
      <c t="n" s="6" r="H14">
        <v>-1772</v>
      </c>
      <c t="n" s="6" r="I14">
        <v>1772</v>
      </c>
    </row>
    <row spans="1:15" r="15">
      <c t="s" s="4" r="A15">
        <v>505</v>
      </c>
    </row>
    <row spans="1:15" r="16">
      <c t="s" s="3" r="A16">
        <v>217</v>
      </c>
    </row>
    <row spans="1:15" r="17">
      <c t="s" s="4" r="A17">
        <v>506</v>
      </c>
      <c t="s" s="4" r="G17">
        <v>507</v>
      </c>
    </row>
    <row spans="1:15" r="18">
      <c t="s" s="4" r="A18">
        <v>508</v>
      </c>
      <c t="n" s="6" r="G18">
        <v>118</v>
      </c>
    </row>
    <row spans="1:15" r="19">
      <c t="s" s="4" r="A19">
        <v>509</v>
      </c>
      <c t="n" s="8" r="G19">
        <v>1000</v>
      </c>
    </row>
    <row spans="1:15" r="20">
      <c t="s" s="4" r="A20">
        <v>510</v>
      </c>
      <c t="n" s="11" r="G20">
        <v>2.4</v>
      </c>
    </row>
    <row spans="1:15" r="21">
      <c t="s" s="4" r="A21">
        <v>511</v>
      </c>
      <c t="n" s="8" r="G21">
        <v>15000</v>
      </c>
    </row>
    <row spans="1:15" r="22">
      <c t="s" s="4" r="A22">
        <v>321</v>
      </c>
    </row>
    <row spans="1:15" r="23">
      <c t="s" s="3" r="A23">
        <v>217</v>
      </c>
    </row>
    <row spans="1:15" r="24">
      <c t="s" s="4" r="A24">
        <v>499</v>
      </c>
      <c t="n" s="8" r="C24">
        <v>3600</v>
      </c>
      <c t="n" s="8" r="G24">
        <v>206978</v>
      </c>
    </row>
    <row spans="1:15" r="25">
      <c t="s" s="4" r="A25">
        <v>426</v>
      </c>
      <c t="n" s="6" r="D25">
        <v>5000</v>
      </c>
      <c t="n" s="6" r="H25">
        <v>5000</v>
      </c>
    </row>
    <row spans="1:15" r="26">
      <c t="s" s="4" r="A26">
        <v>512</v>
      </c>
      <c t="n" s="6" r="D26">
        <v>2500</v>
      </c>
    </row>
    <row spans="1:15" r="27">
      <c t="s" s="4" r="A27">
        <v>513</v>
      </c>
      <c t="n" s="6" r="D27">
        <v>2500</v>
      </c>
    </row>
    <row spans="1:15" r="28">
      <c t="s" s="4" r="A28">
        <v>321</v>
      </c>
    </row>
    <row spans="1:15" r="29">
      <c t="s" s="3" r="A29">
        <v>217</v>
      </c>
    </row>
    <row spans="1:15" r="30">
      <c t="s" s="4" r="A30">
        <v>396</v>
      </c>
      <c t="s" s="4" r="C30">
        <v>398</v>
      </c>
      <c t="s" s="4" r="G30">
        <v>397</v>
      </c>
      <c t="s" s="4" r="N30">
        <v>399</v>
      </c>
    </row>
    <row spans="1:15" r="31">
      <c t="s" s="4" r="A31">
        <v>514</v>
      </c>
      <c t="n" s="6" r="C31">
        <v>373135</v>
      </c>
    </row>
    <row spans="1:15" r="32">
      <c t="s" s="4" r="A32">
        <v>33</v>
      </c>
      <c t="n" s="8" r="M32">
        <v>5000</v>
      </c>
    </row>
    <row spans="1:15" r="33">
      <c t="s" s="4" r="A33">
        <v>435</v>
      </c>
    </row>
    <row spans="1:15" r="34">
      <c t="s" s="3" r="A34">
        <v>217</v>
      </c>
    </row>
    <row spans="1:15" r="35">
      <c t="s" s="4" r="A35">
        <v>396</v>
      </c>
      <c t="s" s="4" r="N35">
        <v>436</v>
      </c>
    </row>
    <row spans="1:15" r="36">
      <c t="s" s="4" r="A36">
        <v>401</v>
      </c>
      <c t="s" s="4" r="C36">
        <v>515</v>
      </c>
    </row>
    <row spans="1:15" r="37">
      <c t="s" s="4" r="A37">
        <v>316</v>
      </c>
    </row>
    <row spans="1:15" r="38">
      <c t="s" s="3" r="A38">
        <v>502</v>
      </c>
    </row>
    <row spans="1:15" r="39">
      <c t="s" s="4" r="A39">
        <v>516</v>
      </c>
      <c t="n" s="8" r="E39">
        <v>5268</v>
      </c>
      <c t="n" s="8" r="F39">
        <v>5268</v>
      </c>
      <c t="n" s="6" r="H39">
        <v>5268</v>
      </c>
      <c t="n" s="6" r="I39">
        <v>5066</v>
      </c>
    </row>
    <row spans="1:15" r="40">
      <c t="s" s="4" r="A40">
        <v>503</v>
      </c>
      <c t="n" s="6" r="F40">
        <v>720</v>
      </c>
      <c t="n" s="6" r="I40">
        <v>1094</v>
      </c>
    </row>
    <row spans="1:15" r="41">
      <c t="s" s="4" r="A41">
        <v>517</v>
      </c>
      <c t="n" s="6" r="F41">
        <v>-509</v>
      </c>
      <c t="n" s="6" r="I41">
        <v>-892</v>
      </c>
    </row>
    <row spans="1:15" r="42">
      <c t="s" s="4" r="A42">
        <v>518</v>
      </c>
      <c t="n" s="6" r="F42">
        <v>-5479</v>
      </c>
    </row>
    <row spans="1:15" r="43">
      <c t="s" s="4" r="A43">
        <v>519</v>
      </c>
      <c t="n" s="6" r="I43">
        <v>5268</v>
      </c>
    </row>
    <row spans="1:15" r="44">
      <c t="s" s="3" r="A44">
        <v>520</v>
      </c>
    </row>
    <row spans="1:15" r="45">
      <c t="s" s="4" r="A45">
        <v>473</v>
      </c>
      <c t="n" s="6" r="E45">
        <v>12908</v>
      </c>
      <c t="n" s="6" r="I45">
        <v>21548</v>
      </c>
    </row>
    <row spans="1:15" r="46">
      <c t="s" s="4" r="A46">
        <v>521</v>
      </c>
      <c t="n" s="6" r="E46">
        <v>-9431</v>
      </c>
      <c t="n" s="6" r="I46">
        <v>-16172</v>
      </c>
    </row>
    <row spans="1:15" r="47">
      <c t="s" s="4" r="A47">
        <v>522</v>
      </c>
      <c t="n" s="6" r="E47">
        <v>3477</v>
      </c>
      <c t="n" s="6" r="I47">
        <v>5376</v>
      </c>
    </row>
    <row spans="1:15" r="48">
      <c t="s" s="4" r="A48">
        <v>99</v>
      </c>
      <c t="n" s="6" r="E48">
        <v>45</v>
      </c>
      <c t="n" s="6" r="I48">
        <v>97</v>
      </c>
    </row>
    <row spans="1:15" r="49">
      <c t="s" s="4" r="A49">
        <v>136</v>
      </c>
      <c t="n" s="6" r="E49">
        <v>3432</v>
      </c>
      <c t="n" s="6" r="I49">
        <v>5279</v>
      </c>
    </row>
    <row spans="1:15" r="50">
      <c t="s" s="4" r="A50">
        <v>523</v>
      </c>
      <c t="n" s="6" r="B50">
        <v>4</v>
      </c>
    </row>
    <row spans="1:15" r="51">
      <c t="s" s="4" r="A51">
        <v>524</v>
      </c>
      <c t="n" s="6" r="B51">
        <v>3</v>
      </c>
    </row>
    <row spans="1:15" r="52">
      <c t="s" s="4" r="A52">
        <v>409</v>
      </c>
    </row>
    <row spans="1:15" r="53">
      <c t="s" s="3" r="A53">
        <v>217</v>
      </c>
    </row>
    <row spans="1:15" r="54">
      <c t="s" s="4" r="A54">
        <v>396</v>
      </c>
      <c t="s" s="4" r="N54">
        <v>397</v>
      </c>
    </row>
    <row spans="1:15" r="55">
      <c t="s" s="4" r="A55">
        <v>400</v>
      </c>
    </row>
    <row spans="1:15" r="56">
      <c t="s" s="3" r="A56">
        <v>217</v>
      </c>
    </row>
    <row spans="1:15" r="57">
      <c t="s" s="4" r="A57">
        <v>401</v>
      </c>
      <c t="s" s="4" r="C57">
        <v>397</v>
      </c>
    </row>
    <row spans="1:15" r="58">
      <c t="s" s="4" r="A58">
        <v>33</v>
      </c>
      <c t="n" s="6" r="M58">
        <v>5000</v>
      </c>
    </row>
    <row spans="1:15" r="59">
      <c t="s" s="4" r="A59">
        <v>437</v>
      </c>
    </row>
    <row spans="1:15" r="60">
      <c t="s" s="3" r="A60">
        <v>217</v>
      </c>
    </row>
    <row spans="1:15" r="61">
      <c t="s" s="4" r="A61">
        <v>396</v>
      </c>
      <c t="s" s="4" r="O61">
        <v>397</v>
      </c>
    </row>
    <row spans="1:15" r="62">
      <c t="s" s="4" r="A62">
        <v>321</v>
      </c>
    </row>
    <row spans="1:15" r="63">
      <c t="s" s="3" r="A63">
        <v>502</v>
      </c>
    </row>
    <row spans="1:15" r="64">
      <c t="s" s="4" r="A64">
        <v>516</v>
      </c>
      <c t="n" s="8" r="E64">
        <v>13081</v>
      </c>
      <c t="n" s="8" r="F64">
        <v>13081</v>
      </c>
      <c t="n" s="8" r="G64">
        <v>14009</v>
      </c>
      <c t="n" s="6" r="H64">
        <v>13081</v>
      </c>
      <c t="n" s="6" r="I64">
        <v>-2198</v>
      </c>
    </row>
    <row spans="1:15" r="65">
      <c t="s" s="4" r="A65">
        <v>503</v>
      </c>
      <c t="n" s="6" r="G65">
        <v>3460</v>
      </c>
      <c t="n" s="6" r="H65">
        <v>1985</v>
      </c>
      <c t="n" s="6" r="I65">
        <v>2261</v>
      </c>
    </row>
    <row spans="1:15" r="66">
      <c t="s" s="4" r="A66">
        <v>102</v>
      </c>
      <c t="n" s="6" r="H66">
        <v>-715</v>
      </c>
    </row>
    <row spans="1:15" r="67">
      <c t="s" s="4" r="A67">
        <v>504</v>
      </c>
      <c t="n" s="6" r="H67">
        <v>-1772</v>
      </c>
      <c t="n" s="6" r="I67">
        <v>1772</v>
      </c>
    </row>
    <row spans="1:15" r="68">
      <c t="s" s="4" r="A68">
        <v>525</v>
      </c>
      <c t="n" s="6" r="G68">
        <v>35582</v>
      </c>
    </row>
    <row spans="1:15" r="69">
      <c t="s" s="4" r="A69">
        <v>526</v>
      </c>
      <c t="n" s="6" r="G69">
        <v>3449</v>
      </c>
    </row>
    <row spans="1:15" r="70">
      <c t="s" s="4" r="A70">
        <v>517</v>
      </c>
      <c t="n" s="6" r="I70">
        <v>-734</v>
      </c>
    </row>
    <row spans="1:15" r="71">
      <c t="s" s="4" r="A71">
        <v>519</v>
      </c>
      <c t="n" s="6" r="D71">
        <v>14009</v>
      </c>
      <c t="n" s="6" r="G71">
        <v>56500</v>
      </c>
      <c t="n" s="6" r="H71">
        <v>14009</v>
      </c>
      <c t="n" s="6" r="I71">
        <v>13081</v>
      </c>
    </row>
    <row spans="1:15" r="72">
      <c t="s" s="3" r="A72">
        <v>527</v>
      </c>
    </row>
    <row spans="1:15" r="73">
      <c t="s" s="4" r="A73">
        <v>528</v>
      </c>
      <c t="n" s="6" r="D73">
        <v>30563</v>
      </c>
      <c t="n" s="6" r="H73">
        <v>30563</v>
      </c>
    </row>
    <row spans="1:15" r="74">
      <c t="s" s="4" r="A74">
        <v>41</v>
      </c>
      <c t="n" s="6" r="D74">
        <v>190592</v>
      </c>
      <c t="n" s="6" r="H74">
        <v>190592</v>
      </c>
    </row>
    <row spans="1:15" r="75">
      <c t="s" s="4" r="A75">
        <v>45</v>
      </c>
      <c t="n" s="6" r="D75">
        <v>6412</v>
      </c>
      <c t="n" s="6" r="H75">
        <v>6412</v>
      </c>
    </row>
    <row spans="1:15" r="76">
      <c t="s" s="4" r="A76">
        <v>46</v>
      </c>
      <c t="n" s="6" r="D76">
        <v>227567</v>
      </c>
      <c t="n" s="6" r="H76">
        <v>227567</v>
      </c>
    </row>
    <row spans="1:15" r="77">
      <c t="s" s="4" r="A77">
        <v>459</v>
      </c>
      <c t="n" s="6" r="D77">
        <v>18707</v>
      </c>
      <c t="n" s="6" r="H77">
        <v>18707</v>
      </c>
    </row>
    <row spans="1:15" r="78">
      <c t="s" s="4" r="A78">
        <v>529</v>
      </c>
      <c t="n" s="6" r="D78">
        <v>89322</v>
      </c>
      <c t="n" s="6" r="H78">
        <v>89322</v>
      </c>
    </row>
    <row spans="1:15" r="79">
      <c t="s" s="4" r="A79">
        <v>530</v>
      </c>
      <c t="n" s="6" r="D79">
        <v>119538</v>
      </c>
      <c t="n" s="6" r="H79">
        <v>119538</v>
      </c>
    </row>
    <row spans="1:15" r="80">
      <c t="s" s="4" r="A80">
        <v>531</v>
      </c>
      <c t="n" s="8" r="D80">
        <v>227567</v>
      </c>
      <c t="n" s="6" r="H80">
        <v>227567</v>
      </c>
    </row>
    <row spans="1:15" r="81">
      <c t="s" s="3" r="A81">
        <v>520</v>
      </c>
    </row>
    <row spans="1:15" r="82">
      <c t="s" s="4" r="A82">
        <v>473</v>
      </c>
      <c t="n" s="6" r="G82">
        <v>117029</v>
      </c>
      <c t="n" s="6" r="H82">
        <v>127095</v>
      </c>
      <c t="n" s="6" r="I82">
        <v>125841</v>
      </c>
    </row>
    <row spans="1:15" r="83">
      <c t="s" s="4" r="A83">
        <v>521</v>
      </c>
      <c t="n" s="6" r="G83">
        <v>-90608</v>
      </c>
      <c t="n" s="6" r="H83">
        <v>-112086</v>
      </c>
      <c t="n" s="6" r="I83">
        <v>-112558</v>
      </c>
    </row>
    <row spans="1:15" r="84">
      <c t="s" s="4" r="A84">
        <v>522</v>
      </c>
      <c t="n" s="6" r="G84">
        <v>26421</v>
      </c>
      <c t="n" s="6" r="H84">
        <v>15009</v>
      </c>
      <c t="n" s="6" r="I84">
        <v>13283</v>
      </c>
    </row>
    <row spans="1:15" r="85">
      <c t="s" s="4" r="A85">
        <v>532</v>
      </c>
      <c t="n" s="6" r="G85">
        <v>-19226</v>
      </c>
      <c t="n" s="6" r="H85">
        <v>-9607</v>
      </c>
      <c t="n" s="6" r="I85">
        <v>15606</v>
      </c>
    </row>
    <row spans="1:15" r="86">
      <c t="s" s="4" r="A86">
        <v>533</v>
      </c>
      <c t="n" s="6" r="I86">
        <v>-407</v>
      </c>
    </row>
    <row spans="1:15" r="87">
      <c t="s" s="4" r="A87">
        <v>136</v>
      </c>
      <c t="n" s="8" r="G87">
        <v>7195</v>
      </c>
      <c t="n" s="6" r="H87">
        <v>5402</v>
      </c>
      <c t="n" s="6" r="I87">
        <v>28482</v>
      </c>
    </row>
    <row spans="1:15" r="88">
      <c t="s" s="4" r="A88">
        <v>534</v>
      </c>
    </row>
    <row spans="1:15" r="89">
      <c t="s" s="3" r="A89">
        <v>217</v>
      </c>
    </row>
    <row spans="1:15" r="90">
      <c t="s" s="4" r="A90">
        <v>535</v>
      </c>
      <c t="n" s="8" r="L90">
        <v>90500</v>
      </c>
    </row>
    <row spans="1:15" r="91">
      <c t="s" s="4" r="A91">
        <v>402</v>
      </c>
    </row>
    <row spans="1:15" r="92">
      <c t="s" s="3" r="A92">
        <v>217</v>
      </c>
    </row>
    <row spans="1:15" r="93">
      <c t="s" s="4" r="A93">
        <v>396</v>
      </c>
      <c t="s" s="4" r="G93">
        <v>399</v>
      </c>
    </row>
    <row spans="1:15" r="94">
      <c t="s" s="4" r="A94">
        <v>33</v>
      </c>
      <c t="n" s="8" r="M94">
        <v>5000</v>
      </c>
    </row>
    <row spans="1:15" r="95">
      <c t="s" s="4" r="A95">
        <v>403</v>
      </c>
    </row>
    <row spans="1:15" r="96">
      <c t="s" s="3" r="A96">
        <v>217</v>
      </c>
    </row>
    <row spans="1:15" r="97">
      <c t="s" s="4" r="A97">
        <v>396</v>
      </c>
      <c t="s" s="4" r="B97">
        <v>404</v>
      </c>
      <c t="s" s="4" r="E97">
        <v>404</v>
      </c>
      <c t="s" s="4" r="K97">
        <v>404</v>
      </c>
    </row>
    <row spans="1:15" r="98">
      <c t="s" s="3" r="A98">
        <v>502</v>
      </c>
    </row>
    <row spans="1:15" r="99">
      <c t="s" s="4" r="A99">
        <v>503</v>
      </c>
      <c t="n" s="8" r="H99">
        <v>700</v>
      </c>
      <c t="n" s="6" r="I99">
        <v>1100</v>
      </c>
    </row>
    <row spans="1:15" r="100">
      <c t="s" s="3" r="A100">
        <v>527</v>
      </c>
    </row>
    <row spans="1:15" r="101">
      <c t="s" s="4" r="A101">
        <v>530</v>
      </c>
      <c t="n" s="8" r="I101">
        <v>5300</v>
      </c>
    </row>
    <row spans="1:15" r="102">
      <c t="s" s="4" r="A102">
        <v>536</v>
      </c>
    </row>
    <row spans="1:15" r="103">
      <c t="s" s="3" r="A103">
        <v>217</v>
      </c>
    </row>
    <row spans="1:15" r="104">
      <c t="s" s="4" r="A104">
        <v>537</v>
      </c>
      <c t="s" s="4" r="B104">
        <v>5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0</v>
      </c>
      <c t="s" s="2" r="D2">
        <v>78</v>
      </c>
    </row>
    <row spans="1:4" r="3">
      <c t="s" s="3" r="A3">
        <v>540</v>
      </c>
    </row>
    <row spans="1:4" r="4">
      <c t="s" s="4" r="A4">
        <v>541</v>
      </c>
      <c t="n" s="8" r="B4">
        <v>324547000</v>
      </c>
      <c t="n" s="8" r="C4">
        <v>283886000</v>
      </c>
    </row>
    <row spans="1:4" r="5">
      <c t="s" s="4" r="A5">
        <v>542</v>
      </c>
      <c t="n" s="6" r="B5">
        <v>949963000</v>
      </c>
      <c t="n" s="6" r="C5">
        <v>740025000</v>
      </c>
    </row>
    <row spans="1:4" r="6">
      <c t="s" s="4" r="A6">
        <v>543</v>
      </c>
      <c t="n" s="6" r="B6">
        <v>625416000</v>
      </c>
      <c t="n" s="6" r="C6">
        <v>456139000</v>
      </c>
    </row>
    <row spans="1:4" r="7">
      <c t="s" s="4" r="A7">
        <v>544</v>
      </c>
      <c t="n" s="6" r="B7">
        <v>56921000</v>
      </c>
      <c t="n" s="6" r="C7">
        <v>28643000</v>
      </c>
      <c t="n" s="8" r="D7">
        <v>17031000</v>
      </c>
    </row>
    <row spans="1:4" r="8">
      <c t="s" s="4" r="A8">
        <v>545</v>
      </c>
      <c t="n" s="6" r="B8">
        <v>1266000</v>
      </c>
      <c t="n" s="6" r="C8">
        <v>799000</v>
      </c>
    </row>
    <row spans="1:4" r="9">
      <c t="s" s="4" r="A9">
        <v>546</v>
      </c>
    </row>
    <row spans="1:4" r="10">
      <c t="s" s="3" r="A10">
        <v>540</v>
      </c>
    </row>
    <row spans="1:4" r="11">
      <c t="s" s="4" r="A11">
        <v>547</v>
      </c>
      <c t="n" s="6" r="B11">
        <v>3900000</v>
      </c>
    </row>
    <row spans="1:4" r="12">
      <c t="s" s="4" r="A12">
        <v>545</v>
      </c>
      <c t="n" s="6" r="B12">
        <v>1300000</v>
      </c>
    </row>
    <row spans="1:4" r="13">
      <c t="s" s="4" r="A13">
        <v>548</v>
      </c>
      <c t="n" s="6" r="B13">
        <v>1</v>
      </c>
    </row>
    <row spans="1:4" r="14">
      <c t="s" s="4" r="A14">
        <v>549</v>
      </c>
      <c t="n" s="6" r="B14">
        <v>2</v>
      </c>
    </row>
    <row spans="1:4" r="15">
      <c t="s" s="4" r="A15">
        <v>550</v>
      </c>
      <c t="n" s="6" r="B15">
        <v>3000000</v>
      </c>
    </row>
    <row spans="1:4" r="16">
      <c t="s" s="4" r="A16">
        <v>551</v>
      </c>
    </row>
    <row spans="1:4" r="17">
      <c t="s" s="3" r="A17">
        <v>540</v>
      </c>
    </row>
    <row spans="1:4" r="18">
      <c t="s" s="4" r="A18">
        <v>542</v>
      </c>
      <c t="n" s="6" r="B18">
        <v>54633000</v>
      </c>
      <c t="n" s="6" r="C18">
        <v>40170000</v>
      </c>
    </row>
    <row spans="1:4" r="19">
      <c t="s" s="4" r="A19">
        <v>552</v>
      </c>
    </row>
    <row spans="1:4" r="20">
      <c t="s" s="3" r="A20">
        <v>540</v>
      </c>
    </row>
    <row spans="1:4" r="21">
      <c t="s" s="4" r="A21">
        <v>542</v>
      </c>
      <c t="n" s="8" r="B21">
        <v>619614000</v>
      </c>
      <c t="n" s="6" r="C21">
        <v>460662000</v>
      </c>
    </row>
    <row spans="1:4" r="22">
      <c t="s" s="4" r="A22">
        <v>553</v>
      </c>
    </row>
    <row spans="1:4" r="23">
      <c t="s" s="3" r="A23">
        <v>540</v>
      </c>
    </row>
    <row spans="1:4" r="24">
      <c t="s" s="4" r="A24">
        <v>554</v>
      </c>
      <c t="s" s="4" r="B24">
        <v>555</v>
      </c>
    </row>
    <row spans="1:4" r="25">
      <c t="s" s="4" r="A25">
        <v>556</v>
      </c>
    </row>
    <row spans="1:4" r="26">
      <c t="s" s="3" r="A26">
        <v>540</v>
      </c>
    </row>
    <row spans="1:4" r="27">
      <c t="s" s="4" r="A27">
        <v>554</v>
      </c>
      <c t="s" s="4" r="B27">
        <v>557</v>
      </c>
    </row>
    <row spans="1:4" r="28">
      <c t="s" s="4" r="A28">
        <v>558</v>
      </c>
    </row>
    <row spans="1:4" r="29">
      <c t="s" s="3" r="A29">
        <v>540</v>
      </c>
    </row>
    <row spans="1:4" r="30">
      <c t="s" s="4" r="A30">
        <v>542</v>
      </c>
      <c t="n" s="8" r="B30">
        <v>39027000</v>
      </c>
      <c t="n" s="6" r="C30">
        <v>39023000</v>
      </c>
    </row>
    <row spans="1:4" r="31">
      <c t="s" s="4" r="A31">
        <v>554</v>
      </c>
      <c t="s" s="4" r="B31">
        <v>559</v>
      </c>
    </row>
    <row spans="1:4" r="32">
      <c t="s" s="4" r="A32">
        <v>560</v>
      </c>
    </row>
    <row spans="1:4" r="33">
      <c t="s" s="3" r="A33">
        <v>540</v>
      </c>
    </row>
    <row spans="1:4" r="34">
      <c t="s" s="4" r="A34">
        <v>542</v>
      </c>
      <c t="n" s="8" r="B34">
        <v>229798000</v>
      </c>
      <c t="n" s="6" r="C34">
        <v>193448000</v>
      </c>
    </row>
    <row spans="1:4" r="35">
      <c t="s" s="4" r="A35">
        <v>561</v>
      </c>
    </row>
    <row spans="1:4" r="36">
      <c t="s" s="3" r="A36">
        <v>540</v>
      </c>
    </row>
    <row spans="1:4" r="37">
      <c t="s" s="4" r="A37">
        <v>554</v>
      </c>
      <c t="s" s="4" r="B37">
        <v>562</v>
      </c>
    </row>
    <row spans="1:4" r="38">
      <c t="s" s="4" r="A38">
        <v>563</v>
      </c>
    </row>
    <row spans="1:4" r="39">
      <c t="s" s="3" r="A39">
        <v>540</v>
      </c>
    </row>
    <row spans="1:4" r="40">
      <c t="s" s="4" r="A40">
        <v>554</v>
      </c>
      <c t="s" s="4" r="B40">
        <v>564</v>
      </c>
    </row>
    <row spans="1:4" r="41">
      <c t="s" s="4" r="A41">
        <v>565</v>
      </c>
    </row>
    <row spans="1:4" r="42">
      <c t="s" s="3" r="A42">
        <v>540</v>
      </c>
    </row>
    <row spans="1:4" r="43">
      <c t="s" s="4" r="A43">
        <v>542</v>
      </c>
      <c t="n" s="8" r="B43">
        <v>4199000</v>
      </c>
      <c t="n" s="6" r="C43">
        <v>3592000</v>
      </c>
    </row>
    <row spans="1:4" r="44">
      <c t="s" s="4" r="A44">
        <v>566</v>
      </c>
    </row>
    <row spans="1:4" r="45">
      <c t="s" s="3" r="A45">
        <v>540</v>
      </c>
    </row>
    <row spans="1:4" r="46">
      <c t="s" s="4" r="A46">
        <v>554</v>
      </c>
      <c t="s" s="4" r="B46">
        <v>562</v>
      </c>
    </row>
    <row spans="1:4" r="47">
      <c t="s" s="4" r="A47">
        <v>567</v>
      </c>
    </row>
    <row spans="1:4" r="48">
      <c t="s" s="3" r="A48">
        <v>540</v>
      </c>
    </row>
    <row spans="1:4" r="49">
      <c t="s" s="4" r="A49">
        <v>554</v>
      </c>
      <c t="s" s="4" r="B49">
        <v>564</v>
      </c>
    </row>
    <row spans="1:4" r="50">
      <c t="s" s="4" r="A50">
        <v>568</v>
      </c>
    </row>
    <row spans="1:4" r="51">
      <c t="s" s="3" r="A51">
        <v>540</v>
      </c>
    </row>
    <row spans="1:4" r="52">
      <c t="s" s="4" r="A52">
        <v>542</v>
      </c>
      <c t="n" s="8" r="B52">
        <v>2692000</v>
      </c>
      <c t="n" s="6" r="C52">
        <v>3130000</v>
      </c>
    </row>
    <row spans="1:4" r="53">
      <c t="s" s="4" r="A53">
        <v>569</v>
      </c>
    </row>
    <row spans="1:4" r="54">
      <c t="s" s="3" r="A54">
        <v>540</v>
      </c>
    </row>
    <row spans="1:4" r="55">
      <c t="s" s="4" r="A55">
        <v>541</v>
      </c>
      <c t="n" s="8" r="B55">
        <v>3300000</v>
      </c>
      <c t="n" s="8" r="C55">
        <v>3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7"/>
    <col customWidth="1" max="3" min="3" width="14"/>
  </cols>
  <sheetData>
    <row spans="1:3" r="1">
      <c t="s" s="1" r="A1">
        <v>570</v>
      </c>
      <c t="s" s="2" r="B1">
        <v>1</v>
      </c>
    </row>
    <row spans="1:3" r="2">
      <c t="s" s="2" r="B2">
        <v>2</v>
      </c>
      <c t="s" s="2" r="C2">
        <v>30</v>
      </c>
    </row>
    <row spans="1:3" r="3">
      <c t="s" s="3" r="A3">
        <v>571</v>
      </c>
    </row>
    <row spans="1:3" r="4">
      <c t="s" s="4" r="A4">
        <v>43</v>
      </c>
      <c t="n" s="8" r="B4">
        <v>66826</v>
      </c>
      <c t="n" s="8" r="C4">
        <v>66826</v>
      </c>
    </row>
    <row spans="1:3" r="5">
      <c t="s" s="4" r="A5">
        <v>572</v>
      </c>
      <c t="n" s="6" r="B5">
        <v>499574</v>
      </c>
      <c t="n" s="6" r="C5">
        <v>493574</v>
      </c>
    </row>
    <row spans="1:3" r="6">
      <c t="s" s="4" r="A6">
        <v>573</v>
      </c>
      <c t="n" s="6" r="B6">
        <v>492033</v>
      </c>
      <c t="n" s="6" r="C6">
        <v>491913</v>
      </c>
    </row>
    <row spans="1:3" r="7">
      <c t="s" s="4" r="A7">
        <v>574</v>
      </c>
      <c t="n" s="6" r="B7">
        <v>906</v>
      </c>
      <c t="n" s="6" r="C7">
        <v>906</v>
      </c>
    </row>
    <row spans="1:3" r="8">
      <c t="s" s="4" r="A8">
        <v>84</v>
      </c>
      <c t="n" s="6" r="B8">
        <v>6048</v>
      </c>
      <c t="n" s="6" r="C8">
        <v>5354</v>
      </c>
    </row>
    <row spans="1:3" r="9">
      <c t="s" s="4" r="A9">
        <v>575</v>
      </c>
      <c t="n" s="6" r="B9">
        <v>6954</v>
      </c>
      <c t="n" s="6" r="C9">
        <v>6260</v>
      </c>
    </row>
    <row spans="1:3" r="10">
      <c t="s" s="4" r="A10">
        <v>576</v>
      </c>
    </row>
    <row spans="1:3" r="11">
      <c t="s" s="3" r="A11">
        <v>571</v>
      </c>
    </row>
    <row spans="1:3" r="12">
      <c t="s" s="4" r="A12">
        <v>577</v>
      </c>
      <c t="n" s="6" r="B12">
        <v>9800</v>
      </c>
      <c t="n" s="6" r="C12">
        <v>6700</v>
      </c>
    </row>
    <row spans="1:3" r="13">
      <c t="s" s="4" r="A13">
        <v>578</v>
      </c>
      <c t="n" s="8" r="B13">
        <v>-2462</v>
      </c>
      <c t="n" s="6" r="C13">
        <v>-547</v>
      </c>
    </row>
    <row spans="1:3" r="14">
      <c t="s" s="4" r="A14">
        <v>579</v>
      </c>
      <c t="s" s="4" r="B14">
        <v>580</v>
      </c>
    </row>
    <row spans="1:3" r="15">
      <c t="s" s="4" r="A15">
        <v>581</v>
      </c>
      <c t="n" s="8" r="B15">
        <v>1900</v>
      </c>
    </row>
    <row spans="1:3" r="16">
      <c t="s" s="4" r="A16">
        <v>582</v>
      </c>
    </row>
    <row spans="1:3" r="17">
      <c t="s" s="3" r="A17">
        <v>571</v>
      </c>
    </row>
    <row spans="1:3" r="18">
      <c t="s" s="4" r="A18">
        <v>577</v>
      </c>
      <c t="n" s="6" r="B18">
        <v>7700</v>
      </c>
      <c t="n" s="6" r="C18">
        <v>4800</v>
      </c>
    </row>
    <row spans="1:3" r="19">
      <c t="s" s="4" r="A19">
        <v>578</v>
      </c>
      <c t="n" s="6" r="B19">
        <v>-5079</v>
      </c>
      <c t="n" s="6" r="C19">
        <v>-1114</v>
      </c>
    </row>
    <row spans="1:3" r="20">
      <c t="s" s="4" r="A20">
        <v>581</v>
      </c>
      <c t="n" s="6" r="B20">
        <v>4000</v>
      </c>
    </row>
    <row spans="1:3" r="21">
      <c t="s" s="4" r="A21">
        <v>583</v>
      </c>
    </row>
    <row spans="1:3" r="22">
      <c t="s" s="3" r="A22">
        <v>571</v>
      </c>
    </row>
    <row spans="1:3" r="23">
      <c t="n" s="6" r="A23">
        <v>2016</v>
      </c>
      <c t="n" s="6" r="B23">
        <v>1900</v>
      </c>
    </row>
    <row spans="1:3" r="24">
      <c t="n" s="6" r="A24">
        <v>2017</v>
      </c>
      <c t="n" s="6" r="B24">
        <v>1900</v>
      </c>
    </row>
    <row spans="1:3" r="25">
      <c t="n" s="6" r="A25">
        <v>2018</v>
      </c>
      <c t="n" s="6" r="B25">
        <v>400</v>
      </c>
    </row>
    <row spans="1:3" r="26">
      <c t="s" s="4" r="A26">
        <v>584</v>
      </c>
    </row>
    <row spans="1:3" r="27">
      <c t="s" s="3" r="A27">
        <v>571</v>
      </c>
    </row>
    <row spans="1:3" r="28">
      <c t="s" s="4" r="A28">
        <v>577</v>
      </c>
      <c t="n" s="6" r="B28">
        <v>482074</v>
      </c>
      <c t="n" s="6" r="C28">
        <v>482074</v>
      </c>
    </row>
    <row spans="1:3" r="29">
      <c t="s" s="4" r="A29">
        <v>585</v>
      </c>
    </row>
    <row spans="1:3" r="30">
      <c t="s" s="3" r="A30">
        <v>571</v>
      </c>
    </row>
    <row spans="1:3" r="31">
      <c t="s" s="4" r="A31">
        <v>586</v>
      </c>
      <c t="n" s="8" r="B31">
        <v>20600</v>
      </c>
      <c t="n" s="8" r="C31">
        <v>20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87</v>
      </c>
      <c t="s" s="2" r="B1">
        <v>2</v>
      </c>
      <c t="s" s="2" r="C1">
        <v>30</v>
      </c>
    </row>
    <row spans="1:3" r="2">
      <c t="s" s="3" r="A2">
        <v>223</v>
      </c>
    </row>
    <row spans="1:3" r="3">
      <c t="s" s="4" r="A3">
        <v>588</v>
      </c>
      <c t="n" s="8" r="B3">
        <v>3472</v>
      </c>
      <c t="n" s="8" r="C3">
        <v>1273</v>
      </c>
    </row>
    <row spans="1:3" r="4">
      <c t="s" s="4" r="A4">
        <v>589</v>
      </c>
      <c t="n" s="6" r="B4">
        <v>2320</v>
      </c>
      <c t="n" s="6" r="C4">
        <v>938</v>
      </c>
    </row>
    <row spans="1:3" r="5">
      <c t="s" s="4" r="A5">
        <v>590</v>
      </c>
      <c t="n" s="6" r="B5">
        <v>3758</v>
      </c>
      <c t="n" s="6" r="C5">
        <v>4303</v>
      </c>
    </row>
    <row spans="1:3" r="6">
      <c t="s" s="4" r="A6">
        <v>591</v>
      </c>
      <c t="n" s="6" r="B6">
        <v>8517</v>
      </c>
      <c t="n" s="6" r="C6">
        <v>8439</v>
      </c>
    </row>
    <row spans="1:3" r="7">
      <c t="s" s="4" r="A7">
        <v>592</v>
      </c>
      <c t="n" s="6" r="B7">
        <v>1911</v>
      </c>
      <c t="n" s="6" r="C7">
        <v>2333</v>
      </c>
    </row>
    <row spans="1:3" r="8">
      <c t="s" s="4" r="A8">
        <v>84</v>
      </c>
      <c t="n" s="6" r="B8">
        <v>11820</v>
      </c>
      <c t="n" s="6" r="C8">
        <v>6879</v>
      </c>
    </row>
    <row spans="1:3" r="9">
      <c t="s" s="4" r="A9">
        <v>593</v>
      </c>
      <c t="n" s="8" r="B9">
        <v>31798</v>
      </c>
      <c t="n" s="8" r="C9">
        <v>241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spans="1:6" r="1">
      <c t="s" s="1" r="A1">
        <v>594</v>
      </c>
      <c t="s" s="2" r="B1">
        <v>595</v>
      </c>
      <c t="s" s="2" r="C1">
        <v>445</v>
      </c>
      <c t="s" s="2" r="D1">
        <v>161</v>
      </c>
      <c t="s" s="2" r="E1">
        <v>493</v>
      </c>
      <c t="s" s="2" r="F1">
        <v>446</v>
      </c>
    </row>
    <row spans="1:6" r="2">
      <c t="s" s="3" r="A2">
        <v>337</v>
      </c>
    </row>
    <row spans="1:6" r="3">
      <c t="s" s="4" r="A3">
        <v>596</v>
      </c>
      <c t="n" s="8" r="C3">
        <v>817</v>
      </c>
      <c t="n" s="8" r="D3">
        <v>35</v>
      </c>
    </row>
    <row spans="1:6" r="4">
      <c t="s" s="4" r="A4">
        <v>597</v>
      </c>
      <c t="n" s="6" r="C4">
        <v>-4524</v>
      </c>
      <c t="n" s="6" r="D4">
        <v>-32</v>
      </c>
    </row>
    <row spans="1:6" r="5">
      <c t="s" s="4" r="A5">
        <v>598</v>
      </c>
      <c t="n" s="6" r="C5">
        <v>-4524</v>
      </c>
      <c t="n" s="6" r="D5">
        <v>-32</v>
      </c>
    </row>
    <row spans="1:6" r="6">
      <c t="s" s="4" r="A6">
        <v>599</v>
      </c>
      <c t="n" s="6" r="C6">
        <v>861713</v>
      </c>
      <c t="n" s="6" r="D6">
        <v>775059</v>
      </c>
    </row>
    <row spans="1:6" r="7">
      <c t="s" s="4" r="A7">
        <v>600</v>
      </c>
      <c t="n" s="6" r="C7">
        <v>61558</v>
      </c>
      <c t="n" s="6" r="D7">
        <v>30734</v>
      </c>
      <c t="n" s="8" r="E7">
        <v>15665</v>
      </c>
    </row>
    <row spans="1:6" r="8">
      <c t="s" s="4" r="A8">
        <v>601</v>
      </c>
      <c t="n" s="6" r="C8">
        <v>93500</v>
      </c>
    </row>
    <row spans="1:6" r="9">
      <c t="s" s="4" r="A9">
        <v>602</v>
      </c>
      <c t="n" s="6" r="C9">
        <v>395300</v>
      </c>
    </row>
    <row spans="1:6" r="10">
      <c t="s" s="4" r="A10">
        <v>603</v>
      </c>
      <c t="n" s="6" r="C10">
        <v>375000</v>
      </c>
    </row>
    <row spans="1:6" r="11">
      <c t="s" s="4" r="A11">
        <v>604</v>
      </c>
      <c t="n" s="6" r="C11">
        <v>25800</v>
      </c>
    </row>
    <row spans="1:6" r="12">
      <c t="s" s="4" r="A12">
        <v>605</v>
      </c>
      <c t="n" s="8" r="C12">
        <v>1500</v>
      </c>
    </row>
    <row spans="1:6" r="13">
      <c t="s" s="4" r="A13">
        <v>606</v>
      </c>
    </row>
    <row spans="1:6" r="14">
      <c t="s" s="3" r="A14">
        <v>337</v>
      </c>
    </row>
    <row spans="1:6" r="15">
      <c t="s" s="4" r="A15">
        <v>607</v>
      </c>
      <c t="n" s="12" r="C15">
        <v>6.75</v>
      </c>
    </row>
    <row spans="1:6" r="16">
      <c t="s" s="4" r="A16">
        <v>608</v>
      </c>
    </row>
    <row spans="1:6" r="17">
      <c t="s" s="3" r="A17">
        <v>337</v>
      </c>
    </row>
    <row spans="1:6" r="18">
      <c t="s" s="4" r="A18">
        <v>607</v>
      </c>
      <c t="n" s="6" r="C18">
        <v>6</v>
      </c>
    </row>
    <row spans="1:6" r="19">
      <c t="s" s="4" r="A19">
        <v>609</v>
      </c>
    </row>
    <row spans="1:6" r="20">
      <c t="s" s="3" r="A20">
        <v>337</v>
      </c>
    </row>
    <row spans="1:6" r="21">
      <c t="s" s="4" r="A21">
        <v>607</v>
      </c>
      <c t="n" s="6" r="C21">
        <v>5</v>
      </c>
    </row>
    <row spans="1:6" r="22">
      <c t="s" s="4" r="A22">
        <v>610</v>
      </c>
    </row>
    <row spans="1:6" r="23">
      <c t="s" s="3" r="A23">
        <v>337</v>
      </c>
    </row>
    <row spans="1:6" r="24">
      <c t="s" s="4" r="A24">
        <v>468</v>
      </c>
      <c t="n" s="8" r="C24">
        <v>375000</v>
      </c>
    </row>
    <row spans="1:6" r="25">
      <c t="s" s="4" r="A25">
        <v>611</v>
      </c>
      <c t="n" s="6" r="C25">
        <v>-8957</v>
      </c>
    </row>
    <row spans="1:6" r="26">
      <c t="s" s="4" r="A26">
        <v>612</v>
      </c>
      <c t="n" s="6" r="C26">
        <v>366043</v>
      </c>
    </row>
    <row spans="1:6" r="27">
      <c t="s" s="4" r="A27">
        <v>613</v>
      </c>
      <c t="s" s="4" r="B27">
        <v>614</v>
      </c>
    </row>
    <row spans="1:6" r="28">
      <c t="s" s="4" r="A28">
        <v>615</v>
      </c>
      <c t="n" s="6" r="C28">
        <v>1900</v>
      </c>
    </row>
    <row spans="1:6" r="29">
      <c t="s" s="4" r="A29">
        <v>616</v>
      </c>
      <c t="n" s="8" r="B29">
        <v>50000</v>
      </c>
    </row>
    <row spans="1:6" r="30">
      <c t="s" s="4" r="A30">
        <v>617</v>
      </c>
    </row>
    <row spans="1:6" r="31">
      <c t="s" s="3" r="A31">
        <v>337</v>
      </c>
    </row>
    <row spans="1:6" r="32">
      <c t="s" s="4" r="A32">
        <v>468</v>
      </c>
      <c t="n" s="8" r="B32">
        <v>425000</v>
      </c>
      <c t="n" s="6" r="C32">
        <v>422875</v>
      </c>
    </row>
    <row spans="1:6" r="33">
      <c t="s" s="4" r="A33">
        <v>618</v>
      </c>
      <c t="n" s="6" r="C33">
        <v>-14465</v>
      </c>
    </row>
    <row spans="1:6" r="34">
      <c t="s" s="4" r="A34">
        <v>612</v>
      </c>
      <c t="n" s="8" r="C34">
        <v>408410</v>
      </c>
    </row>
    <row spans="1:6" r="35">
      <c t="s" s="4" r="A35">
        <v>613</v>
      </c>
      <c t="s" s="4" r="C35">
        <v>619</v>
      </c>
    </row>
    <row spans="1:6" r="36">
      <c t="s" s="4" r="A36">
        <v>620</v>
      </c>
      <c t="s" s="4" r="B36">
        <v>621</v>
      </c>
    </row>
    <row spans="1:6" r="37">
      <c t="s" s="4" r="A37">
        <v>622</v>
      </c>
    </row>
    <row spans="1:6" r="38">
      <c t="s" s="3" r="A38">
        <v>337</v>
      </c>
    </row>
    <row spans="1:6" r="39">
      <c t="s" s="4" r="A39">
        <v>468</v>
      </c>
      <c t="n" s="8" r="B39">
        <v>150000</v>
      </c>
      <c t="n" s="8" r="C39">
        <v>93500</v>
      </c>
    </row>
    <row spans="1:6" r="40">
      <c t="s" s="4" r="A40">
        <v>611</v>
      </c>
      <c t="n" s="6" r="C40">
        <v>-2533</v>
      </c>
    </row>
    <row spans="1:6" r="41">
      <c t="s" s="4" r="A41">
        <v>612</v>
      </c>
      <c t="n" s="8" r="C41">
        <v>90967</v>
      </c>
    </row>
    <row spans="1:6" r="42">
      <c t="s" s="4" r="A42">
        <v>613</v>
      </c>
      <c t="s" s="4" r="C42">
        <v>623</v>
      </c>
    </row>
    <row spans="1:6" r="43">
      <c t="s" s="4" r="A43">
        <v>620</v>
      </c>
      <c t="s" s="4" r="B43">
        <v>624</v>
      </c>
    </row>
    <row spans="1:6" r="44">
      <c t="s" s="4" r="A44">
        <v>625</v>
      </c>
      <c t="n" s="8" r="C44">
        <v>56500</v>
      </c>
    </row>
    <row spans="1:6" r="45">
      <c t="s" s="4" r="A45">
        <v>626</v>
      </c>
    </row>
    <row spans="1:6" r="46">
      <c t="s" s="3" r="A46">
        <v>337</v>
      </c>
    </row>
    <row spans="1:6" r="47">
      <c t="s" s="4" r="A47">
        <v>468</v>
      </c>
      <c t="n" s="6" r="D47">
        <v>168000</v>
      </c>
    </row>
    <row spans="1:6" r="48">
      <c t="s" s="4" r="A48">
        <v>618</v>
      </c>
      <c t="n" s="6" r="D48">
        <v>-3771</v>
      </c>
    </row>
    <row spans="1:6" r="49">
      <c t="s" s="4" r="A49">
        <v>612</v>
      </c>
      <c t="n" s="6" r="D49">
        <v>164229</v>
      </c>
    </row>
    <row spans="1:6" r="50">
      <c t="s" s="4" r="A50">
        <v>627</v>
      </c>
      <c t="n" s="8" r="C50">
        <v>500</v>
      </c>
      <c t="n" s="6" r="D50">
        <v>900</v>
      </c>
    </row>
    <row spans="1:6" r="51">
      <c t="s" s="4" r="A51">
        <v>628</v>
      </c>
    </row>
    <row spans="1:6" r="52">
      <c t="s" s="3" r="A52">
        <v>337</v>
      </c>
    </row>
    <row spans="1:6" r="53">
      <c t="s" s="4" r="A53">
        <v>468</v>
      </c>
      <c t="n" s="6" r="D53">
        <v>560664</v>
      </c>
    </row>
    <row spans="1:6" r="54">
      <c t="s" s="4" r="A54">
        <v>629</v>
      </c>
      <c t="n" s="6" r="D54">
        <v>50163</v>
      </c>
    </row>
    <row spans="1:6" r="55">
      <c t="s" s="4" r="A55">
        <v>612</v>
      </c>
      <c t="n" s="6" r="D55">
        <v>610827</v>
      </c>
    </row>
    <row spans="1:6" r="56">
      <c t="s" s="4" r="A56">
        <v>630</v>
      </c>
    </row>
    <row spans="1:6" r="57">
      <c t="s" s="3" r="A57">
        <v>337</v>
      </c>
    </row>
    <row spans="1:6" r="58">
      <c t="s" s="4" r="A58">
        <v>631</v>
      </c>
      <c t="s" s="4" r="C58">
        <v>632</v>
      </c>
    </row>
    <row spans="1:6" r="59">
      <c t="s" s="4" r="A59">
        <v>633</v>
      </c>
    </row>
    <row spans="1:6" r="60">
      <c t="s" s="3" r="A60">
        <v>337</v>
      </c>
    </row>
    <row spans="1:6" r="61">
      <c t="s" s="4" r="A61">
        <v>631</v>
      </c>
      <c t="s" s="4" r="C61">
        <v>634</v>
      </c>
    </row>
    <row spans="1:6" r="62">
      <c t="s" s="4" r="A62">
        <v>635</v>
      </c>
    </row>
    <row spans="1:6" r="63">
      <c t="s" s="3" r="A63">
        <v>337</v>
      </c>
    </row>
    <row spans="1:6" r="64">
      <c t="s" s="4" r="A64">
        <v>631</v>
      </c>
      <c t="s" s="4" r="C64">
        <v>636</v>
      </c>
    </row>
    <row spans="1:6" r="65">
      <c t="s" s="4" r="A65">
        <v>637</v>
      </c>
    </row>
    <row spans="1:6" r="66">
      <c t="s" s="3" r="A66">
        <v>337</v>
      </c>
    </row>
    <row spans="1:6" r="67">
      <c t="s" s="4" r="A67">
        <v>631</v>
      </c>
      <c t="s" s="4" r="C67">
        <v>398</v>
      </c>
    </row>
    <row spans="1:6" r="68">
      <c t="s" s="4" r="A68">
        <v>638</v>
      </c>
    </row>
    <row spans="1:6" r="69">
      <c t="s" s="3" r="A69">
        <v>337</v>
      </c>
    </row>
    <row spans="1:6" r="70">
      <c t="s" s="4" r="A70">
        <v>631</v>
      </c>
      <c t="s" s="4" r="C70">
        <v>398</v>
      </c>
    </row>
    <row spans="1:6" r="71">
      <c t="s" s="4" r="A71">
        <v>467</v>
      </c>
    </row>
    <row spans="1:6" r="72">
      <c t="s" s="3" r="A72">
        <v>337</v>
      </c>
    </row>
    <row spans="1:6" r="73">
      <c t="s" s="4" r="A73">
        <v>468</v>
      </c>
      <c t="n" s="8" r="F73">
        <v>570700</v>
      </c>
    </row>
    <row spans="1:6" r="74">
      <c t="s" s="4" r="A74">
        <v>321</v>
      </c>
    </row>
    <row spans="1:6" r="75">
      <c t="s" s="3" r="A75">
        <v>337</v>
      </c>
    </row>
    <row spans="1:6" r="76">
      <c t="s" s="4" r="A76">
        <v>615</v>
      </c>
      <c t="n" s="8" r="E76">
        <v>11980</v>
      </c>
    </row>
    <row spans="1:6" r="77">
      <c t="s" s="4" r="A77">
        <v>639</v>
      </c>
    </row>
    <row spans="1:6" r="78">
      <c t="s" s="3" r="A78">
        <v>337</v>
      </c>
    </row>
    <row spans="1:6" r="79">
      <c t="s" s="4" r="A79">
        <v>468</v>
      </c>
      <c t="n" s="8" r="C79">
        <v>861713</v>
      </c>
      <c t="n" s="8" r="D79">
        <v>7750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4"/>
    <col customWidth="1" max="3" min="3" width="21"/>
  </cols>
  <sheetData>
    <row spans="1:3" r="1">
      <c t="s" s="1" r="A1">
        <v>640</v>
      </c>
      <c t="s" s="2" r="B1">
        <v>641</v>
      </c>
      <c t="s" s="2" r="C1">
        <v>445</v>
      </c>
    </row>
    <row spans="1:3" r="2">
      <c t="s" s="4" r="A2">
        <v>617</v>
      </c>
    </row>
    <row spans="1:3" r="3">
      <c t="s" s="3" r="A3">
        <v>642</v>
      </c>
    </row>
    <row spans="1:3" r="4">
      <c t="s" s="4" r="A4">
        <v>643</v>
      </c>
      <c t="s" s="4" r="B4">
        <v>621</v>
      </c>
    </row>
    <row spans="1:3" r="5">
      <c t="s" s="4" r="A5">
        <v>622</v>
      </c>
    </row>
    <row spans="1:3" r="6">
      <c t="s" s="3" r="A6">
        <v>642</v>
      </c>
    </row>
    <row spans="1:3" r="7">
      <c t="s" s="4" r="A7">
        <v>643</v>
      </c>
      <c t="s" s="4" r="B7">
        <v>624</v>
      </c>
    </row>
    <row spans="1:3" r="8">
      <c t="s" s="4" r="A8">
        <v>644</v>
      </c>
      <c t="n" s="7" r="C8">
        <v>56.5</v>
      </c>
    </row>
    <row spans="1:3" r="9">
      <c t="s" s="4" r="A9">
        <v>645</v>
      </c>
      <c t="s" s="4" r="C9">
        <v>646</v>
      </c>
    </row>
    <row spans="1:3" r="10">
      <c t="s" s="4" r="A10">
        <v>647</v>
      </c>
    </row>
    <row spans="1:3" r="11">
      <c t="s" s="3" r="A11">
        <v>642</v>
      </c>
    </row>
    <row spans="1:3" r="12">
      <c t="s" s="4" r="A12">
        <v>648</v>
      </c>
      <c t="s" s="4" r="C12">
        <v>649</v>
      </c>
    </row>
    <row spans="1:3" r="13">
      <c t="s" s="4" r="A13">
        <v>650</v>
      </c>
      <c t="s" s="4" r="C13">
        <v>651</v>
      </c>
    </row>
    <row spans="1:3" r="14">
      <c t="s" s="4" r="A14">
        <v>652</v>
      </c>
    </row>
    <row spans="1:3" r="15">
      <c t="s" s="3" r="A15">
        <v>642</v>
      </c>
    </row>
    <row spans="1:3" r="16">
      <c t="s" s="4" r="A16">
        <v>648</v>
      </c>
      <c t="s" s="4" r="C16">
        <v>653</v>
      </c>
    </row>
    <row spans="1:3" r="17">
      <c t="s" s="4" r="A17">
        <v>654</v>
      </c>
    </row>
    <row spans="1:3" r="18">
      <c t="s" s="3" r="A18">
        <v>642</v>
      </c>
    </row>
    <row spans="1:3" r="19">
      <c t="s" s="4" r="A19">
        <v>648</v>
      </c>
      <c t="s" s="4" r="C19">
        <v>649</v>
      </c>
    </row>
    <row spans="1:3" r="20">
      <c t="s" s="4" r="A20">
        <v>655</v>
      </c>
    </row>
    <row spans="1:3" r="21">
      <c t="s" s="3" r="A21">
        <v>642</v>
      </c>
    </row>
    <row spans="1:3" r="22">
      <c t="s" s="4" r="A22">
        <v>648</v>
      </c>
      <c t="s" s="4" r="C22">
        <v>656</v>
      </c>
    </row>
    <row spans="1:3" r="23">
      <c t="s" s="4" r="A23">
        <v>657</v>
      </c>
    </row>
    <row spans="1:3" r="24">
      <c t="s" s="3" r="A24">
        <v>642</v>
      </c>
    </row>
    <row spans="1:3" r="25">
      <c t="s" s="4" r="A25">
        <v>648</v>
      </c>
      <c t="s" s="4" r="C25">
        <v>658</v>
      </c>
    </row>
    <row spans="1:3" r="26">
      <c t="s" s="4" r="A26">
        <v>659</v>
      </c>
    </row>
    <row spans="1:3" r="27">
      <c t="s" s="3" r="A27">
        <v>642</v>
      </c>
    </row>
    <row spans="1:3" r="28">
      <c t="s" s="4" r="A28">
        <v>648</v>
      </c>
      <c t="s" s="4" r="C28">
        <v>656</v>
      </c>
    </row>
    <row spans="1:3" r="29">
      <c t="s" s="4" r="A29">
        <v>606</v>
      </c>
    </row>
    <row spans="1:3" r="30">
      <c t="s" s="3" r="A30">
        <v>642</v>
      </c>
    </row>
    <row spans="1:3" r="31">
      <c t="s" s="4" r="A31">
        <v>660</v>
      </c>
      <c t="n" s="12" r="C31">
        <v>6.75</v>
      </c>
    </row>
    <row spans="1:3" r="32">
      <c t="s" s="4" r="A32">
        <v>661</v>
      </c>
    </row>
    <row spans="1:3" r="33">
      <c t="s" s="3" r="A33">
        <v>642</v>
      </c>
    </row>
    <row spans="1:3" r="34">
      <c t="s" s="4" r="A34">
        <v>662</v>
      </c>
      <c t="n" s="12" r="C34">
        <v>2.5</v>
      </c>
    </row>
    <row spans="1:3" r="35">
      <c t="s" s="4" r="A35">
        <v>608</v>
      </c>
    </row>
    <row spans="1:3" r="36">
      <c t="s" s="3" r="A36">
        <v>642</v>
      </c>
    </row>
    <row spans="1:3" r="37">
      <c t="s" s="4" r="A37">
        <v>660</v>
      </c>
      <c t="n" s="6" r="C37">
        <v>6</v>
      </c>
    </row>
    <row spans="1:3" r="38">
      <c t="s" s="4" r="A38">
        <v>609</v>
      </c>
    </row>
    <row spans="1:3" r="39">
      <c t="s" s="3" r="A39">
        <v>642</v>
      </c>
    </row>
    <row spans="1:3" r="40">
      <c t="s" s="4" r="A40">
        <v>660</v>
      </c>
      <c t="n" s="6" r="C40">
        <v>5</v>
      </c>
    </row>
    <row spans="1:3" r="41">
      <c t="s" s="4" r="A41">
        <v>663</v>
      </c>
    </row>
    <row spans="1:3" r="42">
      <c t="s" s="3" r="A42">
        <v>642</v>
      </c>
    </row>
    <row spans="1:3" r="43">
      <c t="s" s="4" r="A43">
        <v>662</v>
      </c>
      <c t="n" s="12" r="C43">
        <v>2.75</v>
      </c>
    </row>
    <row spans="1:3" r="44">
      <c t="s" s="4" r="A44">
        <v>664</v>
      </c>
    </row>
    <row spans="1:3" r="45">
      <c t="s" s="3" r="A45">
        <v>642</v>
      </c>
    </row>
    <row spans="1:3" r="46">
      <c t="s" s="4" r="A46">
        <v>662</v>
      </c>
      <c t="n" s="6" r="C46">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0</v>
      </c>
      <c t="s" s="2" r="D2">
        <v>78</v>
      </c>
    </row>
    <row spans="1:4" r="3">
      <c t="s" s="3" r="A3">
        <v>666</v>
      </c>
    </row>
    <row spans="1:4" r="4">
      <c t="s" s="4" r="A4">
        <v>667</v>
      </c>
      <c t="n" s="8" r="B4">
        <v>-29</v>
      </c>
      <c t="n" s="8" r="C4">
        <v>10</v>
      </c>
    </row>
    <row spans="1:4" r="5">
      <c t="s" s="4" r="A5">
        <v>668</v>
      </c>
      <c t="n" s="6" r="B5">
        <v>665</v>
      </c>
      <c t="n" s="6" r="C5">
        <v>120</v>
      </c>
    </row>
    <row spans="1:4" r="6">
      <c t="s" s="4" r="A6">
        <v>669</v>
      </c>
      <c t="n" s="6" r="B6">
        <v>557</v>
      </c>
      <c t="n" s="6" r="C6">
        <v>55</v>
      </c>
    </row>
    <row spans="1:4" r="7">
      <c t="s" s="4" r="A7">
        <v>670</v>
      </c>
      <c t="n" s="6" r="B7">
        <v>1193</v>
      </c>
      <c t="n" s="6" r="C7">
        <v>185</v>
      </c>
    </row>
    <row spans="1:4" r="8">
      <c t="s" s="4" r="A8">
        <v>671</v>
      </c>
      <c t="n" s="6" r="C8">
        <v>700</v>
      </c>
    </row>
    <row spans="1:4" r="9">
      <c t="s" s="3" r="A9">
        <v>672</v>
      </c>
    </row>
    <row spans="1:4" r="10">
      <c t="s" s="4" r="A10">
        <v>667</v>
      </c>
      <c t="n" s="6" r="B10">
        <v>-68103</v>
      </c>
      <c t="n" s="6" r="C10">
        <v>846</v>
      </c>
    </row>
    <row spans="1:4" r="11">
      <c t="s" s="4" r="A11">
        <v>668</v>
      </c>
      <c t="n" s="6" r="B11">
        <v>-2691</v>
      </c>
      <c t="n" s="6" r="C11">
        <v>711</v>
      </c>
    </row>
    <row spans="1:4" r="12">
      <c t="s" s="4" r="A12">
        <v>669</v>
      </c>
      <c t="n" s="6" r="B12">
        <v>21</v>
      </c>
      <c t="n" s="6" r="C12">
        <v>26</v>
      </c>
    </row>
    <row spans="1:4" r="13">
      <c t="s" s="4" r="A13">
        <v>673</v>
      </c>
      <c t="n" s="6" r="B13">
        <v>-70773</v>
      </c>
      <c t="n" s="6" r="C13">
        <v>1583</v>
      </c>
    </row>
    <row spans="1:4" r="14">
      <c t="s" s="4" r="A14">
        <v>674</v>
      </c>
      <c t="n" s="8" r="B14">
        <v>-69580</v>
      </c>
      <c t="n" s="8" r="C14">
        <v>1768</v>
      </c>
      <c t="n" s="8" r="D14">
        <v>0</v>
      </c>
    </row>
    <row spans="1:4" r="15">
      <c t="s" s="3" r="A15">
        <v>675</v>
      </c>
    </row>
    <row spans="1:4" r="16">
      <c t="s" s="4" r="A16">
        <v>676</v>
      </c>
      <c t="s" s="4" r="B16">
        <v>677</v>
      </c>
      <c t="s" s="4" r="C16">
        <v>678</v>
      </c>
    </row>
    <row spans="1:4" r="17">
      <c t="s" s="4" r="A17">
        <v>679</v>
      </c>
      <c t="s" s="4" r="B17">
        <v>651</v>
      </c>
      <c t="s" s="4" r="C17">
        <v>680</v>
      </c>
    </row>
    <row spans="1:4" r="18">
      <c t="s" s="4" r="A18">
        <v>681</v>
      </c>
      <c t="s" s="4" r="B18">
        <v>682</v>
      </c>
    </row>
    <row spans="1:4" r="19">
      <c t="s" s="4" r="A19">
        <v>683</v>
      </c>
      <c t="s" s="4" r="B19">
        <v>684</v>
      </c>
      <c t="s" s="4" r="C19">
        <v>685</v>
      </c>
    </row>
    <row spans="1:4" r="20">
      <c t="s" s="4" r="A20">
        <v>686</v>
      </c>
      <c t="s" s="4" r="B20">
        <v>687</v>
      </c>
      <c t="s" s="4" r="C20">
        <v>688</v>
      </c>
    </row>
    <row spans="1:4" r="21">
      <c t="s" s="4" r="A21">
        <v>689</v>
      </c>
      <c t="s" s="4" r="B21">
        <v>690</v>
      </c>
      <c t="s" s="4" r="C21">
        <v>691</v>
      </c>
    </row>
    <row spans="1:4" r="22">
      <c t="s" s="4" r="A22">
        <v>692</v>
      </c>
      <c t="s" s="4" r="B22">
        <v>693</v>
      </c>
      <c t="s" s="4" r="C22">
        <v>694</v>
      </c>
    </row>
    <row spans="1:4" r="23">
      <c t="s" s="4" r="A23">
        <v>695</v>
      </c>
      <c t="s" s="4" r="B23">
        <v>696</v>
      </c>
    </row>
    <row spans="1:4" r="24">
      <c t="s" s="4" r="A24">
        <v>84</v>
      </c>
      <c t="s" s="4" r="B24">
        <v>697</v>
      </c>
      <c t="s" s="4" r="C24">
        <v>698</v>
      </c>
    </row>
    <row spans="1:4" r="25">
      <c t="s" s="4" r="A25">
        <v>699</v>
      </c>
      <c t="s" s="4" r="B25">
        <v>700</v>
      </c>
      <c t="s" s="4" r="C25">
        <v>701</v>
      </c>
    </row>
    <row spans="1:4" r="26">
      <c t="s" s="4" r="A26">
        <v>702</v>
      </c>
      <c t="n" s="8" r="C26">
        <v>700</v>
      </c>
    </row>
    <row spans="1:4" r="27">
      <c t="s" s="3" r="A27">
        <v>703</v>
      </c>
    </row>
    <row spans="1:4" r="28">
      <c t="s" s="4" r="A28">
        <v>704</v>
      </c>
      <c t="n" s="8" r="B28">
        <v>50100</v>
      </c>
      <c t="n" s="6" r="C28">
        <v>43505</v>
      </c>
    </row>
    <row spans="1:4" r="29">
      <c t="s" s="4" r="A29">
        <v>705</v>
      </c>
      <c t="n" s="6" r="B29">
        <v>7134</v>
      </c>
      <c t="n" s="6" r="C29">
        <v>6431</v>
      </c>
    </row>
    <row spans="1:4" r="30">
      <c t="s" s="4" r="A30">
        <v>706</v>
      </c>
      <c t="n" s="6" r="B30">
        <v>8697</v>
      </c>
      <c t="n" s="6" r="C30">
        <v>10956</v>
      </c>
    </row>
    <row spans="1:4" r="31">
      <c t="s" s="4" r="A31">
        <v>707</v>
      </c>
      <c t="n" s="6" r="C31">
        <v>5845</v>
      </c>
    </row>
    <row spans="1:4" r="32">
      <c t="s" s="4" r="A32">
        <v>708</v>
      </c>
      <c t="n" s="6" r="B32">
        <v>11611</v>
      </c>
      <c t="n" s="6" r="C32">
        <v>23826</v>
      </c>
    </row>
    <row spans="1:4" r="33">
      <c t="s" s="4" r="A33">
        <v>709</v>
      </c>
      <c t="n" s="6" r="B33">
        <v>701</v>
      </c>
      <c t="n" s="6" r="C33">
        <v>179</v>
      </c>
    </row>
    <row spans="1:4" r="34">
      <c t="s" s="4" r="A34">
        <v>84</v>
      </c>
      <c t="n" s="6" r="B34">
        <v>599</v>
      </c>
      <c t="n" s="6" r="C34">
        <v>35</v>
      </c>
    </row>
    <row spans="1:4" r="35">
      <c t="s" s="4" r="A35">
        <v>710</v>
      </c>
      <c t="n" s="6" r="B35">
        <v>78842</v>
      </c>
      <c t="n" s="6" r="C35">
        <v>90777</v>
      </c>
    </row>
    <row spans="1:4" r="36">
      <c t="s" s="3" r="A36">
        <v>711</v>
      </c>
    </row>
    <row spans="1:4" r="37">
      <c t="s" s="4" r="A37">
        <v>712</v>
      </c>
      <c t="n" s="6" r="B37">
        <v>-145053</v>
      </c>
      <c t="n" s="6" r="C37">
        <v>-146715</v>
      </c>
    </row>
    <row spans="1:4" r="38">
      <c t="s" s="4" r="A38">
        <v>707</v>
      </c>
      <c t="n" s="6" r="B38">
        <v>-2008</v>
      </c>
    </row>
    <row spans="1:4" r="39">
      <c t="s" s="4" r="A39">
        <v>713</v>
      </c>
      <c t="n" s="6" r="B39">
        <v>-1906</v>
      </c>
      <c t="n" s="6" r="C39">
        <v>-2042</v>
      </c>
    </row>
    <row spans="1:4" r="40">
      <c t="s" s="4" r="A40">
        <v>84</v>
      </c>
      <c t="n" s="6" r="B40">
        <v>-97</v>
      </c>
    </row>
    <row spans="1:4" r="41">
      <c t="s" s="4" r="A41">
        <v>714</v>
      </c>
      <c t="n" s="6" r="B41">
        <v>-149064</v>
      </c>
      <c t="n" s="6" r="C41">
        <v>-148757</v>
      </c>
    </row>
    <row spans="1:4" r="42">
      <c t="s" s="4" r="A42">
        <v>686</v>
      </c>
      <c t="n" s="6" r="B42">
        <v>-8575</v>
      </c>
      <c t="n" s="6" r="C42">
        <v>-89067</v>
      </c>
    </row>
    <row spans="1:4" r="43">
      <c t="s" s="4" r="A43">
        <v>715</v>
      </c>
      <c t="n" s="6" r="B43">
        <v>-78797</v>
      </c>
      <c t="n" s="8" r="C43">
        <v>-147047</v>
      </c>
    </row>
    <row spans="1:4" r="44">
      <c t="s" s="4" r="A44">
        <v>716</v>
      </c>
      <c t="n" s="6" r="B44">
        <v>600</v>
      </c>
    </row>
    <row spans="1:4" r="45">
      <c t="s" s="4" r="A45">
        <v>717</v>
      </c>
      <c t="n" s="6" r="B45">
        <v>800</v>
      </c>
    </row>
    <row spans="1:4" r="46">
      <c t="s" s="4" r="A46">
        <v>84</v>
      </c>
      <c t="n" s="6" r="B46">
        <v>97</v>
      </c>
    </row>
    <row spans="1:4" r="47">
      <c t="s" s="4" r="A47">
        <v>718</v>
      </c>
      <c t="n" s="6" r="B47">
        <v>80300</v>
      </c>
    </row>
    <row spans="1:4" r="48">
      <c t="s" s="4" r="A48">
        <v>667</v>
      </c>
    </row>
    <row spans="1:4" r="49">
      <c t="s" s="3" r="A49">
        <v>711</v>
      </c>
    </row>
    <row spans="1:4" r="50">
      <c t="s" s="4" r="A50">
        <v>719</v>
      </c>
      <c t="n" s="6" r="B50">
        <v>133300</v>
      </c>
    </row>
    <row spans="1:4" r="51">
      <c t="s" s="4" r="A51">
        <v>668</v>
      </c>
    </row>
    <row spans="1:4" r="52">
      <c t="s" s="3" r="A52">
        <v>711</v>
      </c>
    </row>
    <row spans="1:4" r="53">
      <c t="s" s="4" r="A53">
        <v>719</v>
      </c>
      <c t="n" s="8" r="B53">
        <v>4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6"/>
    <col customWidth="1" max="2" min="2" width="30"/>
    <col customWidth="1" max="3" min="3" width="37"/>
    <col customWidth="1" max="4" min="4" width="13"/>
    <col customWidth="1" max="5" min="5" width="20"/>
    <col customWidth="1" max="6" min="6" width="27"/>
    <col customWidth="1" max="7" min="7" width="20"/>
    <col customWidth="1" max="8" min="8" width="24"/>
    <col customWidth="1" max="9" min="9" width="39"/>
    <col customWidth="1" max="10" min="10" width="14"/>
  </cols>
  <sheetData>
    <row spans="1:10" r="1">
      <c t="s" s="1" r="A1">
        <v>124</v>
      </c>
      <c t="s" s="2" r="B1">
        <v>125</v>
      </c>
      <c t="s" s="2" r="C1">
        <v>126</v>
      </c>
      <c t="s" s="2" r="D1">
        <v>127</v>
      </c>
      <c t="s" s="2" r="E1">
        <v>128</v>
      </c>
      <c t="s" s="2" r="F1">
        <v>129</v>
      </c>
      <c t="s" s="2" r="G1">
        <v>130</v>
      </c>
      <c t="s" s="2" r="H1">
        <v>131</v>
      </c>
      <c t="s" s="2" r="I1">
        <v>132</v>
      </c>
      <c t="s" s="2" r="J1">
        <v>133</v>
      </c>
    </row>
    <row spans="1:10" r="2">
      <c t="s" s="4" r="A2">
        <v>134</v>
      </c>
      <c t="n" s="8" r="F2">
        <v>61003000</v>
      </c>
      <c t="n" s="8" r="J2">
        <v>61003000</v>
      </c>
    </row>
    <row spans="1:10" r="3">
      <c t="s" s="4" r="A3">
        <v>135</v>
      </c>
      <c t="n" s="6" r="E3">
        <v>23311492</v>
      </c>
    </row>
    <row spans="1:10" r="4">
      <c t="s" s="4" r="A4">
        <v>136</v>
      </c>
      <c t="n" s="6" r="F4">
        <v>18897000</v>
      </c>
      <c t="n" s="6" r="J4">
        <v>18897000</v>
      </c>
    </row>
    <row spans="1:10" r="5">
      <c t="s" s="4" r="A5">
        <v>136</v>
      </c>
      <c t="n" s="6" r="J5">
        <v>18897000</v>
      </c>
    </row>
    <row spans="1:10" r="6">
      <c t="s" s="4" r="A6">
        <v>120</v>
      </c>
      <c t="n" s="8" r="I6">
        <v>1772000</v>
      </c>
      <c t="n" s="6" r="J6">
        <v>1772000</v>
      </c>
    </row>
    <row spans="1:10" r="7">
      <c t="s" s="4" r="A7">
        <v>137</v>
      </c>
      <c t="n" s="6" r="F7">
        <v>-6097000</v>
      </c>
      <c t="n" s="6" r="J7">
        <v>-6097000</v>
      </c>
    </row>
    <row spans="1:10" r="8">
      <c t="s" s="4" r="A8">
        <v>138</v>
      </c>
      <c t="n" s="6" r="F8">
        <v>73803000</v>
      </c>
      <c t="n" s="6" r="I8">
        <v>1772000</v>
      </c>
      <c t="n" s="6" r="J8">
        <v>75575000</v>
      </c>
    </row>
    <row spans="1:10" r="9">
      <c t="s" s="4" r="A9">
        <v>139</v>
      </c>
      <c t="n" s="6" r="E9">
        <v>23311492</v>
      </c>
    </row>
    <row spans="1:10" r="10">
      <c t="s" s="4" r="A10">
        <v>136</v>
      </c>
      <c t="n" s="8" r="G10">
        <v>-14425000</v>
      </c>
      <c t="n" s="6" r="J10">
        <v>-14425000</v>
      </c>
    </row>
    <row spans="1:10" r="11">
      <c t="s" s="4" r="A11">
        <v>140</v>
      </c>
      <c t="n" s="8" r="H11">
        <v>103000</v>
      </c>
      <c t="n" s="6" r="J11">
        <v>103000</v>
      </c>
    </row>
    <row spans="1:10" r="12">
      <c t="s" s="4" r="A12">
        <v>136</v>
      </c>
      <c t="n" s="6" r="J12">
        <v>-14322000</v>
      </c>
    </row>
    <row spans="1:10" r="13">
      <c t="s" s="4" r="A13">
        <v>141</v>
      </c>
      <c t="n" s="6" r="I13">
        <v>87000</v>
      </c>
      <c t="n" s="6" r="J13">
        <v>87000</v>
      </c>
    </row>
    <row spans="1:10" r="14">
      <c t="s" s="4" r="A14">
        <v>120</v>
      </c>
      <c t="n" s="6" r="I14">
        <v>-1772000</v>
      </c>
      <c t="n" s="6" r="J14">
        <v>-1772000</v>
      </c>
    </row>
    <row spans="1:10" r="15">
      <c t="s" s="4" r="A15">
        <v>142</v>
      </c>
      <c t="n" s="6" r="F15">
        <v>-5479000</v>
      </c>
      <c t="n" s="6" r="J15">
        <v>-5479000</v>
      </c>
    </row>
    <row spans="1:10" r="16">
      <c t="s" s="4" r="A16">
        <v>137</v>
      </c>
      <c t="n" s="6" r="F16">
        <v>-575000</v>
      </c>
      <c t="n" s="6" r="J16">
        <v>-575000</v>
      </c>
    </row>
    <row spans="1:10" r="17">
      <c t="s" s="4" r="A17">
        <v>143</v>
      </c>
      <c t="n" s="8" r="C17">
        <v>98011000</v>
      </c>
      <c t="n" s="8" r="D17">
        <v>98011000</v>
      </c>
    </row>
    <row spans="1:10" r="18">
      <c t="s" s="4" r="A18">
        <v>144</v>
      </c>
      <c t="n" s="6" r="B18">
        <v>23100140</v>
      </c>
    </row>
    <row spans="1:10" r="19">
      <c t="s" s="4" r="A19">
        <v>145</v>
      </c>
      <c t="n" s="6" r="E19">
        <v>-25290</v>
      </c>
    </row>
    <row spans="1:10" r="20">
      <c t="s" s="4" r="A20">
        <v>146</v>
      </c>
      <c t="n" s="6" r="B20">
        <v>23100140</v>
      </c>
    </row>
    <row spans="1:10" r="21">
      <c t="s" s="4" r="A21">
        <v>147</v>
      </c>
      <c t="n" s="6" r="F21">
        <v>245000</v>
      </c>
      <c t="n" s="6" r="J21">
        <v>245000</v>
      </c>
    </row>
    <row spans="1:10" r="22">
      <c t="s" s="4" r="A22">
        <v>148</v>
      </c>
      <c t="n" s="6" r="E22">
        <v>76633</v>
      </c>
    </row>
    <row spans="1:10" r="23">
      <c t="s" s="4" r="A23">
        <v>149</v>
      </c>
      <c t="n" s="6" r="F23">
        <v>-148000</v>
      </c>
      <c t="n" s="6" r="J23">
        <v>-148000</v>
      </c>
    </row>
    <row spans="1:10" r="24">
      <c t="s" s="4" r="A24">
        <v>150</v>
      </c>
      <c t="n" s="6" r="E24">
        <v>-36261</v>
      </c>
    </row>
    <row spans="1:10" r="25">
      <c t="s" s="4" r="A25">
        <v>151</v>
      </c>
      <c t="n" s="6" r="J25">
        <v>151519000</v>
      </c>
    </row>
    <row spans="1:10" r="26">
      <c t="s" s="4" r="A26">
        <v>152</v>
      </c>
      <c t="n" s="6" r="F26">
        <v>165857000</v>
      </c>
      <c t="n" s="6" r="G26">
        <v>-14425000</v>
      </c>
      <c t="n" s="6" r="H26">
        <v>103000</v>
      </c>
      <c t="n" s="6" r="I26">
        <v>87000</v>
      </c>
      <c t="n" s="6" r="J26">
        <v>151622000</v>
      </c>
    </row>
    <row spans="1:10" r="27">
      <c t="s" s="4" r="A27">
        <v>153</v>
      </c>
      <c t="n" s="6" r="E27">
        <v>46426714</v>
      </c>
    </row>
    <row spans="1:10" r="28">
      <c t="s" s="4" r="A28">
        <v>136</v>
      </c>
      <c t="n" s="6" r="G28">
        <v>114183000</v>
      </c>
      <c t="n" s="6" r="J28">
        <v>114183000</v>
      </c>
    </row>
    <row spans="1:10" r="29">
      <c t="s" s="4" r="A29">
        <v>136</v>
      </c>
      <c t="n" s="6" r="J29">
        <v>114183000</v>
      </c>
    </row>
    <row spans="1:10" r="30">
      <c t="s" s="4" r="A30">
        <v>141</v>
      </c>
      <c t="n" s="6" r="I30">
        <v>-75</v>
      </c>
      <c t="n" s="6" r="J30">
        <v>-75000</v>
      </c>
    </row>
    <row spans="1:10" r="31">
      <c t="s" s="4" r="A31">
        <v>143</v>
      </c>
      <c t="n" s="6" r="J31">
        <v>224894000</v>
      </c>
    </row>
    <row spans="1:10" r="32">
      <c t="s" s="4" r="A32">
        <v>144</v>
      </c>
      <c t="n" s="6" r="E32">
        <v>373135</v>
      </c>
    </row>
    <row spans="1:10" r="33">
      <c t="s" s="4" r="A33">
        <v>154</v>
      </c>
      <c t="n" s="6" r="F33">
        <v>-1488000</v>
      </c>
      <c t="n" s="8" r="J33">
        <v>-1488000</v>
      </c>
    </row>
    <row spans="1:10" r="34">
      <c t="s" s="4" r="A34">
        <v>155</v>
      </c>
      <c t="n" s="6" r="E34">
        <v>17980000</v>
      </c>
    </row>
    <row spans="1:10" r="35">
      <c t="s" s="4" r="A35">
        <v>146</v>
      </c>
      <c t="n" s="6" r="E35">
        <v>373135</v>
      </c>
    </row>
    <row spans="1:10" r="36">
      <c t="s" s="4" r="A36">
        <v>148</v>
      </c>
      <c t="n" s="6" r="J36">
        <v>0</v>
      </c>
    </row>
    <row spans="1:10" r="37">
      <c t="s" s="4" r="A37">
        <v>156</v>
      </c>
      <c t="n" s="6" r="F37">
        <v>170897000</v>
      </c>
      <c t="n" s="8" r="G37">
        <v>99758000</v>
      </c>
      <c t="n" s="8" r="I37">
        <v>12000</v>
      </c>
      <c t="n" s="8" r="J37">
        <v>270667000</v>
      </c>
    </row>
    <row spans="1:10" r="38">
      <c t="s" s="4" r="A38">
        <v>157</v>
      </c>
      <c t="n" s="6" r="J38">
        <v>270667000</v>
      </c>
    </row>
    <row spans="1:10" r="39">
      <c t="s" s="4" r="A39">
        <v>158</v>
      </c>
      <c t="n" s="6" r="E39">
        <v>46817829</v>
      </c>
    </row>
    <row spans="1:10" r="40">
      <c t="s" s="4" r="A40">
        <v>159</v>
      </c>
      <c t="n" s="8" r="F40">
        <v>-3552000</v>
      </c>
      <c t="n" s="8" r="H40">
        <v>103000</v>
      </c>
      <c t="n" s="8" r="J40">
        <v>-344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20</v>
      </c>
      <c t="s" s="2" r="B1">
        <v>721</v>
      </c>
      <c t="s" s="2" r="C1">
        <v>414</v>
      </c>
      <c t="s" s="2" r="D1">
        <v>30</v>
      </c>
      <c t="s" s="2" r="E1">
        <v>30</v>
      </c>
      <c t="s" s="2" r="F1">
        <v>2</v>
      </c>
      <c t="s" s="2" r="G1">
        <v>30</v>
      </c>
      <c t="s" s="2" r="H1">
        <v>78</v>
      </c>
    </row>
    <row spans="1:8" r="2">
      <c t="s" s="4" r="A2">
        <v>722</v>
      </c>
      <c t="s" s="4" r="B2">
        <v>397</v>
      </c>
    </row>
    <row spans="1:8" r="3">
      <c t="s" s="4" r="A3">
        <v>723</v>
      </c>
      <c t="s" s="4" r="B3">
        <v>724</v>
      </c>
    </row>
    <row spans="1:8" r="4">
      <c t="s" s="4" r="A4">
        <v>725</v>
      </c>
      <c t="n" s="8" r="B4">
        <v>1000</v>
      </c>
    </row>
    <row spans="1:8" r="5">
      <c t="s" s="4" r="A5">
        <v>340</v>
      </c>
    </row>
    <row spans="1:8" r="6">
      <c t="s" s="4" r="A6">
        <v>722</v>
      </c>
      <c t="s" s="4" r="F6">
        <v>726</v>
      </c>
    </row>
    <row spans="1:8" r="7">
      <c t="s" s="4" r="A7">
        <v>727</v>
      </c>
      <c t="n" s="8" r="F7">
        <v>500000</v>
      </c>
      <c t="n" s="8" r="G7">
        <v>400000</v>
      </c>
      <c t="n" s="8" r="H7">
        <v>200000</v>
      </c>
    </row>
    <row spans="1:8" r="8">
      <c t="s" s="4" r="A8">
        <v>728</v>
      </c>
      <c t="s" s="4" r="F8">
        <v>724</v>
      </c>
    </row>
    <row spans="1:8" r="9">
      <c t="s" s="3" r="A9">
        <v>729</v>
      </c>
    </row>
    <row spans="1:8" r="10">
      <c t="s" s="4" r="A10">
        <v>730</v>
      </c>
      <c t="s" s="4" r="F10">
        <v>731</v>
      </c>
    </row>
    <row spans="1:8" r="11">
      <c t="s" s="4" r="A11">
        <v>732</v>
      </c>
      <c t="s" s="4" r="F11">
        <v>733</v>
      </c>
    </row>
    <row spans="1:8" r="12">
      <c t="s" s="4" r="A12">
        <v>734</v>
      </c>
      <c t="n" s="6" r="F12">
        <v>1000</v>
      </c>
    </row>
    <row spans="1:8" r="13">
      <c t="s" s="4" r="A13">
        <v>735</v>
      </c>
    </row>
    <row spans="1:8" r="14">
      <c t="s" s="4" r="A14">
        <v>736</v>
      </c>
      <c t="s" s="4" r="F14">
        <v>651</v>
      </c>
    </row>
    <row spans="1:8" r="15">
      <c t="s" s="4" r="A15">
        <v>737</v>
      </c>
    </row>
    <row spans="1:8" r="16">
      <c t="s" s="4" r="A16">
        <v>736</v>
      </c>
      <c t="s" s="4" r="F16">
        <v>398</v>
      </c>
    </row>
    <row spans="1:8" r="17">
      <c t="s" s="4" r="A17">
        <v>127</v>
      </c>
    </row>
    <row spans="1:8" r="18">
      <c t="s" s="4" r="A18">
        <v>727</v>
      </c>
      <c t="n" s="8" r="F18">
        <v>100000</v>
      </c>
      <c t="n" s="8" r="G18">
        <v>100000</v>
      </c>
    </row>
    <row spans="1:8" r="19">
      <c t="s" s="3" r="A19">
        <v>738</v>
      </c>
    </row>
    <row spans="1:8" r="20">
      <c t="s" s="4" r="A20">
        <v>739</v>
      </c>
      <c t="s" s="4" r="G20">
        <v>740</v>
      </c>
    </row>
    <row spans="1:8" r="21">
      <c t="s" s="4" r="A21">
        <v>741</v>
      </c>
      <c t="s" s="4" r="G21">
        <v>651</v>
      </c>
    </row>
    <row spans="1:8" r="22">
      <c t="s" s="4" r="A22">
        <v>742</v>
      </c>
      <c t="n" s="8" r="G22">
        <v>160000000</v>
      </c>
    </row>
    <row spans="1:8" r="23">
      <c t="s" s="4" r="A23">
        <v>546</v>
      </c>
    </row>
    <row spans="1:8" r="24">
      <c t="s" s="4" r="A24">
        <v>727</v>
      </c>
      <c t="n" s="8" r="D24">
        <v>400000</v>
      </c>
    </row>
    <row spans="1:8" r="25">
      <c t="s" s="4" r="A25">
        <v>743</v>
      </c>
    </row>
    <row spans="1:8" r="26">
      <c t="s" s="4" r="A26">
        <v>722</v>
      </c>
      <c t="s" s="4" r="F26">
        <v>397</v>
      </c>
    </row>
    <row spans="1:8" r="27">
      <c t="s" s="4" r="A27">
        <v>728</v>
      </c>
      <c t="s" s="4" r="F27">
        <v>744</v>
      </c>
    </row>
    <row spans="1:8" r="28">
      <c t="s" s="4" r="A28">
        <v>745</v>
      </c>
    </row>
    <row spans="1:8" r="29">
      <c t="s" s="3" r="A29">
        <v>738</v>
      </c>
    </row>
    <row spans="1:8" r="30">
      <c t="s" s="4" r="A30">
        <v>746</v>
      </c>
      <c t="n" s="8" r="C30">
        <v>39000</v>
      </c>
      <c t="n" s="8" r="E30">
        <v>39000</v>
      </c>
    </row>
    <row spans="1:8" r="31">
      <c t="s" s="3" r="A31">
        <v>745</v>
      </c>
    </row>
    <row spans="1:8" r="32">
      <c t="s" s="4" r="A32">
        <v>747</v>
      </c>
      <c t="n" s="8" r="F32">
        <v>1100000</v>
      </c>
    </row>
    <row spans="1:8" r="33">
      <c t="s" s="4" r="A33">
        <v>748</v>
      </c>
      <c t="n" s="6" r="F33">
        <v>900000</v>
      </c>
    </row>
    <row spans="1:8" r="34">
      <c t="s" s="4" r="A34">
        <v>749</v>
      </c>
      <c t="n" s="8" r="F34">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1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37"/>
    <col customWidth="1" max="7" min="7" width="37"/>
    <col customWidth="1" max="8" min="8" width="24"/>
  </cols>
  <sheetData>
    <row spans="1:8" r="1">
      <c t="s" s="1" r="A1">
        <v>750</v>
      </c>
      <c t="s" s="2" r="B1">
        <v>751</v>
      </c>
      <c t="s" s="2" r="C1">
        <v>752</v>
      </c>
      <c t="s" s="2" r="D1">
        <v>753</v>
      </c>
      <c t="s" s="2" r="E1">
        <v>754</v>
      </c>
      <c t="s" s="2" r="F1">
        <v>755</v>
      </c>
      <c t="s" s="2" r="G1">
        <v>754</v>
      </c>
      <c t="s" s="2" r="H1">
        <v>756</v>
      </c>
    </row>
    <row spans="1:8" r="2">
      <c t="s" s="4" r="A2">
        <v>757</v>
      </c>
      <c t="n" s="8" r="E2">
        <v>1488000</v>
      </c>
    </row>
    <row spans="1:8" r="3">
      <c t="s" s="4" r="A3">
        <v>758</v>
      </c>
      <c t="n" s="6" r="E3">
        <v>46817829</v>
      </c>
      <c t="n" s="6" r="F3">
        <v>46426714</v>
      </c>
      <c t="n" s="6" r="G3">
        <v>46817829</v>
      </c>
    </row>
    <row spans="1:8" r="4">
      <c t="s" s="4" r="A4">
        <v>759</v>
      </c>
      <c t="n" s="6" r="E4">
        <v>46817829</v>
      </c>
      <c t="n" s="6" r="F4">
        <v>46426714</v>
      </c>
      <c t="n" s="6" r="G4">
        <v>46817829</v>
      </c>
    </row>
    <row spans="1:8" r="5">
      <c t="s" s="4" r="A5">
        <v>760</v>
      </c>
      <c t="n" s="8" r="E5">
        <v>2400000</v>
      </c>
      <c t="n" s="8" r="G5">
        <v>2400000</v>
      </c>
    </row>
    <row spans="1:8" r="6">
      <c t="s" s="3" r="A6">
        <v>761</v>
      </c>
    </row>
    <row spans="1:8" r="7">
      <c t="s" s="4" r="A7">
        <v>762</v>
      </c>
      <c t="n" s="6" r="E7">
        <v>100000000</v>
      </c>
      <c t="n" s="6" r="F7">
        <v>100000000</v>
      </c>
      <c t="n" s="6" r="G7">
        <v>100000000</v>
      </c>
    </row>
    <row spans="1:8" r="8">
      <c t="s" s="4" r="A8">
        <v>500</v>
      </c>
      <c t="n" s="9" r="E8">
        <v>1e-05</v>
      </c>
      <c t="n" s="9" r="F8">
        <v>1e-05</v>
      </c>
      <c t="n" s="9" r="G8">
        <v>1e-05</v>
      </c>
    </row>
    <row spans="1:8" r="9">
      <c t="s" s="3" r="A9">
        <v>763</v>
      </c>
    </row>
    <row spans="1:8" r="10">
      <c t="s" s="4" r="A10">
        <v>764</v>
      </c>
      <c t="n" s="8" r="E10">
        <v>-2125000</v>
      </c>
      <c t="n" s="8" r="F10">
        <v>245000</v>
      </c>
    </row>
    <row spans="1:8" r="11">
      <c t="s" s="3" r="A11">
        <v>765</v>
      </c>
    </row>
    <row spans="1:8" r="12">
      <c t="s" s="4" r="A12">
        <v>766</v>
      </c>
      <c t="n" s="6" r="E12">
        <v>398200</v>
      </c>
    </row>
    <row spans="1:8" r="13">
      <c t="s" s="4" r="A13">
        <v>767</v>
      </c>
      <c t="n" s="6" r="E13">
        <v>0</v>
      </c>
    </row>
    <row spans="1:8" r="14">
      <c t="s" s="4" r="A14">
        <v>768</v>
      </c>
      <c t="n" s="6" r="E14">
        <v>-86000</v>
      </c>
    </row>
    <row spans="1:8" r="15">
      <c t="s" s="4" r="A15">
        <v>769</v>
      </c>
      <c t="n" s="6" r="F15">
        <v>398200</v>
      </c>
    </row>
    <row spans="1:8" r="16">
      <c t="s" s="3" r="A16">
        <v>770</v>
      </c>
    </row>
    <row spans="1:8" r="17">
      <c t="s" s="4" r="A17">
        <v>771</v>
      </c>
      <c t="n" s="10" r="F17">
        <v>2.44</v>
      </c>
    </row>
    <row spans="1:8" r="18">
      <c t="s" s="4" r="A18">
        <v>772</v>
      </c>
      <c t="n" s="10" r="E18">
        <v>11.3</v>
      </c>
      <c t="n" s="12" r="F18">
        <v>16.27</v>
      </c>
    </row>
    <row spans="1:8" r="19">
      <c t="s" s="3" r="A19">
        <v>773</v>
      </c>
    </row>
    <row spans="1:8" r="20">
      <c t="s" s="4" r="A20">
        <v>774</v>
      </c>
      <c t="n" s="12" r="E20">
        <v>7.88</v>
      </c>
    </row>
    <row spans="1:8" r="21">
      <c t="s" s="4" r="A21">
        <v>775</v>
      </c>
      <c t="n" s="10" r="E21">
        <v>11.3</v>
      </c>
    </row>
    <row spans="1:8" r="22">
      <c t="s" s="4" r="A22">
        <v>776</v>
      </c>
      <c t="n" s="10" r="F22">
        <v>7.88</v>
      </c>
    </row>
    <row spans="1:8" r="23">
      <c t="s" s="4" r="A23">
        <v>777</v>
      </c>
      <c t="s" s="4" r="F23">
        <v>778</v>
      </c>
    </row>
    <row spans="1:8" r="24">
      <c t="s" s="3" r="A24">
        <v>779</v>
      </c>
    </row>
    <row spans="1:8" r="25">
      <c t="s" s="4" r="A25">
        <v>780</v>
      </c>
      <c t="n" s="8" r="F25">
        <v>200000</v>
      </c>
    </row>
    <row spans="1:8" r="26">
      <c t="s" s="3" r="A26">
        <v>781</v>
      </c>
    </row>
    <row spans="1:8" r="27">
      <c t="s" s="4" r="A27">
        <v>766</v>
      </c>
      <c t="n" s="6" r="E27">
        <v>398200</v>
      </c>
    </row>
    <row spans="1:8" r="28">
      <c t="s" s="4" r="A28">
        <v>767</v>
      </c>
      <c t="n" s="6" r="E28">
        <v>0</v>
      </c>
    </row>
    <row spans="1:8" r="29">
      <c t="s" s="4" r="A29">
        <v>782</v>
      </c>
      <c t="n" s="6" r="E29">
        <v>86000</v>
      </c>
    </row>
    <row spans="1:8" r="30">
      <c t="s" s="4" r="A30">
        <v>769</v>
      </c>
      <c t="n" s="6" r="F30">
        <v>398200</v>
      </c>
    </row>
    <row spans="1:8" r="31">
      <c t="s" s="3" r="A31">
        <v>783</v>
      </c>
    </row>
    <row spans="1:8" r="32">
      <c t="s" s="4" r="A32">
        <v>784</v>
      </c>
      <c t="n" s="8" r="F32">
        <v>200000</v>
      </c>
    </row>
    <row spans="1:8" r="33">
      <c t="s" s="4" r="A33">
        <v>785</v>
      </c>
    </row>
    <row spans="1:8" r="34">
      <c t="s" s="4" r="A34">
        <v>786</v>
      </c>
      <c t="n" s="10" r="B34">
        <v>4.03</v>
      </c>
    </row>
    <row spans="1:8" r="35">
      <c t="s" s="4" r="A35">
        <v>787</v>
      </c>
      <c t="n" s="6" r="B35">
        <v>89900</v>
      </c>
    </row>
    <row spans="1:8" r="36">
      <c t="s" s="4" r="A36">
        <v>788</v>
      </c>
      <c t="s" s="4" r="E36">
        <v>789</v>
      </c>
    </row>
    <row spans="1:8" r="37">
      <c t="s" s="3" r="A37">
        <v>765</v>
      </c>
    </row>
    <row spans="1:8" r="38">
      <c t="s" s="4" r="A38">
        <v>766</v>
      </c>
      <c t="n" s="6" r="D38">
        <v>827383</v>
      </c>
    </row>
    <row spans="1:8" r="39">
      <c t="s" s="4" r="A39">
        <v>787</v>
      </c>
      <c t="n" s="6" r="E39">
        <v>917283</v>
      </c>
    </row>
    <row spans="1:8" r="40">
      <c t="s" s="4" r="A40">
        <v>790</v>
      </c>
      <c t="n" s="6" r="E40">
        <v>89900</v>
      </c>
    </row>
    <row spans="1:8" r="41">
      <c t="s" s="4" r="A41">
        <v>769</v>
      </c>
      <c t="n" s="6" r="E41">
        <v>827383</v>
      </c>
      <c t="n" s="6" r="G41">
        <v>827383</v>
      </c>
    </row>
    <row spans="1:8" r="42">
      <c t="s" s="3" r="A42">
        <v>773</v>
      </c>
    </row>
    <row spans="1:8" r="43">
      <c t="s" s="4" r="A43">
        <v>791</v>
      </c>
      <c t="n" s="10" r="E43">
        <v>4.08</v>
      </c>
    </row>
    <row spans="1:8" r="44">
      <c t="s" s="4" r="A44">
        <v>792</v>
      </c>
      <c t="n" s="12" r="E44">
        <v>4.03</v>
      </c>
    </row>
    <row spans="1:8" r="45">
      <c t="s" s="4" r="A45">
        <v>793</v>
      </c>
      <c t="n" s="10" r="E45">
        <v>4.09</v>
      </c>
      <c t="n" s="10" r="G45">
        <v>4.09</v>
      </c>
    </row>
    <row spans="1:8" r="46">
      <c t="s" s="4" r="A46">
        <v>777</v>
      </c>
      <c t="s" s="4" r="E46">
        <v>789</v>
      </c>
    </row>
    <row spans="1:8" r="47">
      <c t="s" s="3" r="A47">
        <v>779</v>
      </c>
    </row>
    <row spans="1:8" r="48">
      <c t="s" s="4" r="A48">
        <v>794</v>
      </c>
      <c t="n" s="8" r="E48">
        <v>3400000</v>
      </c>
    </row>
    <row spans="1:8" r="49">
      <c t="s" s="3" r="A49">
        <v>781</v>
      </c>
    </row>
    <row spans="1:8" r="50">
      <c t="s" s="4" r="A50">
        <v>766</v>
      </c>
      <c t="n" s="6" r="D50">
        <v>827383</v>
      </c>
    </row>
    <row spans="1:8" r="51">
      <c t="s" s="4" r="A51">
        <v>787</v>
      </c>
      <c t="n" s="6" r="E51">
        <v>917283</v>
      </c>
    </row>
    <row spans="1:8" r="52">
      <c t="s" s="4" r="A52">
        <v>769</v>
      </c>
      <c t="n" s="6" r="E52">
        <v>827383</v>
      </c>
      <c t="n" s="6" r="G52">
        <v>827383</v>
      </c>
    </row>
    <row spans="1:8" r="53">
      <c t="s" s="3" r="A53">
        <v>795</v>
      </c>
    </row>
    <row spans="1:8" r="54">
      <c t="s" s="4" r="A54">
        <v>796</v>
      </c>
      <c t="n" s="10" r="D54">
        <v>4.09</v>
      </c>
    </row>
    <row spans="1:8" r="55">
      <c t="s" s="4" r="A55">
        <v>797</v>
      </c>
      <c t="n" s="10" r="B55">
        <v>4.03</v>
      </c>
    </row>
    <row spans="1:8" r="56">
      <c t="s" s="4" r="A56">
        <v>793</v>
      </c>
      <c t="n" s="10" r="E56">
        <v>4.09</v>
      </c>
      <c t="n" s="10" r="G56">
        <v>4.09</v>
      </c>
    </row>
    <row spans="1:8" r="57">
      <c t="s" s="4" r="A57">
        <v>798</v>
      </c>
    </row>
    <row spans="1:8" r="58">
      <c t="s" s="4" r="A58">
        <v>787</v>
      </c>
      <c t="n" s="6" r="E58">
        <v>9171</v>
      </c>
    </row>
    <row spans="1:8" r="59">
      <c t="s" s="4" r="A59">
        <v>799</v>
      </c>
    </row>
    <row spans="1:8" r="60">
      <c t="s" s="4" r="A60">
        <v>786</v>
      </c>
      <c t="n" s="10" r="B60">
        <v>4.03</v>
      </c>
    </row>
    <row spans="1:8" r="61">
      <c t="s" s="4" r="A61">
        <v>787</v>
      </c>
      <c t="n" s="6" r="B61">
        <v>685606</v>
      </c>
    </row>
    <row spans="1:8" r="62">
      <c t="s" s="3" r="A62">
        <v>795</v>
      </c>
    </row>
    <row spans="1:8" r="63">
      <c t="s" s="4" r="A63">
        <v>797</v>
      </c>
      <c t="n" s="10" r="B63">
        <v>4.03</v>
      </c>
    </row>
    <row spans="1:8" r="64">
      <c t="s" s="4" r="A64">
        <v>800</v>
      </c>
    </row>
    <row spans="1:8" r="65">
      <c t="s" s="3" r="A65">
        <v>765</v>
      </c>
    </row>
    <row spans="1:8" r="66">
      <c t="s" s="4" r="A66">
        <v>766</v>
      </c>
      <c t="n" s="6" r="D66">
        <v>312200</v>
      </c>
      <c t="n" s="6" r="G66">
        <v>474833</v>
      </c>
    </row>
    <row spans="1:8" r="67">
      <c t="s" s="4" r="A67">
        <v>767</v>
      </c>
      <c t="n" s="6" r="G67">
        <v>-76633</v>
      </c>
    </row>
    <row spans="1:8" r="68">
      <c t="s" s="4" r="A68">
        <v>769</v>
      </c>
      <c t="n" s="6" r="E68">
        <v>312200</v>
      </c>
      <c t="n" s="6" r="G68">
        <v>312200</v>
      </c>
    </row>
    <row spans="1:8" r="69">
      <c t="s" s="3" r="A69">
        <v>773</v>
      </c>
    </row>
    <row spans="1:8" r="70">
      <c t="s" s="4" r="A70">
        <v>801</v>
      </c>
      <c t="n" s="10" r="G70">
        <v>3.22</v>
      </c>
    </row>
    <row spans="1:8" r="71">
      <c t="s" s="4" r="A71">
        <v>776</v>
      </c>
      <c t="n" s="10" r="C71">
        <v>7.13</v>
      </c>
    </row>
    <row spans="1:8" r="72">
      <c t="s" s="4" r="A72">
        <v>802</v>
      </c>
      <c t="n" s="10" r="E72">
        <v>6.94</v>
      </c>
      <c t="n" s="10" r="G72">
        <v>6.94</v>
      </c>
    </row>
    <row spans="1:8" r="73">
      <c t="s" s="4" r="A73">
        <v>777</v>
      </c>
      <c t="s" s="4" r="E73">
        <v>803</v>
      </c>
    </row>
    <row spans="1:8" r="74">
      <c t="s" s="3" r="A74">
        <v>779</v>
      </c>
    </row>
    <row spans="1:8" r="75">
      <c t="s" s="4" r="A75">
        <v>780</v>
      </c>
      <c t="n" s="8" r="E75">
        <v>1300000</v>
      </c>
    </row>
    <row spans="1:8" r="76">
      <c t="s" s="3" r="A76">
        <v>781</v>
      </c>
    </row>
    <row spans="1:8" r="77">
      <c t="s" s="4" r="A77">
        <v>766</v>
      </c>
      <c t="n" s="6" r="D77">
        <v>312200</v>
      </c>
      <c t="n" s="6" r="G77">
        <v>474833</v>
      </c>
    </row>
    <row spans="1:8" r="78">
      <c t="s" s="4" r="A78">
        <v>767</v>
      </c>
      <c t="n" s="6" r="G78">
        <v>-76633</v>
      </c>
    </row>
    <row spans="1:8" r="79">
      <c t="s" s="4" r="A79">
        <v>769</v>
      </c>
      <c t="n" s="6" r="E79">
        <v>312200</v>
      </c>
      <c t="n" s="6" r="G79">
        <v>312200</v>
      </c>
    </row>
    <row spans="1:8" r="80">
      <c t="s" s="4" r="A80">
        <v>804</v>
      </c>
    </row>
    <row spans="1:8" r="81">
      <c t="s" s="4" r="A81">
        <v>805</v>
      </c>
      <c t="n" s="6" r="E81">
        <v>135</v>
      </c>
    </row>
    <row spans="1:8" r="82">
      <c t="s" s="3" r="A82">
        <v>765</v>
      </c>
    </row>
    <row spans="1:8" r="83">
      <c t="s" s="4" r="A83">
        <v>787</v>
      </c>
      <c t="n" s="6" r="E83">
        <v>475409</v>
      </c>
    </row>
    <row spans="1:8" r="84">
      <c t="s" s="3" r="A84">
        <v>781</v>
      </c>
    </row>
    <row spans="1:8" r="85">
      <c t="s" s="4" r="A85">
        <v>787</v>
      </c>
      <c t="n" s="6" r="E85">
        <v>475409</v>
      </c>
    </row>
    <row spans="1:8" r="86">
      <c t="s" s="4" r="A86">
        <v>128</v>
      </c>
    </row>
    <row spans="1:8" r="87">
      <c t="s" s="3" r="A87">
        <v>761</v>
      </c>
    </row>
    <row spans="1:8" r="88">
      <c t="s" s="4" r="A88">
        <v>500</v>
      </c>
      <c t="n" s="9" r="H88">
        <v>1e-05</v>
      </c>
    </row>
    <row spans="1:8" r="89">
      <c t="s" s="4" r="A89">
        <v>806</v>
      </c>
    </row>
    <row spans="1:8" r="90">
      <c t="s" s="4" r="A90">
        <v>807</v>
      </c>
      <c t="n" s="10" r="C90">
        <v>6.05</v>
      </c>
    </row>
    <row spans="1:8" r="91">
      <c t="s" s="4" r="A91">
        <v>808</v>
      </c>
    </row>
    <row spans="1:8" r="92">
      <c t="s" s="4" r="A92">
        <v>809</v>
      </c>
      <c t="n" s="6" r="C92">
        <v>5785123</v>
      </c>
    </row>
    <row spans="1:8" r="93">
      <c t="s" s="4" r="A93">
        <v>810</v>
      </c>
    </row>
    <row spans="1:8" r="94">
      <c t="s" s="4" r="A94">
        <v>809</v>
      </c>
      <c t="n" s="6" r="C94">
        <v>22600961</v>
      </c>
    </row>
    <row spans="1:8" r="95">
      <c t="s" s="4" r="A95">
        <v>811</v>
      </c>
      <c t="n" s="6" r="C95">
        <v>1</v>
      </c>
    </row>
    <row spans="1:8" r="96">
      <c t="s" s="4" r="A96">
        <v>812</v>
      </c>
    </row>
    <row spans="1:8" r="97">
      <c t="s" s="3" r="A97">
        <v>770</v>
      </c>
    </row>
    <row spans="1:8" r="98">
      <c t="s" s="4" r="A98">
        <v>771</v>
      </c>
      <c t="n" s="10" r="C98">
        <v>2.44</v>
      </c>
    </row>
    <row spans="1:8" r="99">
      <c t="s" s="4" r="A99">
        <v>772</v>
      </c>
      <c t="n" s="10" r="C99">
        <v>16.27</v>
      </c>
    </row>
    <row spans="1:8" r="100">
      <c t="s" s="4" r="A100">
        <v>813</v>
      </c>
    </row>
    <row spans="1:8" r="101">
      <c t="s" s="3" r="A101">
        <v>770</v>
      </c>
    </row>
    <row spans="1:8" r="102">
      <c t="s" s="4" r="A102">
        <v>771</v>
      </c>
      <c t="n" s="10" r="E102">
        <v>2.44</v>
      </c>
    </row>
    <row spans="1:8" r="103">
      <c t="s" s="4" r="A103">
        <v>772</v>
      </c>
      <c t="n" s="10" r="G103">
        <v>3.94</v>
      </c>
    </row>
    <row spans="1:8" r="104">
      <c t="s" s="4" r="A104">
        <v>814</v>
      </c>
    </row>
    <row spans="1:8" r="105">
      <c t="s" s="3" r="A105">
        <v>770</v>
      </c>
    </row>
    <row spans="1:8" r="106">
      <c t="s" s="4" r="A106">
        <v>771</v>
      </c>
      <c t="n" s="12" r="E106">
        <v>2.44</v>
      </c>
    </row>
    <row spans="1:8" r="107">
      <c t="s" s="4" r="A107">
        <v>772</v>
      </c>
      <c t="n" s="10" r="E107">
        <v>16.27</v>
      </c>
    </row>
    <row spans="1:8" r="108">
      <c t="s" s="4" r="A108">
        <v>815</v>
      </c>
    </row>
    <row spans="1:8" r="109">
      <c t="s" s="4" r="A109">
        <v>816</v>
      </c>
      <c t="n" s="8" r="D109">
        <v>800000</v>
      </c>
    </row>
    <row spans="1:8" r="110">
      <c t="s" s="4" r="A110">
        <v>817</v>
      </c>
    </row>
    <row spans="1:8" r="111">
      <c t="s" s="4" r="A111">
        <v>757</v>
      </c>
      <c t="n" s="8" r="D111">
        <v>300000</v>
      </c>
    </row>
    <row spans="1:8" r="112">
      <c t="s" s="3" r="A112">
        <v>781</v>
      </c>
    </row>
    <row spans="1:8" r="113">
      <c t="s" s="4" r="A113">
        <v>818</v>
      </c>
      <c t="n" s="6" r="D113">
        <v>755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819</v>
      </c>
      <c t="s" s="2" r="B1">
        <v>820</v>
      </c>
      <c t="s" s="2" r="C1">
        <v>2</v>
      </c>
      <c t="s" s="2" r="D1">
        <v>412</v>
      </c>
      <c t="s" s="2" r="E1">
        <v>4</v>
      </c>
      <c t="s" s="2" r="F1">
        <v>413</v>
      </c>
      <c t="s" s="2" r="G1">
        <v>30</v>
      </c>
      <c t="s" s="2" r="H1">
        <v>414</v>
      </c>
      <c t="s" s="2" r="I1">
        <v>415</v>
      </c>
      <c t="s" s="2" r="J1">
        <v>416</v>
      </c>
      <c t="s" s="2" r="K1">
        <v>78</v>
      </c>
      <c t="s" s="2" r="L1">
        <v>417</v>
      </c>
      <c t="s" s="2" r="M1">
        <v>418</v>
      </c>
      <c t="s" s="2" r="N1">
        <v>419</v>
      </c>
      <c t="s" s="2" r="O1">
        <v>2</v>
      </c>
      <c t="s" s="2" r="P1">
        <v>30</v>
      </c>
      <c t="s" s="2" r="Q1">
        <v>78</v>
      </c>
    </row>
    <row spans="1:17" r="2">
      <c t="s" s="3" r="A2">
        <v>234</v>
      </c>
    </row>
    <row spans="1:17" r="3">
      <c t="s" s="4" r="A3">
        <v>136</v>
      </c>
      <c t="n" s="8" r="O3">
        <v>114183</v>
      </c>
      <c t="n" s="8" r="P3">
        <v>-14425</v>
      </c>
      <c t="n" s="8" r="Q3">
        <v>18897</v>
      </c>
    </row>
    <row spans="1:17" r="4">
      <c t="s" s="3" r="A4">
        <v>821</v>
      </c>
    </row>
    <row spans="1:17" r="5">
      <c t="s" s="4" r="A5">
        <v>822</v>
      </c>
      <c t="n" s="6" r="C5">
        <v>46670735</v>
      </c>
      <c t="n" s="6" r="D5">
        <v>46516614</v>
      </c>
      <c t="n" s="6" r="E5">
        <v>46516614</v>
      </c>
      <c t="n" s="6" r="F5">
        <v>46494638</v>
      </c>
      <c t="n" s="6" r="O5">
        <v>46550042</v>
      </c>
      <c t="n" s="6" r="P5">
        <v>29901405</v>
      </c>
      <c t="n" s="6" r="Q5">
        <v>23311492</v>
      </c>
    </row>
    <row spans="1:17" r="6">
      <c t="s" s="4" r="A6">
        <v>114</v>
      </c>
      <c t="n" s="6" r="B6">
        <v>0</v>
      </c>
      <c t="n" s="6" r="C6">
        <v>47227127</v>
      </c>
      <c t="n" s="6" r="D6">
        <v>46763589</v>
      </c>
      <c t="n" s="6" r="E6">
        <v>46657618</v>
      </c>
      <c t="n" s="6" r="F6">
        <v>46494638</v>
      </c>
      <c t="n" s="6" r="O6">
        <v>47008980</v>
      </c>
      <c t="n" s="6" r="P6">
        <v>29901405</v>
      </c>
      <c t="n" s="6" r="Q6">
        <v>23311492</v>
      </c>
    </row>
    <row spans="1:17" r="7">
      <c t="s" s="4" r="A7">
        <v>823</v>
      </c>
      <c t="n" s="6" r="G7">
        <v>46441249</v>
      </c>
      <c t="n" s="6" r="H7">
        <v>26075022</v>
      </c>
      <c t="n" s="6" r="I7">
        <v>23311492</v>
      </c>
      <c t="n" s="6" r="J7">
        <v>23311492</v>
      </c>
      <c t="n" s="6" r="K7">
        <v>23311492</v>
      </c>
      <c t="n" s="6" r="L7">
        <v>23311492</v>
      </c>
      <c t="n" s="6" r="M7">
        <v>23311492</v>
      </c>
      <c t="n" s="6" r="N7">
        <v>23311492</v>
      </c>
      <c t="n" s="6" r="O7">
        <v>46550042</v>
      </c>
      <c t="n" s="6" r="P7">
        <v>29901405</v>
      </c>
      <c t="n" s="6" r="Q7">
        <v>23311492</v>
      </c>
    </row>
    <row spans="1:17" r="8">
      <c t="s" s="4" r="A8">
        <v>824</v>
      </c>
      <c t="n" s="10" r="G8">
        <v>-0.23</v>
      </c>
      <c t="n" s="10" r="H8">
        <v>-0.16</v>
      </c>
      <c t="n" s="10" r="I8">
        <v>0.12</v>
      </c>
      <c t="n" s="10" r="J8">
        <v>-0.1</v>
      </c>
      <c t="n" s="10" r="K8">
        <v>0.3</v>
      </c>
      <c t="n" s="10" r="L8">
        <v>0.14</v>
      </c>
      <c t="n" s="10" r="M8">
        <v>0.28</v>
      </c>
      <c t="n" s="10" r="N8">
        <v>0.09</v>
      </c>
      <c t="n" s="10" r="O8">
        <v>2.43</v>
      </c>
      <c t="n" s="10" r="P8">
        <v>-0.48</v>
      </c>
      <c t="n" s="10" r="Q8">
        <v>0.8100000000000001</v>
      </c>
    </row>
    <row spans="1:17" r="9">
      <c t="s" s="4" r="A9">
        <v>825</v>
      </c>
      <c t="n" s="6" r="O9">
        <v>47008980</v>
      </c>
      <c t="n" s="6" r="P9">
        <v>29901405</v>
      </c>
      <c t="n" s="6" r="Q9">
        <v>23311492</v>
      </c>
    </row>
    <row spans="1:17" r="10">
      <c t="s" s="4" r="A10">
        <v>826</v>
      </c>
      <c t="n" s="6" r="B10">
        <v>0</v>
      </c>
      <c t="n" s="6" r="C10">
        <v>47227127</v>
      </c>
      <c t="n" s="6" r="D10">
        <v>46763589</v>
      </c>
      <c t="n" s="6" r="E10">
        <v>46657618</v>
      </c>
      <c t="n" s="6" r="F10">
        <v>46494638</v>
      </c>
      <c t="n" s="6" r="O10">
        <v>47008980</v>
      </c>
      <c t="n" s="6" r="P10">
        <v>29901405</v>
      </c>
      <c t="n" s="6" r="Q10">
        <v>23311492</v>
      </c>
    </row>
    <row spans="1:17" r="11">
      <c t="s" s="4" r="A11">
        <v>476</v>
      </c>
      <c t="n" s="10" r="O11">
        <v>2.45</v>
      </c>
      <c t="n" s="10" r="P11">
        <v>-0.48</v>
      </c>
      <c t="n" s="10" r="Q11">
        <v>0.8100000000000001</v>
      </c>
    </row>
    <row spans="1:17" r="12">
      <c t="s" s="4" r="A12">
        <v>477</v>
      </c>
      <c t="n" s="10" r="C12">
        <v>2.33</v>
      </c>
      <c t="n" s="10" r="D12">
        <v>0.12</v>
      </c>
      <c t="n" s="10" r="E12">
        <v>0.1</v>
      </c>
      <c t="n" s="10" r="F12">
        <v>-0.13</v>
      </c>
      <c t="n" s="10" r="O12">
        <v>2.43</v>
      </c>
      <c t="n" s="10" r="P12">
        <v>-0.48</v>
      </c>
      <c t="n" s="10" r="Q12">
        <v>0.8100000000000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t="s" s="1" r="A1">
        <v>827</v>
      </c>
      <c t="s" s="2" r="B1">
        <v>1</v>
      </c>
    </row>
    <row spans="1:2" r="2">
      <c t="s" s="2" r="B2">
        <v>445</v>
      </c>
    </row>
    <row spans="1:2" r="3">
      <c t="s" s="3" r="A3">
        <v>828</v>
      </c>
    </row>
    <row spans="1:2" r="4">
      <c t="s" s="4" r="A4">
        <v>829</v>
      </c>
      <c t="n" s="8" r="B4">
        <v>87</v>
      </c>
    </row>
    <row spans="1:2" r="5">
      <c t="s" s="4" r="A5">
        <v>830</v>
      </c>
      <c t="n" s="6" r="B5">
        <v>-75</v>
      </c>
    </row>
    <row spans="1:2" r="6">
      <c t="s" s="4" r="A6">
        <v>831</v>
      </c>
      <c t="n" s="6" r="B6">
        <v>12</v>
      </c>
    </row>
    <row spans="1:2" r="7">
      <c t="s" s="4" r="A7">
        <v>832</v>
      </c>
      <c t="n" s="8" r="B7">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33</v>
      </c>
      <c t="s" s="2" r="B1">
        <v>411</v>
      </c>
      <c t="s" s="2" r="C1">
        <v>1</v>
      </c>
    </row>
    <row spans="1:3" r="2">
      <c t="s" s="2" r="B2">
        <v>30</v>
      </c>
      <c t="s" s="2" r="C2">
        <v>2</v>
      </c>
    </row>
    <row spans="1:3" r="3">
      <c t="s" s="3" r="A3">
        <v>834</v>
      </c>
    </row>
    <row spans="1:3" r="4">
      <c t="s" s="4" r="A4">
        <v>829</v>
      </c>
      <c t="n" s="8" r="B4">
        <v>508</v>
      </c>
      <c t="n" s="8" r="C4">
        <v>524</v>
      </c>
    </row>
    <row spans="1:3" r="5">
      <c t="s" s="4" r="A5">
        <v>835</v>
      </c>
      <c t="n" s="6" r="B5">
        <v>38</v>
      </c>
      <c t="n" s="6" r="C5">
        <v>52</v>
      </c>
    </row>
    <row spans="1:3" r="6">
      <c t="s" s="4" r="A6">
        <v>836</v>
      </c>
      <c t="n" s="6" r="B6">
        <v>-22</v>
      </c>
      <c t="n" s="6" r="C6">
        <v>38</v>
      </c>
    </row>
    <row spans="1:3" r="7">
      <c t="s" s="4" r="A7">
        <v>837</v>
      </c>
      <c t="n" s="6" r="C7">
        <v>-85</v>
      </c>
    </row>
    <row spans="1:3" r="8">
      <c t="s" s="4" r="A8">
        <v>831</v>
      </c>
      <c t="n" s="6" r="B8">
        <v>524</v>
      </c>
      <c t="n" s="6" r="C8">
        <v>529</v>
      </c>
    </row>
    <row spans="1:3" r="9">
      <c t="s" s="4" r="A9">
        <v>501</v>
      </c>
      <c t="n" s="6" r="B9">
        <v>14009</v>
      </c>
      <c t="n" s="6" r="C9">
        <v>1286</v>
      </c>
    </row>
    <row spans="1:3" r="10">
      <c t="n" s="13" r="A10">
        <v>2</v>
      </c>
    </row>
    <row spans="1:3" r="11">
      <c t="s" s="3" r="A11">
        <v>838</v>
      </c>
    </row>
    <row spans="1:3" r="12">
      <c t="s" s="4" r="A12">
        <v>839</v>
      </c>
      <c t="n" s="6" r="C12">
        <v>375000</v>
      </c>
    </row>
    <row spans="1:3" r="13">
      <c t="s" s="4" r="A13">
        <v>840</v>
      </c>
    </row>
    <row spans="1:3" r="14">
      <c t="s" s="3" r="A14">
        <v>838</v>
      </c>
    </row>
    <row spans="1:3" r="15">
      <c t="s" s="4" r="A15">
        <v>841</v>
      </c>
      <c t="n" s="6" r="C15">
        <v>7500</v>
      </c>
    </row>
    <row spans="1:3" r="16">
      <c t="s" s="4" r="A16">
        <v>842</v>
      </c>
    </row>
    <row spans="1:3" r="17">
      <c t="s" s="3" r="A17">
        <v>843</v>
      </c>
    </row>
    <row spans="1:3" r="18">
      <c t="s" s="4" r="A18">
        <v>32</v>
      </c>
      <c t="n" s="6" r="B18">
        <v>87604</v>
      </c>
      <c t="n" s="6" r="C18">
        <v>78278</v>
      </c>
    </row>
    <row spans="1:3" r="19">
      <c t="s" s="4" r="A19">
        <v>33</v>
      </c>
      <c t="n" s="6" r="B19">
        <v>8234</v>
      </c>
      <c t="n" s="6" r="C19">
        <v>5271</v>
      </c>
    </row>
    <row spans="1:3" r="20">
      <c t="s" s="3" r="A20">
        <v>844</v>
      </c>
    </row>
    <row spans="1:3" r="21">
      <c t="s" s="4" r="A21">
        <v>845</v>
      </c>
      <c t="n" s="6" r="B21">
        <v>524</v>
      </c>
      <c t="n" s="6" r="C21">
        <v>529</v>
      </c>
    </row>
    <row spans="1:3" r="22">
      <c t="s" s="4" r="A22">
        <v>846</v>
      </c>
    </row>
    <row spans="1:3" r="23">
      <c t="s" s="3" r="A23">
        <v>843</v>
      </c>
    </row>
    <row spans="1:3" r="24">
      <c t="s" s="4" r="A24">
        <v>32</v>
      </c>
      <c t="n" s="6" r="B24">
        <v>87604</v>
      </c>
      <c t="n" s="6" r="C24">
        <v>78278</v>
      </c>
    </row>
    <row spans="1:3" r="25">
      <c t="s" s="4" r="A25">
        <v>33</v>
      </c>
      <c t="n" s="6" r="B25">
        <v>8234</v>
      </c>
      <c t="n" s="6" r="C25">
        <v>5271</v>
      </c>
    </row>
    <row spans="1:3" r="26">
      <c t="s" s="4" r="A26">
        <v>847</v>
      </c>
      <c t="n" s="6" r="B26">
        <v>4911</v>
      </c>
    </row>
    <row spans="1:3" r="27">
      <c t="s" s="3" r="A27">
        <v>844</v>
      </c>
    </row>
    <row spans="1:3" r="28">
      <c t="s" s="4" r="A28">
        <v>845</v>
      </c>
      <c t="n" s="6" r="B28">
        <v>524</v>
      </c>
      <c t="n" s="6" r="C28">
        <v>529</v>
      </c>
    </row>
    <row spans="1:3" r="29">
      <c t="s" s="4" r="A29">
        <v>848</v>
      </c>
    </row>
    <row spans="1:3" r="30">
      <c t="s" s="3" r="A30">
        <v>844</v>
      </c>
    </row>
    <row spans="1:3" r="31">
      <c t="s" s="4" r="A31">
        <v>849</v>
      </c>
      <c t="n" s="6" r="B31">
        <v>164229</v>
      </c>
    </row>
    <row spans="1:3" r="32">
      <c t="s" s="4" r="A32">
        <v>850</v>
      </c>
    </row>
    <row spans="1:3" r="33">
      <c t="s" s="3" r="A33">
        <v>844</v>
      </c>
    </row>
    <row spans="1:3" r="34">
      <c t="s" s="4" r="A34">
        <v>849</v>
      </c>
      <c t="n" s="6" r="B34">
        <v>174720</v>
      </c>
    </row>
    <row spans="1:3" r="35">
      <c t="s" s="4" r="A35">
        <v>851</v>
      </c>
    </row>
    <row spans="1:3" r="36">
      <c t="s" s="3" r="A36">
        <v>844</v>
      </c>
    </row>
    <row spans="1:3" r="37">
      <c t="s" s="4" r="A37">
        <v>849</v>
      </c>
      <c t="n" s="6" r="B37">
        <v>610827</v>
      </c>
    </row>
    <row spans="1:3" r="38">
      <c t="s" s="4" r="A38">
        <v>852</v>
      </c>
    </row>
    <row spans="1:3" r="39">
      <c t="s" s="3" r="A39">
        <v>844</v>
      </c>
    </row>
    <row spans="1:3" r="40">
      <c t="s" s="4" r="A40">
        <v>849</v>
      </c>
      <c t="n" s="6" r="B40">
        <v>606919</v>
      </c>
    </row>
    <row spans="1:3" r="41">
      <c t="s" s="4" r="A41">
        <v>610</v>
      </c>
    </row>
    <row spans="1:3" r="42">
      <c t="s" s="3" r="A42">
        <v>844</v>
      </c>
    </row>
    <row spans="1:3" r="43">
      <c t="s" s="4" r="A43">
        <v>849</v>
      </c>
      <c t="n" s="6" r="C43">
        <v>366043</v>
      </c>
    </row>
    <row spans="1:3" r="44">
      <c t="s" s="4" r="A44">
        <v>617</v>
      </c>
    </row>
    <row spans="1:3" r="45">
      <c t="s" s="3" r="A45">
        <v>844</v>
      </c>
    </row>
    <row spans="1:3" r="46">
      <c t="s" s="4" r="A46">
        <v>849</v>
      </c>
      <c t="n" s="6" r="C46">
        <v>408410</v>
      </c>
    </row>
    <row spans="1:3" r="47">
      <c t="s" s="4" r="A47">
        <v>853</v>
      </c>
    </row>
    <row spans="1:3" r="48">
      <c t="s" s="3" r="A48">
        <v>844</v>
      </c>
    </row>
    <row spans="1:3" r="49">
      <c t="s" s="4" r="A49">
        <v>849</v>
      </c>
      <c t="n" s="6" r="C49">
        <v>408410</v>
      </c>
    </row>
    <row spans="1:3" r="50">
      <c t="s" s="4" r="A50">
        <v>854</v>
      </c>
    </row>
    <row spans="1:3" r="51">
      <c t="s" s="3" r="A51">
        <v>844</v>
      </c>
    </row>
    <row spans="1:3" r="52">
      <c t="s" s="4" r="A52">
        <v>849</v>
      </c>
      <c t="n" s="6" r="C52">
        <v>419796</v>
      </c>
    </row>
    <row spans="1:3" r="53">
      <c t="s" s="4" r="A53">
        <v>622</v>
      </c>
    </row>
    <row spans="1:3" r="54">
      <c t="s" s="3" r="A54">
        <v>844</v>
      </c>
    </row>
    <row spans="1:3" r="55">
      <c t="s" s="4" r="A55">
        <v>849</v>
      </c>
      <c t="n" s="6" r="C55">
        <v>90967</v>
      </c>
    </row>
    <row spans="1:3" r="56">
      <c t="s" s="4" r="A56">
        <v>855</v>
      </c>
    </row>
    <row spans="1:3" r="57">
      <c t="s" s="3" r="A57">
        <v>844</v>
      </c>
    </row>
    <row spans="1:3" r="58">
      <c t="s" s="4" r="A58">
        <v>849</v>
      </c>
      <c t="n" s="6" r="C58">
        <v>90967</v>
      </c>
    </row>
    <row spans="1:3" r="59">
      <c t="s" s="4" r="A59">
        <v>856</v>
      </c>
    </row>
    <row spans="1:3" r="60">
      <c t="s" s="3" r="A60">
        <v>844</v>
      </c>
    </row>
    <row spans="1:3" r="61">
      <c t="s" s="4" r="A61">
        <v>849</v>
      </c>
      <c t="n" s="6" r="C61">
        <v>93500</v>
      </c>
    </row>
    <row spans="1:3" r="62">
      <c t="s" s="4" r="A62">
        <v>626</v>
      </c>
    </row>
    <row spans="1:3" r="63">
      <c t="s" s="3" r="A63">
        <v>844</v>
      </c>
    </row>
    <row spans="1:3" r="64">
      <c t="s" s="4" r="A64">
        <v>849</v>
      </c>
      <c t="n" s="6" r="B64">
        <v>164229</v>
      </c>
    </row>
    <row spans="1:3" r="65">
      <c t="s" s="4" r="A65">
        <v>628</v>
      </c>
    </row>
    <row spans="1:3" r="66">
      <c t="s" s="3" r="A66">
        <v>844</v>
      </c>
    </row>
    <row spans="1:3" r="67">
      <c t="s" s="4" r="A67">
        <v>849</v>
      </c>
      <c t="n" s="8" r="B67">
        <v>610827</v>
      </c>
    </row>
    <row spans="1:3" r="68">
      <c t="s" s="4" r="A68">
        <v>857</v>
      </c>
    </row>
    <row spans="1:3" r="69">
      <c t="s" s="3" r="A69">
        <v>844</v>
      </c>
    </row>
    <row spans="1:3" r="70">
      <c t="s" s="4" r="A70">
        <v>849</v>
      </c>
      <c t="n" s="6" r="C70">
        <v>366043</v>
      </c>
    </row>
    <row spans="1:3" r="71">
      <c t="s" s="4" r="A71">
        <v>858</v>
      </c>
    </row>
    <row spans="1:3" r="72">
      <c t="s" s="3" r="A72">
        <v>844</v>
      </c>
    </row>
    <row spans="1:3" r="73">
      <c t="s" s="4" r="A73">
        <v>849</v>
      </c>
      <c t="n" s="8" r="C73">
        <v>367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5"/>
    <col customWidth="1" max="5" min="5" width="21"/>
    <col customWidth="1" max="6" min="6" width="43"/>
    <col customWidth="1" max="7" min="7" width="21"/>
    <col customWidth="1" max="8" min="8" width="21"/>
  </cols>
  <sheetData>
    <row spans="1:8" r="1">
      <c t="s" s="1" r="A1">
        <v>859</v>
      </c>
      <c t="s" s="2" r="B1">
        <v>491</v>
      </c>
      <c t="s" s="2" r="C1">
        <v>860</v>
      </c>
      <c t="s" s="2" r="D1">
        <v>861</v>
      </c>
      <c t="s" s="2" r="E1">
        <v>161</v>
      </c>
      <c t="s" s="2" r="F1">
        <v>862</v>
      </c>
      <c t="s" s="2" r="G1">
        <v>161</v>
      </c>
      <c t="s" s="2" r="H1">
        <v>493</v>
      </c>
    </row>
    <row spans="1:8" r="2">
      <c t="s" s="3" r="A2">
        <v>863</v>
      </c>
    </row>
    <row spans="1:8" r="3">
      <c t="s" s="4" r="A3">
        <v>864</v>
      </c>
      <c t="n" s="8" r="E3">
        <v>35</v>
      </c>
      <c t="n" s="8" r="F3">
        <v>817</v>
      </c>
      <c t="n" s="8" r="G3">
        <v>35</v>
      </c>
    </row>
    <row spans="1:8" r="4">
      <c t="s" s="4" r="A4">
        <v>865</v>
      </c>
      <c t="n" s="6" r="F4">
        <v>300</v>
      </c>
    </row>
    <row spans="1:8" r="5">
      <c t="s" s="4" r="A5">
        <v>866</v>
      </c>
      <c t="n" s="6" r="F5">
        <v>100</v>
      </c>
    </row>
    <row spans="1:8" r="6">
      <c t="s" s="4" r="A6">
        <v>867</v>
      </c>
      <c t="n" s="6" r="F6">
        <v>800</v>
      </c>
    </row>
    <row spans="1:8" r="7">
      <c t="s" s="3" r="A7">
        <v>868</v>
      </c>
    </row>
    <row spans="1:8" r="8">
      <c t="s" s="4" r="A8">
        <v>94</v>
      </c>
      <c t="n" s="8" r="F8">
        <v>-6</v>
      </c>
      <c t="n" s="6" r="G8">
        <v>-84</v>
      </c>
      <c t="n" s="8" r="H8">
        <v>-226</v>
      </c>
    </row>
    <row spans="1:8" r="9">
      <c t="s" s="3" r="A9">
        <v>869</v>
      </c>
    </row>
    <row spans="1:8" r="10">
      <c t="s" s="4" r="A10">
        <v>870</v>
      </c>
      <c t="n" s="6" r="F10">
        <v>7800</v>
      </c>
    </row>
    <row spans="1:8" r="11">
      <c t="s" s="4" r="A11">
        <v>871</v>
      </c>
      <c t="n" s="6" r="F11">
        <v>11</v>
      </c>
    </row>
    <row spans="1:8" r="12">
      <c t="s" s="4" r="A12">
        <v>872</v>
      </c>
      <c t="n" s="6" r="F12">
        <v>1100</v>
      </c>
    </row>
    <row spans="1:8" r="13">
      <c t="s" s="3" r="A13">
        <v>873</v>
      </c>
    </row>
    <row spans="1:8" r="14">
      <c t="s" s="4" r="A14">
        <v>874</v>
      </c>
      <c t="n" s="8" r="F14">
        <v>10000</v>
      </c>
    </row>
    <row spans="1:8" r="15">
      <c t="s" s="3" r="A15">
        <v>875</v>
      </c>
    </row>
    <row spans="1:8" r="16">
      <c t="s" s="4" r="A16">
        <v>876</v>
      </c>
      <c t="n" s="6" r="F16">
        <v>99900</v>
      </c>
    </row>
    <row spans="1:8" r="17">
      <c t="s" s="4" r="A17">
        <v>877</v>
      </c>
      <c t="n" s="6" r="E17">
        <v>5000</v>
      </c>
      <c t="n" s="6" r="F17">
        <v>4300</v>
      </c>
      <c t="n" s="6" r="G17">
        <v>5000</v>
      </c>
    </row>
    <row spans="1:8" r="18">
      <c t="s" s="4" r="A18">
        <v>878</v>
      </c>
      <c t="n" s="8" r="B18">
        <v>100</v>
      </c>
      <c t="n" s="8" r="E18">
        <v>100</v>
      </c>
      <c t="n" s="6" r="F18">
        <v>400</v>
      </c>
    </row>
    <row spans="1:8" r="19">
      <c t="s" s="4" r="A19">
        <v>879</v>
      </c>
    </row>
    <row spans="1:8" r="20">
      <c t="s" s="3" r="A20">
        <v>880</v>
      </c>
    </row>
    <row spans="1:8" r="21">
      <c t="s" s="4" r="A21">
        <v>881</v>
      </c>
      <c t="n" s="6" r="F21">
        <v>600</v>
      </c>
      <c t="n" s="6" r="G21">
        <v>600</v>
      </c>
      <c t="n" s="6" r="H21">
        <v>600</v>
      </c>
    </row>
    <row spans="1:8" r="22">
      <c t="s" s="3" r="A22">
        <v>868</v>
      </c>
    </row>
    <row spans="1:8" r="23">
      <c t="s" s="4" r="A23">
        <v>882</v>
      </c>
      <c t="n" s="8" r="F23">
        <v>600</v>
      </c>
      <c t="n" s="6" r="G23">
        <v>600</v>
      </c>
      <c t="n" s="6" r="H23">
        <v>600</v>
      </c>
    </row>
    <row spans="1:8" r="24">
      <c t="s" s="3" r="A24">
        <v>875</v>
      </c>
    </row>
    <row spans="1:8" r="25">
      <c t="s" s="4" r="A25">
        <v>883</v>
      </c>
      <c t="n" s="6" r="F25">
        <v>30000</v>
      </c>
    </row>
    <row spans="1:8" r="26">
      <c t="s" s="4" r="A26">
        <v>884</v>
      </c>
    </row>
    <row spans="1:8" r="27">
      <c t="s" s="3" r="A27">
        <v>880</v>
      </c>
    </row>
    <row spans="1:8" r="28">
      <c t="n" s="6" r="A28">
        <v>2016</v>
      </c>
      <c t="n" s="8" r="F28">
        <v>2782</v>
      </c>
    </row>
    <row spans="1:8" r="29">
      <c t="n" s="6" r="A29">
        <v>2017</v>
      </c>
      <c t="n" s="6" r="F29">
        <v>2034</v>
      </c>
    </row>
    <row spans="1:8" r="30">
      <c t="n" s="6" r="A30">
        <v>2018</v>
      </c>
      <c t="n" s="6" r="F30">
        <v>1702</v>
      </c>
    </row>
    <row spans="1:8" r="31">
      <c t="n" s="6" r="A31">
        <v>2019</v>
      </c>
      <c t="n" s="6" r="F31">
        <v>1466</v>
      </c>
    </row>
    <row spans="1:8" r="32">
      <c t="n" s="6" r="A32">
        <v>2020</v>
      </c>
      <c t="n" s="6" r="F32">
        <v>1287</v>
      </c>
    </row>
    <row spans="1:8" r="33">
      <c t="s" s="4" r="A33">
        <v>885</v>
      </c>
      <c t="n" s="6" r="F33">
        <v>25942</v>
      </c>
    </row>
    <row spans="1:8" r="34">
      <c t="s" s="4" r="A34">
        <v>133</v>
      </c>
      <c t="n" s="6" r="F34">
        <v>35213</v>
      </c>
    </row>
    <row spans="1:8" r="35">
      <c t="s" s="4" r="A35">
        <v>886</v>
      </c>
    </row>
    <row spans="1:8" r="36">
      <c t="s" s="3" r="A36">
        <v>880</v>
      </c>
    </row>
    <row spans="1:8" r="37">
      <c t="s" s="4" r="A37">
        <v>881</v>
      </c>
      <c t="n" s="6" r="F37">
        <v>3700</v>
      </c>
      <c t="n" s="6" r="G37">
        <v>2300</v>
      </c>
      <c t="n" s="6" r="H37">
        <v>1600</v>
      </c>
    </row>
    <row spans="1:8" r="38">
      <c t="s" s="3" r="A38">
        <v>868</v>
      </c>
    </row>
    <row spans="1:8" r="39">
      <c t="s" s="4" r="A39">
        <v>882</v>
      </c>
      <c t="n" s="6" r="F39">
        <v>3700</v>
      </c>
      <c t="n" s="6" r="G39">
        <v>2300</v>
      </c>
      <c t="n" s="6" r="H39">
        <v>1600</v>
      </c>
    </row>
    <row spans="1:8" r="40">
      <c t="s" s="4" r="A40">
        <v>887</v>
      </c>
    </row>
    <row spans="1:8" r="41">
      <c t="s" s="3" r="A41">
        <v>875</v>
      </c>
    </row>
    <row spans="1:8" r="42">
      <c t="s" s="4" r="A42">
        <v>876</v>
      </c>
      <c t="n" s="6" r="F42">
        <v>36100</v>
      </c>
    </row>
    <row spans="1:8" r="43">
      <c t="s" s="4" r="A43">
        <v>888</v>
      </c>
    </row>
    <row spans="1:8" r="44">
      <c t="s" s="3" r="A44">
        <v>875</v>
      </c>
    </row>
    <row spans="1:8" r="45">
      <c t="s" s="4" r="A45">
        <v>876</v>
      </c>
      <c t="n" s="6" r="F45">
        <v>63800</v>
      </c>
    </row>
    <row spans="1:8" r="46">
      <c t="s" s="4" r="A46">
        <v>127</v>
      </c>
    </row>
    <row spans="1:8" r="47">
      <c t="s" s="3" r="A47">
        <v>873</v>
      </c>
    </row>
    <row spans="1:8" r="48">
      <c t="s" s="4" r="A48">
        <v>889</v>
      </c>
      <c t="n" s="6" r="C48">
        <v>205</v>
      </c>
    </row>
    <row spans="1:8" r="49">
      <c t="s" s="4" r="A49">
        <v>890</v>
      </c>
    </row>
    <row spans="1:8" r="50">
      <c t="s" s="3" r="A50">
        <v>875</v>
      </c>
    </row>
    <row spans="1:8" r="51">
      <c t="s" s="4" r="A51">
        <v>891</v>
      </c>
      <c t="n" s="8" r="F51">
        <v>2100</v>
      </c>
    </row>
    <row spans="1:8" r="52">
      <c t="s" s="4" r="A52">
        <v>892</v>
      </c>
    </row>
    <row spans="1:8" r="53">
      <c t="s" s="3" r="A53">
        <v>875</v>
      </c>
    </row>
    <row spans="1:8" r="54">
      <c t="s" s="4" r="A54">
        <v>893</v>
      </c>
      <c t="s" s="4" r="F54">
        <v>555</v>
      </c>
    </row>
    <row spans="1:8" r="55">
      <c t="s" s="4" r="A55">
        <v>894</v>
      </c>
    </row>
    <row spans="1:8" r="56">
      <c t="s" s="3" r="A56">
        <v>869</v>
      </c>
    </row>
    <row spans="1:8" r="57">
      <c t="s" s="4" r="A57">
        <v>895</v>
      </c>
      <c t="n" s="8" r="F57">
        <v>1000</v>
      </c>
    </row>
    <row spans="1:8" r="58">
      <c t="s" s="3" r="A58">
        <v>873</v>
      </c>
    </row>
    <row spans="1:8" r="59">
      <c t="s" s="4" r="A59">
        <v>896</v>
      </c>
      <c t="n" s="6" r="D59">
        <v>229</v>
      </c>
    </row>
    <row spans="1:8" r="60">
      <c t="s" s="4" r="A60">
        <v>745</v>
      </c>
    </row>
    <row spans="1:8" r="61">
      <c t="s" s="3" r="A61">
        <v>869</v>
      </c>
    </row>
    <row spans="1:8" r="62">
      <c t="s" s="4" r="A62">
        <v>895</v>
      </c>
      <c t="n" s="8" r="F62">
        <v>1000</v>
      </c>
    </row>
    <row spans="1:8" r="63">
      <c t="s" s="4" r="A63">
        <v>897</v>
      </c>
    </row>
    <row spans="1:8" r="64">
      <c t="s" s="3" r="A64">
        <v>875</v>
      </c>
    </row>
    <row spans="1:8" r="65">
      <c t="s" s="4" r="A65">
        <v>898</v>
      </c>
      <c t="n" s="6" r="F65">
        <v>14</v>
      </c>
    </row>
    <row spans="1:8" r="66">
      <c t="s" s="4" r="A66">
        <v>743</v>
      </c>
    </row>
    <row spans="1:8" r="67">
      <c t="s" s="3" r="A67">
        <v>880</v>
      </c>
    </row>
    <row spans="1:8" r="68">
      <c t="s" s="4" r="A68">
        <v>881</v>
      </c>
      <c t="n" s="8" r="F68">
        <v>500</v>
      </c>
    </row>
    <row spans="1:8" r="69">
      <c t="s" s="3" r="A69">
        <v>868</v>
      </c>
    </row>
    <row spans="1:8" r="70">
      <c t="s" s="4" r="A70">
        <v>899</v>
      </c>
      <c t="n" s="6" r="F70">
        <v>585</v>
      </c>
      <c t="n" s="6" r="G70">
        <v>585</v>
      </c>
      <c t="n" s="6" r="H70">
        <v>585</v>
      </c>
    </row>
    <row spans="1:8" r="71">
      <c t="s" s="4" r="A71">
        <v>900</v>
      </c>
      <c t="n" s="6" r="F71">
        <v>1363</v>
      </c>
      <c t="n" s="6" r="G71">
        <v>1336</v>
      </c>
      <c t="n" s="6" r="H71">
        <v>1400</v>
      </c>
    </row>
    <row spans="1:8" r="72">
      <c t="s" s="4" r="A72">
        <v>133</v>
      </c>
      <c t="n" s="6" r="F72">
        <v>1948</v>
      </c>
      <c t="n" s="6" r="G72">
        <v>1921</v>
      </c>
      <c t="n" s="6" r="H72">
        <v>1985</v>
      </c>
    </row>
    <row spans="1:8" r="73">
      <c t="s" s="4" r="A73">
        <v>901</v>
      </c>
      <c t="n" s="8" r="F73">
        <v>5985</v>
      </c>
      <c t="n" s="8" r="G73">
        <v>5908</v>
      </c>
      <c t="n" s="8" r="H73">
        <v>6154</v>
      </c>
    </row>
    <row spans="1:8" r="74">
      <c t="s" s="4" r="A74">
        <v>902</v>
      </c>
      <c t="s" s="4" r="F74">
        <v>555</v>
      </c>
    </row>
    <row spans="1:8" r="75">
      <c t="s" s="4" r="A75">
        <v>903</v>
      </c>
      <c t="s" s="4" r="F75">
        <v>904</v>
      </c>
    </row>
    <row spans="1:8" r="76">
      <c t="s" s="4" r="A76">
        <v>882</v>
      </c>
      <c t="n" s="8" r="F76">
        <v>500</v>
      </c>
    </row>
    <row spans="1:8" r="77">
      <c t="s" s="4" r="A77">
        <v>905</v>
      </c>
    </row>
    <row spans="1:8" r="78">
      <c t="s" s="3" r="A78">
        <v>868</v>
      </c>
    </row>
    <row spans="1:8" r="79">
      <c t="s" s="4" r="A79">
        <v>899</v>
      </c>
      <c t="n" s="8" r="F79">
        <v>400</v>
      </c>
    </row>
    <row spans="1:8" r="80">
      <c t="s" s="4" r="A80">
        <v>906</v>
      </c>
      <c t="s" s="4" r="F80">
        <v>624</v>
      </c>
    </row>
    <row spans="1:8" r="81">
      <c t="s" s="4" r="A81">
        <v>907</v>
      </c>
      <c t="s" s="4" r="F81">
        <v>908</v>
      </c>
    </row>
    <row spans="1:8" r="82">
      <c t="s" s="4" r="A82">
        <v>546</v>
      </c>
    </row>
    <row spans="1:8" r="83">
      <c t="s" s="3" r="A83">
        <v>869</v>
      </c>
    </row>
    <row spans="1:8" r="84">
      <c t="s" s="4" r="A84">
        <v>895</v>
      </c>
      <c t="n" s="8" r="F84">
        <v>1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s>
  <sheetData>
    <row spans="1:9" r="1">
      <c t="s" s="1" r="A1">
        <v>909</v>
      </c>
      <c t="s" s="2" r="B1">
        <v>910</v>
      </c>
      <c t="s" s="2" r="C1">
        <v>911</v>
      </c>
      <c t="s" s="2" r="D1">
        <v>912</v>
      </c>
      <c t="s" s="2" r="E1">
        <v>161</v>
      </c>
      <c t="s" s="2" r="F1">
        <v>910</v>
      </c>
      <c t="s" s="2" r="G1">
        <v>913</v>
      </c>
      <c t="s" s="2" r="H1">
        <v>161</v>
      </c>
      <c t="s" s="2" r="I1">
        <v>493</v>
      </c>
    </row>
    <row spans="1:9" r="2">
      <c t="s" s="3" r="A2">
        <v>914</v>
      </c>
    </row>
    <row spans="1:9" r="3">
      <c t="s" s="4" r="A3">
        <v>915</v>
      </c>
      <c t="n" s="8" r="G3">
        <v>400000</v>
      </c>
    </row>
    <row spans="1:9" r="4">
      <c t="s" s="4" r="A4">
        <v>916</v>
      </c>
      <c t="n" s="6" r="G4">
        <v>200000</v>
      </c>
    </row>
    <row spans="1:9" r="5">
      <c t="s" s="4" r="A5">
        <v>917</v>
      </c>
      <c t="n" s="6" r="G5">
        <v>52606000</v>
      </c>
      <c t="n" s="8" r="H5">
        <v>37411000</v>
      </c>
      <c t="n" s="8" r="I5">
        <v>28982000</v>
      </c>
    </row>
    <row spans="1:9" r="6">
      <c t="s" s="4" r="A6">
        <v>918</v>
      </c>
      <c t="n" s="6" r="G6">
        <v>26077000</v>
      </c>
      <c t="n" s="6" r="H6">
        <v>13198000</v>
      </c>
      <c t="n" s="6" r="I6">
        <v>10384000</v>
      </c>
    </row>
    <row spans="1:9" r="7">
      <c t="s" s="4" r="A7">
        <v>919</v>
      </c>
    </row>
    <row spans="1:9" r="8">
      <c t="s" s="3" r="A8">
        <v>914</v>
      </c>
    </row>
    <row spans="1:9" r="9">
      <c t="s" s="4" r="A9">
        <v>920</v>
      </c>
      <c t="n" s="6" r="G9">
        <v>800000</v>
      </c>
      <c t="n" s="6" r="H9">
        <v>300000</v>
      </c>
      <c t="n" s="6" r="I9">
        <v>300000</v>
      </c>
    </row>
    <row spans="1:9" r="10">
      <c t="s" s="4" r="A10">
        <v>921</v>
      </c>
    </row>
    <row spans="1:9" r="11">
      <c t="s" s="3" r="A11">
        <v>914</v>
      </c>
    </row>
    <row spans="1:9" r="12">
      <c t="s" s="4" r="A12">
        <v>922</v>
      </c>
      <c t="n" s="8" r="B12">
        <v>100000</v>
      </c>
      <c t="n" s="8" r="C12">
        <v>100000</v>
      </c>
      <c t="n" s="6" r="H12">
        <v>100000</v>
      </c>
      <c t="n" s="6" r="I12">
        <v>100000</v>
      </c>
    </row>
    <row spans="1:9" r="13">
      <c t="s" s="4" r="A13">
        <v>923</v>
      </c>
      <c t="n" s="8" r="G13">
        <v>100000</v>
      </c>
    </row>
    <row spans="1:9" r="14">
      <c t="s" s="4" r="A14">
        <v>924</v>
      </c>
      <c t="n" s="8" r="F14">
        <v>100000</v>
      </c>
      <c t="n" s="6" r="H14">
        <v>200000</v>
      </c>
      <c t="n" s="6" r="I14">
        <v>100000</v>
      </c>
    </row>
    <row spans="1:9" r="15">
      <c t="s" s="4" r="A15">
        <v>920</v>
      </c>
      <c t="n" s="8" r="F15">
        <v>900000</v>
      </c>
      <c t="n" s="6" r="H15">
        <v>500000</v>
      </c>
      <c t="n" s="6" r="I15">
        <v>600000</v>
      </c>
    </row>
    <row spans="1:9" r="16">
      <c t="s" s="4" r="A16">
        <v>925</v>
      </c>
    </row>
    <row spans="1:9" r="17">
      <c t="s" s="3" r="A17">
        <v>914</v>
      </c>
    </row>
    <row spans="1:9" r="18">
      <c t="s" s="4" r="A18">
        <v>926</v>
      </c>
      <c t="s" s="4" r="D18">
        <v>658</v>
      </c>
    </row>
    <row spans="1:9" r="19">
      <c t="s" s="4" r="A19">
        <v>927</v>
      </c>
      <c t="n" s="6" r="H19">
        <v>500000</v>
      </c>
      <c t="n" s="6" r="I19">
        <v>600000</v>
      </c>
    </row>
    <row spans="1:9" r="20">
      <c t="s" s="4" r="A20">
        <v>928</v>
      </c>
    </row>
    <row spans="1:9" r="21">
      <c t="s" s="3" r="A21">
        <v>914</v>
      </c>
    </row>
    <row spans="1:9" r="22">
      <c t="s" s="4" r="A22">
        <v>929</v>
      </c>
      <c t="n" s="8" r="D22">
        <v>600000</v>
      </c>
    </row>
    <row spans="1:9" r="23">
      <c t="s" s="4" r="A23">
        <v>930</v>
      </c>
    </row>
    <row spans="1:9" r="24">
      <c t="s" s="3" r="A24">
        <v>914</v>
      </c>
    </row>
    <row spans="1:9" r="25">
      <c t="s" s="4" r="A25">
        <v>931</v>
      </c>
      <c t="s" s="4" r="G25">
        <v>932</v>
      </c>
    </row>
    <row spans="1:9" r="26">
      <c t="s" s="4" r="A26">
        <v>933</v>
      </c>
    </row>
    <row spans="1:9" r="27">
      <c t="s" s="3" r="A27">
        <v>914</v>
      </c>
    </row>
    <row spans="1:9" r="28">
      <c t="s" s="4" r="A28">
        <v>931</v>
      </c>
      <c t="s" s="4" r="G28">
        <v>934</v>
      </c>
    </row>
    <row spans="1:9" r="29">
      <c t="s" s="4" r="A29">
        <v>879</v>
      </c>
    </row>
    <row spans="1:9" r="30">
      <c t="s" s="3" r="A30">
        <v>914</v>
      </c>
    </row>
    <row spans="1:9" r="31">
      <c t="s" s="4" r="A31">
        <v>883</v>
      </c>
      <c t="n" s="6" r="G31">
        <v>30000</v>
      </c>
    </row>
    <row spans="1:9" r="32">
      <c t="s" s="4" r="A32">
        <v>935</v>
      </c>
      <c t="n" s="8" r="G32">
        <v>600000</v>
      </c>
      <c t="n" s="8" r="H32">
        <v>600000</v>
      </c>
      <c t="n" s="8" r="I32">
        <v>600000</v>
      </c>
    </row>
    <row spans="1:9" r="33">
      <c t="s" s="4" r="A33">
        <v>936</v>
      </c>
    </row>
    <row spans="1:9" r="34">
      <c t="s" s="3" r="A34">
        <v>914</v>
      </c>
    </row>
    <row spans="1:9" r="35">
      <c t="s" s="4" r="A35">
        <v>937</v>
      </c>
      <c t="n" s="6" r="G35">
        <v>3</v>
      </c>
    </row>
    <row spans="1:9" r="36">
      <c t="s" s="4" r="A36">
        <v>938</v>
      </c>
      <c t="n" s="8" r="G36">
        <v>6500000</v>
      </c>
    </row>
    <row spans="1:9" r="37">
      <c t="s" s="4" r="A37">
        <v>935</v>
      </c>
      <c t="n" s="8" r="G37">
        <v>400000</v>
      </c>
    </row>
    <row spans="1:9" r="38">
      <c t="s" s="4" r="A38">
        <v>939</v>
      </c>
    </row>
    <row spans="1:9" r="39">
      <c t="s" s="3" r="A39">
        <v>914</v>
      </c>
    </row>
    <row spans="1:9" r="40">
      <c t="s" s="4" r="A40">
        <v>937</v>
      </c>
      <c t="n" s="12" r="G40">
        <v>0.1</v>
      </c>
    </row>
    <row spans="1:9" r="41">
      <c t="s" s="4" r="A41">
        <v>940</v>
      </c>
      <c t="n" s="8" r="G41">
        <v>75000000</v>
      </c>
    </row>
    <row spans="1:9" r="42">
      <c t="s" s="4" r="A42">
        <v>941</v>
      </c>
    </row>
    <row spans="1:9" r="43">
      <c t="s" s="3" r="A43">
        <v>914</v>
      </c>
    </row>
    <row spans="1:9" r="44">
      <c t="s" s="4" r="A44">
        <v>942</v>
      </c>
      <c t="n" s="6" r="G44">
        <v>400000</v>
      </c>
    </row>
    <row spans="1:9" r="45">
      <c t="s" s="4" r="A45">
        <v>943</v>
      </c>
    </row>
    <row spans="1:9" r="46">
      <c t="s" s="3" r="A46">
        <v>914</v>
      </c>
    </row>
    <row spans="1:9" r="47">
      <c t="s" s="4" r="A47">
        <v>942</v>
      </c>
      <c t="n" s="8" r="E47">
        <v>200000</v>
      </c>
    </row>
    <row spans="1:9" r="48">
      <c t="s" s="4" r="A48">
        <v>944</v>
      </c>
    </row>
    <row spans="1:9" r="49">
      <c t="s" s="3" r="A49">
        <v>914</v>
      </c>
    </row>
    <row spans="1:9" r="50">
      <c t="s" s="4" r="A50">
        <v>945</v>
      </c>
      <c t="n" s="8" r="G50">
        <v>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P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946</v>
      </c>
      <c t="s" s="2" r="B1">
        <v>411</v>
      </c>
      <c t="s" s="2" r="N1">
        <v>1</v>
      </c>
    </row>
    <row spans="1:16" r="2">
      <c t="s" s="2" r="B2">
        <v>2</v>
      </c>
      <c t="s" s="2" r="C2">
        <v>412</v>
      </c>
      <c t="s" s="2" r="D2">
        <v>4</v>
      </c>
      <c t="s" s="2" r="E2">
        <v>413</v>
      </c>
      <c t="s" s="2" r="F2">
        <v>30</v>
      </c>
      <c t="s" s="2" r="G2">
        <v>414</v>
      </c>
      <c t="s" s="2" r="H2">
        <v>415</v>
      </c>
      <c t="s" s="2" r="I2">
        <v>416</v>
      </c>
      <c t="s" s="2" r="J2">
        <v>78</v>
      </c>
      <c t="s" s="2" r="K2">
        <v>417</v>
      </c>
      <c t="s" s="2" r="L2">
        <v>418</v>
      </c>
      <c t="s" s="2" r="M2">
        <v>419</v>
      </c>
      <c t="s" s="2" r="N2">
        <v>2</v>
      </c>
      <c t="s" s="2" r="O2">
        <v>30</v>
      </c>
      <c t="s" s="2" r="P2">
        <v>78</v>
      </c>
    </row>
    <row spans="1:16" r="3">
      <c t="s" s="3" r="A3">
        <v>947</v>
      </c>
    </row>
    <row spans="1:16" r="4">
      <c t="s" s="4" r="A4">
        <v>87</v>
      </c>
      <c t="n" s="8" r="B4">
        <v>186160</v>
      </c>
      <c t="n" s="8" r="C4">
        <v>183540</v>
      </c>
      <c t="n" s="8" r="D4">
        <v>182633</v>
      </c>
      <c t="n" s="8" r="E4">
        <v>167451</v>
      </c>
      <c t="n" s="8" r="F4">
        <v>164095</v>
      </c>
      <c t="n" s="8" r="G4">
        <v>78949</v>
      </c>
      <c t="n" s="8" r="H4">
        <v>61749</v>
      </c>
      <c t="n" s="8" r="I4">
        <v>57030</v>
      </c>
      <c t="n" s="8" r="J4">
        <v>55548</v>
      </c>
      <c t="n" s="8" r="K4">
        <v>63631</v>
      </c>
      <c t="n" s="8" r="L4">
        <v>65828</v>
      </c>
      <c t="n" s="8" r="M4">
        <v>62179</v>
      </c>
    </row>
    <row spans="1:16" r="5">
      <c t="s" s="4" r="A5">
        <v>948</v>
      </c>
      <c t="n" s="8" r="N5">
        <v>-6</v>
      </c>
      <c t="n" s="8" r="O5">
        <v>-84</v>
      </c>
      <c t="n" s="8" r="P5">
        <v>-226</v>
      </c>
    </row>
    <row spans="1:16" r="6">
      <c t="s" s="4" r="A6">
        <v>95</v>
      </c>
      <c t="n" s="6" r="N6">
        <v>-2452</v>
      </c>
      <c t="n" s="6" r="O6">
        <v>-7411</v>
      </c>
      <c t="n" s="6" r="P6">
        <v>-3173</v>
      </c>
    </row>
    <row spans="1:16" r="7">
      <c t="s" s="4" r="A7">
        <v>949</v>
      </c>
      <c t="n" s="6" r="N7">
        <v>3460</v>
      </c>
      <c t="n" s="6" r="O7">
        <v>2705</v>
      </c>
      <c t="n" s="6" r="P7">
        <v>3355</v>
      </c>
    </row>
    <row spans="1:16" r="8">
      <c t="s" s="4" r="A8">
        <v>92</v>
      </c>
      <c t="n" s="6" r="N8">
        <v>-56921</v>
      </c>
      <c t="n" s="6" r="O8">
        <v>-28643</v>
      </c>
      <c t="n" s="6" r="P8">
        <v>-17031</v>
      </c>
    </row>
    <row spans="1:16" r="9">
      <c t="s" s="4" r="A9">
        <v>97</v>
      </c>
      <c t="n" s="6" r="B9">
        <v>13281</v>
      </c>
      <c t="n" s="6" r="C9">
        <v>24092</v>
      </c>
      <c t="n" s="6" r="D9">
        <v>23059</v>
      </c>
      <c t="n" s="6" r="E9">
        <v>12084</v>
      </c>
      <c t="n" s="6" r="F9">
        <v>6450</v>
      </c>
      <c t="n" s="6" r="G9">
        <v>2778</v>
      </c>
      <c t="n" s="6" r="H9">
        <v>6775</v>
      </c>
      <c t="n" s="6" r="I9">
        <v>1552</v>
      </c>
      <c t="n" s="6" r="J9">
        <v>1035</v>
      </c>
      <c t="n" s="6" r="K9">
        <v>7092</v>
      </c>
      <c t="n" s="6" r="L9">
        <v>10500</v>
      </c>
      <c t="n" s="6" r="M9">
        <v>6025</v>
      </c>
      <c t="n" s="6" r="N9">
        <v>72516</v>
      </c>
      <c t="n" s="6" r="O9">
        <v>17555</v>
      </c>
      <c t="n" s="6" r="P9">
        <v>22582</v>
      </c>
    </row>
    <row spans="1:16" r="10">
      <c t="s" s="3" r="A10">
        <v>950</v>
      </c>
    </row>
    <row spans="1:16" r="11">
      <c t="s" s="4" r="A11">
        <v>951</v>
      </c>
      <c t="n" s="6" r="B11">
        <v>13281</v>
      </c>
      <c t="n" s="8" r="C11">
        <v>24092</v>
      </c>
      <c t="n" s="8" r="D11">
        <v>23059</v>
      </c>
      <c t="n" s="8" r="E11">
        <v>12084</v>
      </c>
      <c t="n" s="6" r="F11">
        <v>6450</v>
      </c>
      <c t="n" s="8" r="G11">
        <v>2778</v>
      </c>
      <c t="n" s="8" r="H11">
        <v>6775</v>
      </c>
      <c t="n" s="8" r="I11">
        <v>1552</v>
      </c>
      <c t="n" s="8" r="J11">
        <v>1035</v>
      </c>
      <c t="n" s="8" r="K11">
        <v>7092</v>
      </c>
      <c t="n" s="8" r="L11">
        <v>10500</v>
      </c>
      <c t="n" s="8" r="M11">
        <v>6025</v>
      </c>
      <c t="n" s="6" r="N11">
        <v>72516</v>
      </c>
      <c t="n" s="6" r="O11">
        <v>17555</v>
      </c>
      <c t="n" s="6" r="P11">
        <v>22582</v>
      </c>
    </row>
    <row spans="1:16" r="12">
      <c t="s" s="3" r="A12">
        <v>952</v>
      </c>
    </row>
    <row spans="1:16" r="13">
      <c t="s" s="4" r="A13">
        <v>99</v>
      </c>
      <c t="n" s="6" r="N13">
        <v>-61558</v>
      </c>
      <c t="n" s="6" r="O13">
        <v>-30734</v>
      </c>
      <c t="n" s="6" r="P13">
        <v>-15665</v>
      </c>
    </row>
    <row spans="1:16" r="14">
      <c t="s" s="4" r="A14">
        <v>101</v>
      </c>
      <c t="n" s="6" r="N14">
        <v>35582</v>
      </c>
    </row>
    <row spans="1:16" r="15">
      <c t="s" s="4" r="A15">
        <v>953</v>
      </c>
      <c t="n" s="6" r="P15">
        <v>11980</v>
      </c>
    </row>
    <row spans="1:16" r="16">
      <c t="s" s="4" r="A16">
        <v>102</v>
      </c>
      <c t="n" s="6" r="O16">
        <v>715</v>
      </c>
    </row>
    <row spans="1:16" r="17">
      <c t="s" s="4" r="A17">
        <v>954</v>
      </c>
      <c t="n" s="6" r="N17">
        <v>-1937</v>
      </c>
      <c t="n" s="6" r="O17">
        <v>-90</v>
      </c>
    </row>
    <row spans="1:16" r="18">
      <c t="s" s="4" r="A18">
        <v>106</v>
      </c>
      <c t="n" s="6" r="N18">
        <v>69580</v>
      </c>
      <c t="n" s="6" r="O18">
        <v>-1768</v>
      </c>
      <c t="n" s="6" r="P18">
        <v>0</v>
      </c>
    </row>
    <row spans="1:16" r="19">
      <c t="s" s="4" r="A19">
        <v>108</v>
      </c>
      <c t="n" s="6" r="N19">
        <v>114183</v>
      </c>
      <c t="n" s="6" r="O19">
        <v>-14425</v>
      </c>
      <c t="n" s="6" r="P19">
        <v>18897</v>
      </c>
    </row>
    <row spans="1:16" r="20">
      <c t="s" s="4" r="A20">
        <v>955</v>
      </c>
      <c t="n" s="6" r="N20">
        <v>36762</v>
      </c>
      <c t="n" s="6" r="O20">
        <v>10564</v>
      </c>
      <c t="n" s="6" r="P20">
        <v>7413</v>
      </c>
    </row>
    <row spans="1:16" r="21">
      <c t="s" s="4" r="A21">
        <v>956</v>
      </c>
      <c t="n" s="6" r="B21">
        <v>1325008</v>
      </c>
      <c t="n" s="6" r="F21">
        <v>1171559</v>
      </c>
      <c t="n" s="6" r="N21">
        <v>1325008</v>
      </c>
      <c t="n" s="6" r="O21">
        <v>1171559</v>
      </c>
    </row>
    <row spans="1:16" r="22">
      <c t="s" s="3" r="A22">
        <v>957</v>
      </c>
    </row>
    <row spans="1:16" r="23">
      <c t="s" s="4" r="A23">
        <v>958</v>
      </c>
      <c t="n" s="6" r="B23">
        <v>1286</v>
      </c>
      <c t="n" s="6" r="F23">
        <v>14009</v>
      </c>
      <c t="n" s="6" r="N23">
        <v>1286</v>
      </c>
      <c t="n" s="6" r="O23">
        <v>14009</v>
      </c>
    </row>
    <row spans="1:16" r="24">
      <c t="s" s="4" r="A24">
        <v>959</v>
      </c>
    </row>
    <row spans="1:16" r="25">
      <c t="s" s="3" r="A25">
        <v>947</v>
      </c>
    </row>
    <row spans="1:16" r="26">
      <c t="s" s="4" r="A26">
        <v>87</v>
      </c>
      <c t="n" s="6" r="N26">
        <v>127802</v>
      </c>
      <c t="n" s="6" r="O26">
        <v>105945</v>
      </c>
      <c t="n" s="6" r="P26">
        <v>109691</v>
      </c>
    </row>
    <row spans="1:16" r="27">
      <c t="s" s="4" r="A27">
        <v>960</v>
      </c>
      <c t="n" s="6" r="N27">
        <v>-107723</v>
      </c>
      <c t="n" s="6" r="O27">
        <v>-95592</v>
      </c>
      <c t="n" s="6" r="P27">
        <v>-96685</v>
      </c>
    </row>
    <row spans="1:16" r="28">
      <c t="s" s="4" r="A28">
        <v>948</v>
      </c>
      <c t="n" s="6" r="N28">
        <v>-3</v>
      </c>
      <c t="n" s="6" r="P28">
        <v>-14</v>
      </c>
    </row>
    <row spans="1:16" r="29">
      <c t="s" s="4" r="A29">
        <v>95</v>
      </c>
      <c t="n" s="6" r="O29">
        <v>-6298</v>
      </c>
      <c t="n" s="6" r="P29">
        <v>-3173</v>
      </c>
    </row>
    <row spans="1:16" r="30">
      <c t="s" s="4" r="A30">
        <v>949</v>
      </c>
      <c t="n" s="6" r="N30">
        <v>3460</v>
      </c>
      <c t="n" s="6" r="O30">
        <v>2705</v>
      </c>
      <c t="n" s="6" r="P30">
        <v>3355</v>
      </c>
    </row>
    <row spans="1:16" r="31">
      <c t="s" s="4" r="A31">
        <v>961</v>
      </c>
      <c t="n" s="6" r="N31">
        <v>9547</v>
      </c>
      <c t="n" s="6" r="O31">
        <v>7951</v>
      </c>
      <c t="n" s="6" r="P31">
        <v>8318</v>
      </c>
    </row>
    <row spans="1:16" r="32">
      <c t="s" s="4" r="A32">
        <v>97</v>
      </c>
      <c t="n" s="6" r="N32">
        <v>13989</v>
      </c>
      <c t="n" s="6" r="O32">
        <v>-1191</v>
      </c>
      <c t="n" s="6" r="P32">
        <v>4856</v>
      </c>
    </row>
    <row spans="1:16" r="33">
      <c t="s" s="3" r="A33">
        <v>950</v>
      </c>
    </row>
    <row spans="1:16" r="34">
      <c t="s" s="4" r="A34">
        <v>951</v>
      </c>
      <c t="n" s="6" r="N34">
        <v>13989</v>
      </c>
      <c t="n" s="6" r="O34">
        <v>-1191</v>
      </c>
      <c t="n" s="6" r="P34">
        <v>4856</v>
      </c>
    </row>
    <row spans="1:16" r="35">
      <c t="s" s="4" r="A35">
        <v>962</v>
      </c>
    </row>
    <row spans="1:16" r="36">
      <c t="s" s="3" r="A36">
        <v>947</v>
      </c>
    </row>
    <row spans="1:16" r="37">
      <c t="s" s="4" r="A37">
        <v>87</v>
      </c>
      <c t="n" s="6" r="N37">
        <v>136342</v>
      </c>
      <c t="n" s="6" r="O37">
        <v>133960</v>
      </c>
      <c t="n" s="6" r="P37">
        <v>140495</v>
      </c>
    </row>
    <row spans="1:16" r="38">
      <c t="s" s="4" r="A38">
        <v>960</v>
      </c>
      <c t="n" s="6" r="N38">
        <v>-107316</v>
      </c>
      <c t="n" s="6" r="O38">
        <v>-112068</v>
      </c>
      <c t="n" s="6" r="P38">
        <v>-113844</v>
      </c>
    </row>
    <row spans="1:16" r="39">
      <c t="s" s="4" r="A39">
        <v>948</v>
      </c>
      <c t="n" s="6" r="N39">
        <v>18</v>
      </c>
      <c t="n" s="6" r="O39">
        <v>-84</v>
      </c>
      <c t="n" s="6" r="P39">
        <v>-212</v>
      </c>
    </row>
    <row spans="1:16" r="40">
      <c t="s" s="4" r="A40">
        <v>92</v>
      </c>
      <c t="n" s="6" r="N40">
        <v>-7621</v>
      </c>
      <c t="n" s="6" r="O40">
        <v>-8403</v>
      </c>
      <c t="n" s="6" r="P40">
        <v>-8713</v>
      </c>
    </row>
    <row spans="1:16" r="41">
      <c t="s" s="4" r="A41">
        <v>97</v>
      </c>
      <c t="n" s="6" r="N41">
        <v>21423</v>
      </c>
      <c t="n" s="6" r="O41">
        <v>13405</v>
      </c>
      <c t="n" s="6" r="P41">
        <v>17726</v>
      </c>
    </row>
    <row spans="1:16" r="42">
      <c t="s" s="3" r="A42">
        <v>950</v>
      </c>
    </row>
    <row spans="1:16" r="43">
      <c t="s" s="4" r="A43">
        <v>951</v>
      </c>
      <c t="n" s="6" r="N43">
        <v>21423</v>
      </c>
      <c t="n" s="6" r="O43">
        <v>13405</v>
      </c>
      <c t="n" s="6" r="P43">
        <v>17726</v>
      </c>
    </row>
    <row spans="1:16" r="44">
      <c t="s" s="4" r="A44">
        <v>963</v>
      </c>
    </row>
    <row spans="1:16" r="45">
      <c t="s" s="3" r="A45">
        <v>947</v>
      </c>
    </row>
    <row spans="1:16" r="46">
      <c t="s" s="4" r="A46">
        <v>87</v>
      </c>
      <c t="n" s="6" r="N46">
        <v>455640</v>
      </c>
      <c t="n" s="6" r="O46">
        <v>124168</v>
      </c>
    </row>
    <row spans="1:16" r="47">
      <c t="s" s="4" r="A47">
        <v>960</v>
      </c>
      <c t="n" s="6" r="N47">
        <v>-359841</v>
      </c>
      <c t="n" s="6" r="O47">
        <v>-100808</v>
      </c>
    </row>
    <row spans="1:16" r="48">
      <c t="s" s="4" r="A48">
        <v>948</v>
      </c>
      <c t="n" s="6" r="N48">
        <v>33</v>
      </c>
    </row>
    <row spans="1:16" r="49">
      <c t="s" s="4" r="A49">
        <v>92</v>
      </c>
      <c t="n" s="6" r="N49">
        <v>-39341</v>
      </c>
      <c t="n" s="6" r="O49">
        <v>-12274</v>
      </c>
    </row>
    <row spans="1:16" r="50">
      <c t="s" s="4" r="A50">
        <v>97</v>
      </c>
      <c t="n" s="6" r="N50">
        <v>56491</v>
      </c>
      <c t="n" s="6" r="O50">
        <v>11086</v>
      </c>
    </row>
    <row spans="1:16" r="51">
      <c t="s" s="3" r="A51">
        <v>950</v>
      </c>
    </row>
    <row spans="1:16" r="52">
      <c t="s" s="4" r="A52">
        <v>951</v>
      </c>
      <c t="n" s="6" r="N52">
        <v>56491</v>
      </c>
      <c t="n" s="6" r="O52">
        <v>11086</v>
      </c>
    </row>
    <row spans="1:16" r="53">
      <c t="s" s="3" r="A53">
        <v>952</v>
      </c>
    </row>
    <row spans="1:16" r="54">
      <c t="s" s="4" r="A54">
        <v>955</v>
      </c>
      <c t="n" s="6" r="N54">
        <v>26556</v>
      </c>
      <c t="n" s="6" r="O54">
        <v>3816</v>
      </c>
    </row>
    <row spans="1:16" r="55">
      <c t="s" s="4" r="A55">
        <v>956</v>
      </c>
      <c t="n" s="6" r="B55">
        <v>883344</v>
      </c>
      <c t="n" s="6" r="F55">
        <v>921726</v>
      </c>
      <c t="n" s="6" r="N55">
        <v>883344</v>
      </c>
      <c t="n" s="6" r="O55">
        <v>921726</v>
      </c>
    </row>
    <row spans="1:16" r="56">
      <c t="s" s="4" r="A56">
        <v>964</v>
      </c>
    </row>
    <row spans="1:16" r="57">
      <c t="s" s="3" r="A57">
        <v>952</v>
      </c>
    </row>
    <row spans="1:16" r="58">
      <c t="s" s="4" r="A58">
        <v>955</v>
      </c>
      <c t="n" s="6" r="N58">
        <v>4682</v>
      </c>
      <c t="n" s="6" r="O58">
        <v>3475</v>
      </c>
      <c t="n" s="6" r="P58">
        <v>3520</v>
      </c>
    </row>
    <row spans="1:16" r="59">
      <c t="s" s="4" r="A59">
        <v>956</v>
      </c>
      <c t="n" s="6" r="B59">
        <v>376760</v>
      </c>
      <c t="n" s="6" r="F59">
        <v>235170</v>
      </c>
      <c t="n" s="6" r="N59">
        <v>376760</v>
      </c>
      <c t="n" s="6" r="O59">
        <v>235170</v>
      </c>
    </row>
    <row spans="1:16" r="60">
      <c t="s" s="4" r="A60">
        <v>965</v>
      </c>
    </row>
    <row spans="1:16" r="61">
      <c t="s" s="3" r="A61">
        <v>952</v>
      </c>
    </row>
    <row spans="1:16" r="62">
      <c t="s" s="4" r="A62">
        <v>955</v>
      </c>
      <c t="n" s="6" r="N62">
        <v>4032</v>
      </c>
      <c t="n" s="6" r="O62">
        <v>3273</v>
      </c>
      <c t="n" s="6" r="P62">
        <v>3893</v>
      </c>
    </row>
    <row spans="1:16" r="63">
      <c t="s" s="4" r="A63">
        <v>956</v>
      </c>
      <c t="n" s="6" r="B63">
        <v>135403</v>
      </c>
      <c t="n" s="6" r="F63">
        <v>141317</v>
      </c>
      <c t="n" s="6" r="N63">
        <v>135403</v>
      </c>
      <c t="n" s="6" r="O63">
        <v>141317</v>
      </c>
    </row>
    <row spans="1:16" r="64">
      <c t="s" s="4" r="A64">
        <v>91</v>
      </c>
    </row>
    <row spans="1:16" r="65">
      <c t="s" s="3" r="A65">
        <v>947</v>
      </c>
    </row>
    <row spans="1:16" r="66">
      <c t="s" s="4" r="A66">
        <v>966</v>
      </c>
      <c t="n" s="6" r="N66">
        <v>-16469</v>
      </c>
      <c t="n" s="6" r="O66">
        <v>-4617</v>
      </c>
    </row>
    <row spans="1:16" r="67">
      <c t="s" s="4" r="A67">
        <v>948</v>
      </c>
      <c t="n" s="6" r="N67">
        <v>-54</v>
      </c>
    </row>
    <row spans="1:16" r="68">
      <c t="s" s="4" r="A68">
        <v>95</v>
      </c>
      <c t="n" s="6" r="N68">
        <v>-2452</v>
      </c>
      <c t="n" s="6" r="O68">
        <v>-1113</v>
      </c>
    </row>
    <row spans="1:16" r="69">
      <c t="s" s="4" r="A69">
        <v>92</v>
      </c>
      <c t="n" s="6" r="N69">
        <v>-412</v>
      </c>
      <c t="n" s="6" r="O69">
        <v>-15</v>
      </c>
    </row>
    <row spans="1:16" r="70">
      <c t="s" s="4" r="A70">
        <v>97</v>
      </c>
      <c t="n" s="6" r="N70">
        <v>-19387</v>
      </c>
      <c t="n" s="6" r="O70">
        <v>-5745</v>
      </c>
    </row>
    <row spans="1:16" r="71">
      <c t="s" s="3" r="A71">
        <v>950</v>
      </c>
    </row>
    <row spans="1:16" r="72">
      <c t="s" s="4" r="A72">
        <v>951</v>
      </c>
      <c t="n" s="6" r="N72">
        <v>-19387</v>
      </c>
      <c t="n" s="6" r="O72">
        <v>-5745</v>
      </c>
    </row>
    <row spans="1:16" r="73">
      <c t="s" s="3" r="A73">
        <v>952</v>
      </c>
    </row>
    <row spans="1:16" r="74">
      <c t="s" s="4" r="A74">
        <v>955</v>
      </c>
      <c t="n" s="6" r="N74">
        <v>1492</v>
      </c>
    </row>
    <row spans="1:16" r="75">
      <c t="s" s="4" r="A75">
        <v>956</v>
      </c>
      <c t="n" s="6" r="B75">
        <v>495202</v>
      </c>
      <c t="n" s="6" r="N75">
        <v>495202</v>
      </c>
    </row>
    <row spans="1:16" r="76">
      <c t="s" s="4" r="A76">
        <v>967</v>
      </c>
    </row>
    <row spans="1:16" r="77">
      <c t="s" s="3" r="A77">
        <v>947</v>
      </c>
    </row>
    <row spans="1:16" r="78">
      <c t="s" s="4" r="A78">
        <v>948</v>
      </c>
      <c t="n" s="6" r="N78">
        <v>-6</v>
      </c>
    </row>
    <row spans="1:16" r="79">
      <c t="s" s="4" r="A79">
        <v>95</v>
      </c>
      <c t="n" s="6" r="N79">
        <v>-2452</v>
      </c>
    </row>
    <row spans="1:16" r="80">
      <c t="s" s="4" r="A80">
        <v>949</v>
      </c>
      <c t="n" s="6" r="N80">
        <v>3460</v>
      </c>
    </row>
    <row spans="1:16" r="81">
      <c t="s" s="4" r="A81">
        <v>92</v>
      </c>
      <c t="n" s="6" r="N81">
        <v>-56921</v>
      </c>
    </row>
    <row spans="1:16" r="82">
      <c t="s" s="4" r="A82">
        <v>97</v>
      </c>
      <c t="n" s="6" r="N82">
        <v>72516</v>
      </c>
    </row>
    <row spans="1:16" r="83">
      <c t="s" s="3" r="A83">
        <v>950</v>
      </c>
    </row>
    <row spans="1:16" r="84">
      <c t="s" s="4" r="A84">
        <v>951</v>
      </c>
      <c t="n" s="6" r="N84">
        <v>72516</v>
      </c>
    </row>
    <row spans="1:16" r="85">
      <c t="s" s="3" r="A85">
        <v>952</v>
      </c>
    </row>
    <row spans="1:16" r="86">
      <c t="s" s="4" r="A86">
        <v>99</v>
      </c>
      <c t="n" s="6" r="N86">
        <v>-61558</v>
      </c>
    </row>
    <row spans="1:16" r="87">
      <c t="s" s="4" r="A87">
        <v>101</v>
      </c>
      <c t="n" s="6" r="N87">
        <v>35582</v>
      </c>
    </row>
    <row spans="1:16" r="88">
      <c t="s" s="4" r="A88">
        <v>954</v>
      </c>
      <c t="n" s="6" r="N88">
        <v>-1937</v>
      </c>
    </row>
    <row spans="1:16" r="89">
      <c t="s" s="4" r="A89">
        <v>106</v>
      </c>
      <c t="n" s="6" r="N89">
        <v>69580</v>
      </c>
    </row>
    <row spans="1:16" r="90">
      <c t="s" s="4" r="A90">
        <v>108</v>
      </c>
      <c t="n" s="6" r="N90">
        <v>114183</v>
      </c>
    </row>
    <row spans="1:16" r="91">
      <c t="s" s="4" r="A91">
        <v>956</v>
      </c>
      <c t="n" s="6" r="B91">
        <v>1325008</v>
      </c>
      <c t="n" s="6" r="N91">
        <v>1325008</v>
      </c>
    </row>
    <row spans="1:16" r="92">
      <c t="s" s="3" r="A92">
        <v>957</v>
      </c>
    </row>
    <row spans="1:16" r="93">
      <c t="s" s="4" r="A93">
        <v>958</v>
      </c>
      <c t="n" s="6" r="B93">
        <v>1286</v>
      </c>
      <c t="n" s="6" r="N93">
        <v>1286</v>
      </c>
    </row>
    <row spans="1:16" r="94">
      <c t="s" s="4" r="A94">
        <v>968</v>
      </c>
    </row>
    <row spans="1:16" r="95">
      <c t="s" s="3" r="A95">
        <v>947</v>
      </c>
    </row>
    <row spans="1:16" r="96">
      <c t="s" s="4" r="A96">
        <v>87</v>
      </c>
      <c t="n" s="6" r="N96">
        <v>719784</v>
      </c>
      <c t="n" s="6" r="O96">
        <v>364073</v>
      </c>
      <c t="n" s="6" r="P96">
        <v>250186</v>
      </c>
    </row>
    <row spans="1:16" r="97">
      <c t="s" s="4" r="A97">
        <v>960</v>
      </c>
      <c t="n" s="6" r="N97">
        <v>-591349</v>
      </c>
      <c t="n" s="6" r="O97">
        <v>-313085</v>
      </c>
      <c t="n" s="6" r="P97">
        <v>-210529</v>
      </c>
    </row>
    <row spans="1:16" r="98">
      <c t="s" s="4" r="A98">
        <v>948</v>
      </c>
      <c t="n" s="6" r="N98">
        <v>-6</v>
      </c>
      <c t="n" s="6" r="O98">
        <v>-84</v>
      </c>
      <c t="n" s="6" r="P98">
        <v>-226</v>
      </c>
    </row>
    <row spans="1:16" r="99">
      <c t="s" s="4" r="A99">
        <v>95</v>
      </c>
      <c t="n" s="6" r="N99">
        <v>-2452</v>
      </c>
      <c t="n" s="6" r="O99">
        <v>-7411</v>
      </c>
      <c t="n" s="6" r="P99">
        <v>-3173</v>
      </c>
    </row>
    <row spans="1:16" r="100">
      <c t="s" s="4" r="A100">
        <v>949</v>
      </c>
      <c t="n" s="6" r="N100">
        <v>3460</v>
      </c>
      <c t="n" s="6" r="O100">
        <v>2705</v>
      </c>
      <c t="n" s="6" r="P100">
        <v>3355</v>
      </c>
    </row>
    <row spans="1:16" r="101">
      <c t="s" s="4" r="A101">
        <v>92</v>
      </c>
      <c t="n" s="6" r="N101">
        <v>-56921</v>
      </c>
      <c t="n" s="6" r="O101">
        <v>-28643</v>
      </c>
      <c t="n" s="6" r="P101">
        <v>-17031</v>
      </c>
    </row>
    <row spans="1:16" r="102">
      <c t="s" s="4" r="A102">
        <v>97</v>
      </c>
      <c t="n" s="6" r="N102">
        <v>72516</v>
      </c>
      <c t="n" s="6" r="O102">
        <v>17555</v>
      </c>
      <c t="n" s="6" r="P102">
        <v>22582</v>
      </c>
    </row>
    <row spans="1:16" r="103">
      <c t="s" s="3" r="A103">
        <v>950</v>
      </c>
    </row>
    <row spans="1:16" r="104">
      <c t="s" s="4" r="A104">
        <v>951</v>
      </c>
      <c t="n" s="6" r="N104">
        <v>72516</v>
      </c>
      <c t="n" s="6" r="O104">
        <v>17555</v>
      </c>
      <c t="n" s="6" r="P104">
        <v>22582</v>
      </c>
    </row>
    <row spans="1:16" r="105">
      <c t="s" s="3" r="A105">
        <v>952</v>
      </c>
    </row>
    <row spans="1:16" r="106">
      <c t="s" s="4" r="A106">
        <v>969</v>
      </c>
      <c t="n" s="6" r="O106">
        <v>18</v>
      </c>
      <c t="n" s="6" r="P106">
        <v>16</v>
      </c>
    </row>
    <row spans="1:16" r="107">
      <c t="s" s="4" r="A107">
        <v>99</v>
      </c>
      <c t="n" s="6" r="N107">
        <v>-61558</v>
      </c>
      <c t="n" s="6" r="O107">
        <v>-30752</v>
      </c>
      <c t="n" s="6" r="P107">
        <v>-15681</v>
      </c>
    </row>
    <row spans="1:16" r="108">
      <c t="s" s="4" r="A108">
        <v>101</v>
      </c>
      <c t="n" s="6" r="N108">
        <v>35582</v>
      </c>
    </row>
    <row spans="1:16" r="109">
      <c t="s" s="4" r="A109">
        <v>953</v>
      </c>
      <c t="n" s="6" r="P109">
        <v>11980</v>
      </c>
    </row>
    <row spans="1:16" r="110">
      <c t="s" s="4" r="A110">
        <v>102</v>
      </c>
      <c t="n" s="6" r="O110">
        <v>715</v>
      </c>
    </row>
    <row spans="1:16" r="111">
      <c t="s" s="4" r="A111">
        <v>954</v>
      </c>
      <c t="n" s="6" r="N111">
        <v>-1937</v>
      </c>
      <c t="n" s="6" r="O111">
        <v>-90</v>
      </c>
    </row>
    <row spans="1:16" r="112">
      <c t="s" s="4" r="A112">
        <v>970</v>
      </c>
      <c t="n" s="6" r="O112">
        <v>-103</v>
      </c>
    </row>
    <row spans="1:16" r="113">
      <c t="s" s="4" r="A113">
        <v>106</v>
      </c>
      <c t="n" s="6" r="N113">
        <v>69580</v>
      </c>
      <c t="n" s="6" r="O113">
        <v>-1768</v>
      </c>
    </row>
    <row spans="1:16" r="114">
      <c t="s" s="4" r="A114">
        <v>108</v>
      </c>
      <c t="n" s="6" r="N114">
        <v>114183</v>
      </c>
      <c t="n" s="6" r="O114">
        <v>-14425</v>
      </c>
      <c t="n" s="8" r="P114">
        <v>18897</v>
      </c>
    </row>
    <row spans="1:16" r="115">
      <c t="s" s="4" r="A115">
        <v>971</v>
      </c>
    </row>
    <row spans="1:16" r="116">
      <c t="s" s="3" r="A116">
        <v>952</v>
      </c>
    </row>
    <row spans="1:16" r="117">
      <c t="s" s="4" r="A117">
        <v>956</v>
      </c>
      <c t="n" s="6" r="B117">
        <v>-565701</v>
      </c>
      <c t="n" s="6" r="F117">
        <v>-126654</v>
      </c>
      <c t="n" s="6" r="N117">
        <v>-565701</v>
      </c>
      <c t="n" s="6" r="O117">
        <v>-126654</v>
      </c>
    </row>
    <row spans="1:16" r="118">
      <c t="s" s="3" r="A118">
        <v>957</v>
      </c>
    </row>
    <row spans="1:16" r="119">
      <c t="s" s="4" r="A119">
        <v>972</v>
      </c>
      <c t="n" s="6" r="F119">
        <v>116308</v>
      </c>
      <c t="n" s="6" r="O119">
        <v>116308</v>
      </c>
    </row>
    <row spans="1:16" r="120">
      <c t="s" s="4" r="A120">
        <v>973</v>
      </c>
      <c t="n" s="6" r="B120">
        <v>11521</v>
      </c>
      <c t="n" s="6" r="F120">
        <v>418</v>
      </c>
      <c t="n" s="6" r="N120">
        <v>11521</v>
      </c>
      <c t="n" s="6" r="O120">
        <v>418</v>
      </c>
    </row>
    <row spans="1:16" r="121">
      <c t="s" s="4" r="A121">
        <v>974</v>
      </c>
      <c t="n" s="6" r="B121">
        <v>394804</v>
      </c>
      <c t="n" s="6" r="F121">
        <v>130</v>
      </c>
      <c t="n" s="6" r="N121">
        <v>394804</v>
      </c>
      <c t="n" s="6" r="O121">
        <v>130</v>
      </c>
    </row>
    <row spans="1:16" r="122">
      <c t="s" s="4" r="A122">
        <v>975</v>
      </c>
    </row>
    <row spans="1:16" r="123">
      <c t="s" s="3" r="A123">
        <v>952</v>
      </c>
    </row>
    <row spans="1:16" r="124">
      <c t="s" s="4" r="A124">
        <v>976</v>
      </c>
      <c t="n" s="6" r="N124">
        <v>2300</v>
      </c>
      <c t="n" s="6" r="O124">
        <v>3000</v>
      </c>
    </row>
    <row spans="1:16" r="125">
      <c t="s" s="4" r="A125">
        <v>977</v>
      </c>
    </row>
    <row spans="1:16" r="126">
      <c t="s" s="3" r="A126">
        <v>957</v>
      </c>
    </row>
    <row spans="1:16" r="127">
      <c t="s" s="4" r="A127">
        <v>958</v>
      </c>
      <c t="n" s="6" r="B127">
        <v>8482</v>
      </c>
      <c t="n" s="6" r="F127">
        <v>4798</v>
      </c>
      <c t="n" s="6" r="N127">
        <v>8482</v>
      </c>
      <c t="n" s="6" r="O127">
        <v>4798</v>
      </c>
    </row>
    <row spans="1:16" r="128">
      <c t="s" s="4" r="A128">
        <v>978</v>
      </c>
    </row>
    <row spans="1:16" r="129">
      <c t="s" s="3" r="A129">
        <v>957</v>
      </c>
    </row>
    <row spans="1:16" r="130">
      <c t="s" s="4" r="A130">
        <v>958</v>
      </c>
      <c t="n" s="6" r="B130">
        <v>5000</v>
      </c>
      <c t="n" s="8" r="F130">
        <v>5000</v>
      </c>
      <c t="n" s="6" r="N130">
        <v>5000</v>
      </c>
      <c t="n" s="8" r="O130">
        <v>5000</v>
      </c>
    </row>
    <row spans="1:16" r="131">
      <c t="s" s="4" r="A131">
        <v>979</v>
      </c>
    </row>
    <row spans="1:16" r="132">
      <c t="s" s="3" r="A132">
        <v>957</v>
      </c>
    </row>
    <row spans="1:16" r="133">
      <c t="s" s="4" r="A133">
        <v>958</v>
      </c>
      <c t="n" s="6" r="B133">
        <v>56500</v>
      </c>
      <c t="n" s="6" r="N133">
        <v>56500</v>
      </c>
    </row>
    <row spans="1:16" r="134">
      <c t="s" s="4" r="A134">
        <v>980</v>
      </c>
    </row>
    <row spans="1:16" r="135">
      <c t="s" s="3" r="A135">
        <v>957</v>
      </c>
    </row>
    <row spans="1:16" r="136">
      <c t="s" s="4" r="A136">
        <v>958</v>
      </c>
      <c t="n" s="8" r="B136">
        <v>88314</v>
      </c>
      <c t="n" s="8" r="N136">
        <v>88314</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1</v>
      </c>
      <c t="s" s="2" r="B1">
        <v>2</v>
      </c>
      <c t="s" s="2" r="C1">
        <v>30</v>
      </c>
      <c t="s" s="2" r="D1">
        <v>78</v>
      </c>
      <c t="s" s="2" r="E1">
        <v>982</v>
      </c>
    </row>
    <row spans="1:5" r="2">
      <c t="s" s="3" r="A2">
        <v>381</v>
      </c>
    </row>
    <row spans="1:5" r="3">
      <c t="s" s="4" r="A3">
        <v>528</v>
      </c>
      <c t="n" s="8" r="B3">
        <v>116179</v>
      </c>
      <c t="n" s="8" r="C3">
        <v>117493</v>
      </c>
    </row>
    <row spans="1:5" r="4">
      <c t="s" s="4" r="A4">
        <v>40</v>
      </c>
      <c t="n" s="6" r="B4">
        <v>1286</v>
      </c>
      <c t="n" s="6" r="C4">
        <v>14009</v>
      </c>
    </row>
    <row spans="1:5" r="5">
      <c t="s" s="4" r="A5">
        <v>41</v>
      </c>
      <c t="n" s="6" r="B5">
        <v>625416</v>
      </c>
      <c t="n" s="6" r="C5">
        <v>456139</v>
      </c>
    </row>
    <row spans="1:5" r="6">
      <c t="s" s="4" r="A6">
        <v>46</v>
      </c>
      <c t="n" s="6" r="B6">
        <v>1325008</v>
      </c>
      <c t="n" s="6" r="C6">
        <v>1171559</v>
      </c>
    </row>
    <row spans="1:5" r="7">
      <c t="s" s="4" r="A7">
        <v>459</v>
      </c>
      <c t="n" s="6" r="B7">
        <v>105710</v>
      </c>
      <c t="n" s="6" r="C7">
        <v>91844</v>
      </c>
    </row>
    <row spans="1:5" r="8">
      <c t="s" s="4" r="A8">
        <v>58</v>
      </c>
      <c t="n" s="6" r="B8">
        <v>861713</v>
      </c>
      <c t="n" s="6" r="C8">
        <v>775059</v>
      </c>
    </row>
    <row spans="1:5" r="9">
      <c t="s" s="4" r="A9">
        <v>983</v>
      </c>
      <c t="n" s="6" r="B9">
        <v>270667</v>
      </c>
      <c t="n" s="6" r="C9">
        <v>151519</v>
      </c>
      <c t="n" s="8" r="D9">
        <v>75575</v>
      </c>
      <c t="n" s="8" r="E9">
        <v>61003</v>
      </c>
    </row>
    <row spans="1:5" r="10">
      <c t="s" s="4" r="A10">
        <v>70</v>
      </c>
      <c t="n" s="6" r="B10">
        <v>1325008</v>
      </c>
      <c t="n" s="8" r="C10">
        <v>1171559</v>
      </c>
    </row>
    <row spans="1:5" r="11">
      <c t="s" s="4" r="A11">
        <v>984</v>
      </c>
    </row>
    <row spans="1:5" r="12">
      <c t="s" s="3" r="A12">
        <v>381</v>
      </c>
    </row>
    <row spans="1:5" r="13">
      <c t="s" s="4" r="A13">
        <v>528</v>
      </c>
      <c t="n" s="6" r="B13">
        <v>2248</v>
      </c>
    </row>
    <row spans="1:5" r="14">
      <c t="s" s="4" r="A14">
        <v>985</v>
      </c>
      <c t="n" s="6" r="B14">
        <v>401998</v>
      </c>
    </row>
    <row spans="1:5" r="15">
      <c t="s" s="4" r="A15">
        <v>847</v>
      </c>
      <c t="n" s="6" r="B15">
        <v>88314</v>
      </c>
    </row>
    <row spans="1:5" r="16">
      <c t="s" s="4" r="A16">
        <v>41</v>
      </c>
      <c t="n" s="6" r="B16">
        <v>2553</v>
      </c>
    </row>
    <row spans="1:5" r="17">
      <c t="s" s="4" r="A17">
        <v>986</v>
      </c>
      <c t="n" s="6" r="B17">
        <v>89</v>
      </c>
    </row>
    <row spans="1:5" r="18">
      <c t="s" s="4" r="A18">
        <v>46</v>
      </c>
      <c t="n" s="6" r="B18">
        <v>495202</v>
      </c>
    </row>
    <row spans="1:5" r="19">
      <c t="s" s="4" r="A19">
        <v>459</v>
      </c>
      <c t="n" s="6" r="B19">
        <v>24238</v>
      </c>
    </row>
    <row spans="1:5" r="20">
      <c t="s" s="4" r="A20">
        <v>58</v>
      </c>
      <c t="n" s="6" r="B20">
        <v>486171</v>
      </c>
    </row>
    <row spans="1:5" r="21">
      <c t="s" s="4" r="A21">
        <v>987</v>
      </c>
      <c t="n" s="6" r="B21">
        <v>4905</v>
      </c>
    </row>
    <row spans="1:5" r="22">
      <c t="s" s="4" r="A22">
        <v>983</v>
      </c>
      <c t="n" s="6" r="B22">
        <v>-20112</v>
      </c>
    </row>
    <row spans="1:5" r="23">
      <c t="s" s="4" r="A23">
        <v>70</v>
      </c>
      <c t="n" s="6" r="B23">
        <v>495202</v>
      </c>
    </row>
    <row spans="1:5" r="24">
      <c t="s" s="4" r="A24">
        <v>988</v>
      </c>
    </row>
    <row spans="1:5" r="25">
      <c t="s" s="3" r="A25">
        <v>381</v>
      </c>
    </row>
    <row spans="1:5" r="26">
      <c t="s" s="4" r="A26">
        <v>528</v>
      </c>
      <c t="n" s="6" r="B26">
        <v>-5147</v>
      </c>
    </row>
    <row spans="1:5" r="27">
      <c t="s" s="4" r="A27">
        <v>985</v>
      </c>
      <c t="n" s="6" r="B27">
        <v>-401998</v>
      </c>
    </row>
    <row spans="1:5" r="28">
      <c t="s" s="4" r="A28">
        <v>40</v>
      </c>
      <c t="n" s="6" r="B28">
        <v>-61500</v>
      </c>
    </row>
    <row spans="1:5" r="29">
      <c t="s" s="4" r="A29">
        <v>847</v>
      </c>
      <c t="n" s="6" r="B29">
        <v>-88314</v>
      </c>
    </row>
    <row spans="1:5" r="30">
      <c t="s" s="4" r="A30">
        <v>46</v>
      </c>
      <c t="n" s="6" r="B30">
        <v>-556959</v>
      </c>
    </row>
    <row spans="1:5" r="31">
      <c t="s" s="4" r="A31">
        <v>459</v>
      </c>
      <c t="n" s="6" r="B31">
        <v>-27652</v>
      </c>
    </row>
    <row spans="1:5" r="32">
      <c t="s" s="4" r="A32">
        <v>989</v>
      </c>
      <c t="n" s="6" r="B32">
        <v>-381123</v>
      </c>
    </row>
    <row spans="1:5" r="33">
      <c t="s" s="4" r="A33">
        <v>987</v>
      </c>
      <c t="n" s="6" r="B33">
        <v>-72422</v>
      </c>
    </row>
    <row spans="1:5" r="34">
      <c t="s" s="4" r="A34">
        <v>983</v>
      </c>
      <c t="n" s="6" r="B34">
        <v>-75762</v>
      </c>
    </row>
    <row spans="1:5" r="35">
      <c t="s" s="4" r="A35">
        <v>70</v>
      </c>
      <c t="n" s="6" r="B35">
        <v>-556959</v>
      </c>
    </row>
    <row spans="1:5" r="36">
      <c t="s" s="4" r="A36">
        <v>967</v>
      </c>
    </row>
    <row spans="1:5" r="37">
      <c t="s" s="3" r="A37">
        <v>381</v>
      </c>
    </row>
    <row spans="1:5" r="38">
      <c t="s" s="4" r="A38">
        <v>528</v>
      </c>
      <c t="n" s="6" r="B38">
        <v>116179</v>
      </c>
    </row>
    <row spans="1:5" r="39">
      <c t="s" s="4" r="A39">
        <v>40</v>
      </c>
      <c t="n" s="6" r="B39">
        <v>1286</v>
      </c>
    </row>
    <row spans="1:5" r="40">
      <c t="s" s="4" r="A40">
        <v>41</v>
      </c>
      <c t="n" s="6" r="B40">
        <v>625416</v>
      </c>
    </row>
    <row spans="1:5" r="41">
      <c t="s" s="4" r="A41">
        <v>986</v>
      </c>
      <c t="n" s="6" r="B41">
        <v>582127</v>
      </c>
    </row>
    <row spans="1:5" r="42">
      <c t="s" s="4" r="A42">
        <v>46</v>
      </c>
      <c t="n" s="6" r="B42">
        <v>1325008</v>
      </c>
    </row>
    <row spans="1:5" r="43">
      <c t="s" s="4" r="A43">
        <v>459</v>
      </c>
      <c t="n" s="6" r="B43">
        <v>105710</v>
      </c>
    </row>
    <row spans="1:5" r="44">
      <c t="s" s="4" r="A44">
        <v>58</v>
      </c>
      <c t="n" s="6" r="B44">
        <v>861713</v>
      </c>
    </row>
    <row spans="1:5" r="45">
      <c t="s" s="4" r="A45">
        <v>987</v>
      </c>
      <c t="n" s="6" r="B45">
        <v>86918</v>
      </c>
    </row>
    <row spans="1:5" r="46">
      <c t="s" s="4" r="A46">
        <v>983</v>
      </c>
      <c t="n" s="6" r="B46">
        <v>270667</v>
      </c>
    </row>
    <row spans="1:5" r="47">
      <c t="s" s="4" r="A47">
        <v>70</v>
      </c>
      <c t="n" s="6" r="B47">
        <v>1325008</v>
      </c>
    </row>
    <row spans="1:5" r="48">
      <c t="s" s="4" r="A48">
        <v>990</v>
      </c>
    </row>
    <row spans="1:5" r="49">
      <c t="s" s="3" r="A49">
        <v>381</v>
      </c>
    </row>
    <row spans="1:5" r="50">
      <c t="s" s="4" r="A50">
        <v>528</v>
      </c>
      <c t="n" s="6" r="B50">
        <v>87976</v>
      </c>
    </row>
    <row spans="1:5" r="51">
      <c t="s" s="4" r="A51">
        <v>40</v>
      </c>
      <c t="n" s="6" r="B51">
        <v>62786</v>
      </c>
    </row>
    <row spans="1:5" r="52">
      <c t="s" s="4" r="A52">
        <v>41</v>
      </c>
      <c t="n" s="6" r="B52">
        <v>439640</v>
      </c>
    </row>
    <row spans="1:5" r="53">
      <c t="s" s="4" r="A53">
        <v>986</v>
      </c>
      <c t="n" s="6" r="B53">
        <v>575466</v>
      </c>
    </row>
    <row spans="1:5" r="54">
      <c t="s" s="4" r="A54">
        <v>46</v>
      </c>
      <c t="n" s="6" r="B54">
        <v>1165868</v>
      </c>
    </row>
    <row spans="1:5" r="55">
      <c t="s" s="4" r="A55">
        <v>459</v>
      </c>
      <c t="n" s="6" r="B55">
        <v>78508</v>
      </c>
    </row>
    <row spans="1:5" r="56">
      <c t="s" s="4" r="A56">
        <v>989</v>
      </c>
      <c t="n" s="6" r="B56">
        <v>389272</v>
      </c>
    </row>
    <row spans="1:5" r="57">
      <c t="s" s="4" r="A57">
        <v>58</v>
      </c>
      <c t="n" s="6" r="B57">
        <v>325542</v>
      </c>
    </row>
    <row spans="1:5" r="58">
      <c t="s" s="4" r="A58">
        <v>987</v>
      </c>
      <c t="n" s="6" r="B58">
        <v>151910</v>
      </c>
    </row>
    <row spans="1:5" r="59">
      <c t="s" s="4" r="A59">
        <v>983</v>
      </c>
      <c t="n" s="6" r="B59">
        <v>220636</v>
      </c>
    </row>
    <row spans="1:5" r="60">
      <c t="s" s="4" r="A60">
        <v>70</v>
      </c>
      <c t="n" s="6" r="B60">
        <v>1165868</v>
      </c>
    </row>
    <row spans="1:5" r="61">
      <c t="s" s="4" r="A61">
        <v>991</v>
      </c>
    </row>
    <row spans="1:5" r="62">
      <c t="s" s="3" r="A62">
        <v>381</v>
      </c>
    </row>
    <row spans="1:5" r="63">
      <c t="s" s="4" r="A63">
        <v>528</v>
      </c>
      <c t="n" s="6" r="B63">
        <v>31102</v>
      </c>
    </row>
    <row spans="1:5" r="64">
      <c t="s" s="4" r="A64">
        <v>41</v>
      </c>
      <c t="n" s="6" r="B64">
        <v>183223</v>
      </c>
    </row>
    <row spans="1:5" r="65">
      <c t="s" s="4" r="A65">
        <v>986</v>
      </c>
      <c t="n" s="6" r="B65">
        <v>6572</v>
      </c>
    </row>
    <row spans="1:5" r="66">
      <c t="s" s="4" r="A66">
        <v>46</v>
      </c>
      <c t="n" s="6" r="B66">
        <v>220897</v>
      </c>
    </row>
    <row spans="1:5" r="67">
      <c t="s" s="4" r="A67">
        <v>459</v>
      </c>
      <c t="n" s="6" r="B67">
        <v>30616</v>
      </c>
    </row>
    <row spans="1:5" r="68">
      <c t="s" s="4" r="A68">
        <v>989</v>
      </c>
      <c t="n" s="6" r="B68">
        <v>-8149</v>
      </c>
    </row>
    <row spans="1:5" r="69">
      <c t="s" s="4" r="A69">
        <v>58</v>
      </c>
      <c t="n" s="6" r="B69">
        <v>50000</v>
      </c>
    </row>
    <row spans="1:5" r="70">
      <c t="s" s="4" r="A70">
        <v>987</v>
      </c>
      <c t="n" s="6" r="B70">
        <v>2525</v>
      </c>
    </row>
    <row spans="1:5" r="71">
      <c t="s" s="4" r="A71">
        <v>983</v>
      </c>
      <c t="n" s="6" r="B71">
        <v>145905</v>
      </c>
    </row>
    <row spans="1:5" r="72">
      <c t="s" s="4" r="A72">
        <v>70</v>
      </c>
      <c t="n" s="8" r="B72">
        <v>2208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992</v>
      </c>
      <c t="s" s="2" r="B1">
        <v>411</v>
      </c>
      <c t="s" s="2" r="N1">
        <v>1</v>
      </c>
    </row>
    <row spans="1:16" r="2">
      <c t="s" s="2" r="B2">
        <v>2</v>
      </c>
      <c t="s" s="2" r="C2">
        <v>412</v>
      </c>
      <c t="s" s="2" r="D2">
        <v>4</v>
      </c>
      <c t="s" s="2" r="E2">
        <v>413</v>
      </c>
      <c t="s" s="2" r="F2">
        <v>30</v>
      </c>
      <c t="s" s="2" r="G2">
        <v>414</v>
      </c>
      <c t="s" s="2" r="H2">
        <v>415</v>
      </c>
      <c t="s" s="2" r="I2">
        <v>416</v>
      </c>
      <c t="s" s="2" r="J2">
        <v>78</v>
      </c>
      <c t="s" s="2" r="K2">
        <v>417</v>
      </c>
      <c t="s" s="2" r="L2">
        <v>418</v>
      </c>
      <c t="s" s="2" r="M2">
        <v>419</v>
      </c>
      <c t="s" s="2" r="N2">
        <v>2</v>
      </c>
      <c t="s" s="2" r="O2">
        <v>30</v>
      </c>
      <c t="s" s="2" r="P2">
        <v>78</v>
      </c>
    </row>
    <row spans="1:16" r="3">
      <c t="s" s="3" r="A3">
        <v>79</v>
      </c>
    </row>
    <row spans="1:16" r="4">
      <c t="s" s="4" r="A4">
        <v>85</v>
      </c>
      <c t="n" s="8" r="N4">
        <v>784541</v>
      </c>
      <c t="n" s="8" r="O4">
        <v>410272</v>
      </c>
      <c t="n" s="8" r="P4">
        <v>290253</v>
      </c>
    </row>
    <row spans="1:16" r="5">
      <c t="s" s="4" r="A5">
        <v>86</v>
      </c>
      <c t="n" s="8" r="B5">
        <v>-17680</v>
      </c>
      <c t="n" s="8" r="C5">
        <v>-15996</v>
      </c>
      <c t="n" s="8" r="D5">
        <v>-15723</v>
      </c>
      <c t="n" s="8" r="E5">
        <v>-15358</v>
      </c>
      <c t="n" s="8" r="F5">
        <v>-15841</v>
      </c>
      <c t="n" s="8" r="G5">
        <v>-11579</v>
      </c>
      <c t="n" s="8" r="H5">
        <v>-10976</v>
      </c>
      <c t="n" s="8" r="I5">
        <v>-10053</v>
      </c>
      <c t="n" s="8" r="J5">
        <v>-10284</v>
      </c>
      <c t="n" s="8" r="K5">
        <v>-11319</v>
      </c>
      <c t="n" s="8" r="L5">
        <v>-11036</v>
      </c>
      <c t="n" s="8" r="M5">
        <v>-10428</v>
      </c>
      <c t="n" s="6" r="N5">
        <v>-64757</v>
      </c>
      <c t="n" s="6" r="O5">
        <v>-48449</v>
      </c>
      <c t="n" s="6" r="P5">
        <v>-43067</v>
      </c>
    </row>
    <row spans="1:16" r="6">
      <c t="s" s="4" r="A6">
        <v>87</v>
      </c>
      <c t="n" s="6" r="B6">
        <v>203840</v>
      </c>
      <c t="n" s="6" r="C6">
        <v>199536</v>
      </c>
      <c t="n" s="6" r="D6">
        <v>198356</v>
      </c>
      <c t="n" s="6" r="E6">
        <v>182809</v>
      </c>
      <c t="n" s="6" r="F6">
        <v>179936</v>
      </c>
      <c t="n" s="6" r="G6">
        <v>90528</v>
      </c>
      <c t="n" s="6" r="H6">
        <v>72725</v>
      </c>
      <c t="n" s="6" r="I6">
        <v>67083</v>
      </c>
      <c t="n" s="6" r="J6">
        <v>65832</v>
      </c>
      <c t="n" s="6" r="K6">
        <v>74950</v>
      </c>
      <c t="n" s="6" r="L6">
        <v>76864</v>
      </c>
      <c t="n" s="6" r="M6">
        <v>72607</v>
      </c>
      <c t="n" s="6" r="N6">
        <v>719784</v>
      </c>
      <c t="n" s="6" r="O6">
        <v>361823</v>
      </c>
      <c t="n" s="6" r="P6">
        <v>247186</v>
      </c>
    </row>
    <row spans="1:16" r="7">
      <c t="s" s="3" r="A7">
        <v>993</v>
      </c>
    </row>
    <row spans="1:16" r="8">
      <c t="s" s="4" r="A8">
        <v>89</v>
      </c>
      <c t="n" s="6" r="N8">
        <v>31227</v>
      </c>
      <c t="n" s="6" r="O8">
        <v>21982</v>
      </c>
      <c t="n" s="6" r="P8">
        <v>17740</v>
      </c>
    </row>
    <row spans="1:16" r="9">
      <c t="s" s="4" r="A9">
        <v>90</v>
      </c>
      <c t="n" s="6" r="N9">
        <v>96870</v>
      </c>
      <c t="n" s="6" r="O9">
        <v>58738</v>
      </c>
      <c t="n" s="6" r="P9">
        <v>43713</v>
      </c>
    </row>
    <row spans="1:16" r="10">
      <c t="s" s="4" r="A10">
        <v>92</v>
      </c>
      <c t="n" s="6" r="N10">
        <v>56921</v>
      </c>
      <c t="n" s="6" r="O10">
        <v>28643</v>
      </c>
      <c t="n" s="6" r="P10">
        <v>17031</v>
      </c>
    </row>
    <row spans="1:16" r="11">
      <c t="s" s="4" r="A11">
        <v>93</v>
      </c>
      <c t="n" s="6" r="B11">
        <v>171464</v>
      </c>
      <c t="n" s="6" r="C11">
        <v>161610</v>
      </c>
      <c t="n" s="6" r="D11">
        <v>160430</v>
      </c>
      <c t="n" s="6" r="E11">
        <v>154766</v>
      </c>
      <c t="n" s="6" r="F11">
        <v>156755</v>
      </c>
      <c t="n" s="6" r="G11">
        <v>72943</v>
      </c>
      <c t="n" s="6" r="H11">
        <v>56054</v>
      </c>
      <c t="n" s="6" r="I11">
        <v>53726</v>
      </c>
      <c t="n" s="6" r="J11">
        <v>54528</v>
      </c>
      <c t="n" s="6" r="K11">
        <v>57283</v>
      </c>
      <c t="n" s="6" r="L11">
        <v>57301</v>
      </c>
      <c t="n" s="6" r="M11">
        <v>55448</v>
      </c>
      <c t="n" s="6" r="N11">
        <v>648270</v>
      </c>
      <c t="n" s="6" r="O11">
        <v>339478</v>
      </c>
      <c t="n" s="6" r="P11">
        <v>224560</v>
      </c>
    </row>
    <row spans="1:16" r="12">
      <c t="s" s="4" r="A12">
        <v>994</v>
      </c>
      <c t="n" s="6" r="N12">
        <v>6</v>
      </c>
      <c t="n" s="6" r="O12">
        <v>84</v>
      </c>
      <c t="n" s="6" r="P12">
        <v>226</v>
      </c>
    </row>
    <row spans="1:16" r="13">
      <c t="s" s="4" r="A13">
        <v>95</v>
      </c>
      <c t="n" s="6" r="N13">
        <v>-2452</v>
      </c>
      <c t="n" s="6" r="O13">
        <v>-7411</v>
      </c>
      <c t="n" s="6" r="P13">
        <v>-3173</v>
      </c>
    </row>
    <row spans="1:16" r="14">
      <c t="s" s="4" r="A14">
        <v>96</v>
      </c>
      <c t="n" s="6" r="N14">
        <v>3460</v>
      </c>
      <c t="n" s="6" r="O14">
        <v>2705</v>
      </c>
      <c t="n" s="6" r="P14">
        <v>3355</v>
      </c>
    </row>
    <row spans="1:16" r="15">
      <c t="s" s="4" r="A15">
        <v>97</v>
      </c>
      <c t="n" s="8" r="B15">
        <v>13281</v>
      </c>
      <c t="n" s="8" r="C15">
        <v>24092</v>
      </c>
      <c t="n" s="8" r="D15">
        <v>23059</v>
      </c>
      <c t="n" s="8" r="E15">
        <v>12084</v>
      </c>
      <c t="n" s="8" r="F15">
        <v>6450</v>
      </c>
      <c t="n" s="8" r="G15">
        <v>2778</v>
      </c>
      <c t="n" s="8" r="H15">
        <v>6775</v>
      </c>
      <c t="n" s="8" r="I15">
        <v>1552</v>
      </c>
      <c t="n" s="8" r="J15">
        <v>1035</v>
      </c>
      <c t="n" s="8" r="K15">
        <v>7092</v>
      </c>
      <c t="n" s="8" r="L15">
        <v>10500</v>
      </c>
      <c t="n" s="8" r="M15">
        <v>6025</v>
      </c>
      <c t="n" s="6" r="N15">
        <v>72516</v>
      </c>
      <c t="n" s="6" r="O15">
        <v>17555</v>
      </c>
      <c t="n" s="6" r="P15">
        <v>22582</v>
      </c>
    </row>
    <row spans="1:16" r="16">
      <c t="s" s="4" r="A16">
        <v>995</v>
      </c>
      <c t="n" s="6" r="N16">
        <v>61558</v>
      </c>
      <c t="n" s="6" r="O16">
        <v>30734</v>
      </c>
      <c t="n" s="6" r="P16">
        <v>15665</v>
      </c>
    </row>
    <row spans="1:16" r="17">
      <c t="s" s="4" r="A17">
        <v>101</v>
      </c>
      <c t="n" s="6" r="N17">
        <v>-35582</v>
      </c>
    </row>
    <row spans="1:16" r="18">
      <c t="s" s="4" r="A18">
        <v>103</v>
      </c>
      <c t="n" s="6" r="N18">
        <v>-1937</v>
      </c>
      <c t="n" s="6" r="O18">
        <v>-90</v>
      </c>
    </row>
    <row spans="1:16" r="19">
      <c t="s" s="4" r="A19">
        <v>105</v>
      </c>
      <c t="n" s="6" r="N19">
        <v>44603</v>
      </c>
      <c t="n" s="6" r="O19">
        <v>-12554</v>
      </c>
      <c t="n" s="6" r="P19">
        <v>18897</v>
      </c>
    </row>
    <row spans="1:16" r="20">
      <c t="s" s="4" r="A20">
        <v>106</v>
      </c>
      <c t="n" s="6" r="N20">
        <v>69580</v>
      </c>
      <c t="n" s="6" r="O20">
        <v>-1768</v>
      </c>
      <c t="n" s="6" r="P20">
        <v>0</v>
      </c>
    </row>
    <row spans="1:16" r="21">
      <c t="s" s="4" r="A21">
        <v>108</v>
      </c>
      <c t="n" s="6" r="N21">
        <v>114183</v>
      </c>
      <c t="n" s="8" r="O21">
        <v>-14425</v>
      </c>
      <c t="n" s="8" r="P21">
        <v>18897</v>
      </c>
    </row>
    <row spans="1:16" r="22">
      <c t="s" s="4" r="A22">
        <v>984</v>
      </c>
    </row>
    <row spans="1:16" r="23">
      <c t="s" s="3" r="A23">
        <v>993</v>
      </c>
    </row>
    <row spans="1:16" r="24">
      <c t="s" s="4" r="A24">
        <v>90</v>
      </c>
      <c t="n" s="6" r="N24">
        <v>13738</v>
      </c>
    </row>
    <row spans="1:16" r="25">
      <c t="s" s="4" r="A25">
        <v>92</v>
      </c>
      <c t="n" s="6" r="N25">
        <v>369</v>
      </c>
    </row>
    <row spans="1:16" r="26">
      <c t="s" s="4" r="A26">
        <v>93</v>
      </c>
      <c t="n" s="6" r="N26">
        <v>14107</v>
      </c>
    </row>
    <row spans="1:16" r="27">
      <c t="s" s="4" r="A27">
        <v>95</v>
      </c>
      <c t="n" s="6" r="N27">
        <v>-2368</v>
      </c>
    </row>
    <row spans="1:16" r="28">
      <c t="s" s="4" r="A28">
        <v>97</v>
      </c>
      <c t="n" s="6" r="N28">
        <v>-16475</v>
      </c>
    </row>
    <row spans="1:16" r="29">
      <c t="s" s="4" r="A29">
        <v>995</v>
      </c>
      <c t="n" s="6" r="N29">
        <v>10613</v>
      </c>
    </row>
    <row spans="1:16" r="30">
      <c t="s" s="4" r="A30">
        <v>103</v>
      </c>
      <c t="n" s="6" r="N30">
        <v>-1855</v>
      </c>
    </row>
    <row spans="1:16" r="31">
      <c t="s" s="4" r="A31">
        <v>105</v>
      </c>
      <c t="n" s="6" r="N31">
        <v>-28943</v>
      </c>
    </row>
    <row spans="1:16" r="32">
      <c t="s" s="4" r="A32">
        <v>108</v>
      </c>
      <c t="n" s="6" r="N32">
        <v>-28943</v>
      </c>
    </row>
    <row spans="1:16" r="33">
      <c t="s" s="4" r="A33">
        <v>988</v>
      </c>
    </row>
    <row spans="1:16" r="34">
      <c t="s" s="3" r="A34">
        <v>993</v>
      </c>
    </row>
    <row spans="1:16" r="35">
      <c t="s" s="4" r="A35">
        <v>90</v>
      </c>
      <c t="n" s="6" r="N35">
        <v>-13760</v>
      </c>
    </row>
    <row spans="1:16" r="36">
      <c t="s" s="4" r="A36">
        <v>93</v>
      </c>
      <c t="n" s="6" r="N36">
        <v>-13760</v>
      </c>
    </row>
    <row spans="1:16" r="37">
      <c t="s" s="4" r="A37">
        <v>97</v>
      </c>
      <c t="n" s="6" r="N37">
        <v>13760</v>
      </c>
    </row>
    <row spans="1:16" r="38">
      <c t="s" s="4" r="A38">
        <v>105</v>
      </c>
      <c t="n" s="6" r="N38">
        <v>13760</v>
      </c>
    </row>
    <row spans="1:16" r="39">
      <c t="s" s="4" r="A39">
        <v>106</v>
      </c>
      <c t="n" s="6" r="N39">
        <v>67019</v>
      </c>
    </row>
    <row spans="1:16" r="40">
      <c t="s" s="4" r="A40">
        <v>108</v>
      </c>
      <c t="n" s="6" r="N40">
        <v>80779</v>
      </c>
    </row>
    <row spans="1:16" r="41">
      <c t="s" s="4" r="A41">
        <v>967</v>
      </c>
    </row>
    <row spans="1:16" r="42">
      <c t="s" s="3" r="A42">
        <v>79</v>
      </c>
    </row>
    <row spans="1:16" r="43">
      <c t="s" s="4" r="A43">
        <v>996</v>
      </c>
      <c t="n" s="6" r="N43">
        <v>623258</v>
      </c>
    </row>
    <row spans="1:16" r="44">
      <c t="s" s="4" r="A44">
        <v>997</v>
      </c>
      <c t="n" s="6" r="N44">
        <v>161283</v>
      </c>
    </row>
    <row spans="1:16" r="45">
      <c t="s" s="4" r="A45">
        <v>85</v>
      </c>
      <c t="n" s="6" r="N45">
        <v>784541</v>
      </c>
    </row>
    <row spans="1:16" r="46">
      <c t="s" s="4" r="A46">
        <v>86</v>
      </c>
      <c t="n" s="6" r="N46">
        <v>-64757</v>
      </c>
    </row>
    <row spans="1:16" r="47">
      <c t="s" s="4" r="A47">
        <v>87</v>
      </c>
      <c t="n" s="6" r="N47">
        <v>719784</v>
      </c>
    </row>
    <row spans="1:16" r="48">
      <c t="s" s="3" r="A48">
        <v>993</v>
      </c>
    </row>
    <row spans="1:16" r="49">
      <c t="s" s="4" r="A49">
        <v>998</v>
      </c>
      <c t="n" s="6" r="N49">
        <v>367545</v>
      </c>
    </row>
    <row spans="1:16" r="50">
      <c t="s" s="4" r="A50">
        <v>997</v>
      </c>
      <c t="n" s="6" r="N50">
        <v>79238</v>
      </c>
    </row>
    <row spans="1:16" r="51">
      <c t="s" s="4" r="A51">
        <v>89</v>
      </c>
      <c t="n" s="6" r="N51">
        <v>31227</v>
      </c>
    </row>
    <row spans="1:16" r="52">
      <c t="s" s="4" r="A52">
        <v>90</v>
      </c>
      <c t="n" s="6" r="N52">
        <v>113339</v>
      </c>
    </row>
    <row spans="1:16" r="53">
      <c t="s" s="4" r="A53">
        <v>92</v>
      </c>
      <c t="n" s="6" r="N53">
        <v>56921</v>
      </c>
    </row>
    <row spans="1:16" r="54">
      <c t="s" s="4" r="A54">
        <v>93</v>
      </c>
      <c t="n" s="6" r="N54">
        <v>648270</v>
      </c>
    </row>
    <row spans="1:16" r="55">
      <c t="s" s="4" r="A55">
        <v>994</v>
      </c>
      <c t="n" s="6" r="N55">
        <v>6</v>
      </c>
    </row>
    <row spans="1:16" r="56">
      <c t="s" s="4" r="A56">
        <v>95</v>
      </c>
      <c t="n" s="6" r="N56">
        <v>-2452</v>
      </c>
    </row>
    <row spans="1:16" r="57">
      <c t="s" s="4" r="A57">
        <v>96</v>
      </c>
      <c t="n" s="6" r="N57">
        <v>3460</v>
      </c>
    </row>
    <row spans="1:16" r="58">
      <c t="s" s="4" r="A58">
        <v>97</v>
      </c>
      <c t="n" s="6" r="N58">
        <v>72516</v>
      </c>
    </row>
    <row spans="1:16" r="59">
      <c t="s" s="4" r="A59">
        <v>995</v>
      </c>
      <c t="n" s="6" r="N59">
        <v>61558</v>
      </c>
    </row>
    <row spans="1:16" r="60">
      <c t="s" s="4" r="A60">
        <v>101</v>
      </c>
      <c t="n" s="6" r="N60">
        <v>-35582</v>
      </c>
    </row>
    <row spans="1:16" r="61">
      <c t="s" s="4" r="A61">
        <v>103</v>
      </c>
      <c t="n" s="6" r="N61">
        <v>-1937</v>
      </c>
    </row>
    <row spans="1:16" r="62">
      <c t="s" s="4" r="A62">
        <v>105</v>
      </c>
      <c t="n" s="6" r="N62">
        <v>44603</v>
      </c>
    </row>
    <row spans="1:16" r="63">
      <c t="s" s="4" r="A63">
        <v>106</v>
      </c>
      <c t="n" s="6" r="N63">
        <v>69580</v>
      </c>
    </row>
    <row spans="1:16" r="64">
      <c t="s" s="4" r="A64">
        <v>108</v>
      </c>
      <c t="n" s="6" r="N64">
        <v>114183</v>
      </c>
    </row>
    <row spans="1:16" r="65">
      <c t="s" s="4" r="A65">
        <v>990</v>
      </c>
    </row>
    <row spans="1:16" r="66">
      <c t="s" s="3" r="A66">
        <v>79</v>
      </c>
    </row>
    <row spans="1:16" r="67">
      <c t="s" s="4" r="A67">
        <v>996</v>
      </c>
      <c t="n" s="6" r="N67">
        <v>612229</v>
      </c>
    </row>
    <row spans="1:16" r="68">
      <c t="s" s="4" r="A68">
        <v>997</v>
      </c>
      <c t="n" s="6" r="N68">
        <v>147894</v>
      </c>
    </row>
    <row spans="1:16" r="69">
      <c t="s" s="4" r="A69">
        <v>85</v>
      </c>
      <c t="n" s="6" r="N69">
        <v>760123</v>
      </c>
    </row>
    <row spans="1:16" r="70">
      <c t="s" s="4" r="A70">
        <v>86</v>
      </c>
      <c t="n" s="6" r="N70">
        <v>-62113</v>
      </c>
    </row>
    <row spans="1:16" r="71">
      <c t="s" s="4" r="A71">
        <v>87</v>
      </c>
      <c t="n" s="6" r="N71">
        <v>698010</v>
      </c>
    </row>
    <row spans="1:16" r="72">
      <c t="s" s="3" r="A72">
        <v>993</v>
      </c>
    </row>
    <row spans="1:16" r="73">
      <c t="s" s="4" r="A73">
        <v>998</v>
      </c>
      <c t="n" s="6" r="N73">
        <v>362011</v>
      </c>
    </row>
    <row spans="1:16" r="74">
      <c t="s" s="4" r="A74">
        <v>997</v>
      </c>
      <c t="n" s="6" r="N74">
        <v>71966</v>
      </c>
    </row>
    <row spans="1:16" r="75">
      <c t="s" s="4" r="A75">
        <v>89</v>
      </c>
      <c t="n" s="6" r="N75">
        <v>30100</v>
      </c>
    </row>
    <row spans="1:16" r="76">
      <c t="s" s="4" r="A76">
        <v>90</v>
      </c>
      <c t="n" s="6" r="N76">
        <v>109808</v>
      </c>
    </row>
    <row spans="1:16" r="77">
      <c t="s" s="4" r="A77">
        <v>92</v>
      </c>
      <c t="n" s="6" r="N77">
        <v>54893</v>
      </c>
    </row>
    <row spans="1:16" r="78">
      <c t="s" s="4" r="A78">
        <v>93</v>
      </c>
      <c t="n" s="6" r="N78">
        <v>628778</v>
      </c>
    </row>
    <row spans="1:16" r="79">
      <c t="s" s="4" r="A79">
        <v>994</v>
      </c>
      <c t="n" s="6" r="N79">
        <v>6</v>
      </c>
    </row>
    <row spans="1:16" r="80">
      <c t="s" s="4" r="A80">
        <v>95</v>
      </c>
      <c t="n" s="6" r="N80">
        <v>-84</v>
      </c>
    </row>
    <row spans="1:16" r="81">
      <c t="s" s="4" r="A81">
        <v>96</v>
      </c>
      <c t="n" s="6" r="N81">
        <v>3460</v>
      </c>
    </row>
    <row spans="1:16" r="82">
      <c t="s" s="4" r="A82">
        <v>97</v>
      </c>
      <c t="n" s="6" r="N82">
        <v>72602</v>
      </c>
    </row>
    <row spans="1:16" r="83">
      <c t="s" s="4" r="A83">
        <v>995</v>
      </c>
      <c t="n" s="6" r="N83">
        <v>49409</v>
      </c>
    </row>
    <row spans="1:16" r="84">
      <c t="s" s="4" r="A84">
        <v>101</v>
      </c>
      <c t="n" s="6" r="N84">
        <v>-35582</v>
      </c>
    </row>
    <row spans="1:16" r="85">
      <c t="s" s="4" r="A85">
        <v>103</v>
      </c>
      <c t="n" s="6" r="N85">
        <v>-82</v>
      </c>
    </row>
    <row spans="1:16" r="86">
      <c t="s" s="4" r="A86">
        <v>105</v>
      </c>
      <c t="n" s="6" r="N86">
        <v>58693</v>
      </c>
    </row>
    <row spans="1:16" r="87">
      <c t="s" s="4" r="A87">
        <v>106</v>
      </c>
      <c t="n" s="6" r="N87">
        <v>2561</v>
      </c>
    </row>
    <row spans="1:16" r="88">
      <c t="s" s="4" r="A88">
        <v>108</v>
      </c>
      <c t="n" s="6" r="N88">
        <v>61254</v>
      </c>
    </row>
    <row spans="1:16" r="89">
      <c t="s" s="4" r="A89">
        <v>991</v>
      </c>
    </row>
    <row spans="1:16" r="90">
      <c t="s" s="3" r="A90">
        <v>79</v>
      </c>
    </row>
    <row spans="1:16" r="91">
      <c t="s" s="4" r="A91">
        <v>996</v>
      </c>
      <c t="n" s="6" r="N91">
        <v>11029</v>
      </c>
    </row>
    <row spans="1:16" r="92">
      <c t="s" s="4" r="A92">
        <v>997</v>
      </c>
      <c t="n" s="6" r="N92">
        <v>13389</v>
      </c>
    </row>
    <row spans="1:16" r="93">
      <c t="s" s="4" r="A93">
        <v>85</v>
      </c>
      <c t="n" s="6" r="N93">
        <v>24418</v>
      </c>
    </row>
    <row spans="1:16" r="94">
      <c t="s" s="4" r="A94">
        <v>86</v>
      </c>
      <c t="n" s="6" r="N94">
        <v>-2644</v>
      </c>
    </row>
    <row spans="1:16" r="95">
      <c t="s" s="4" r="A95">
        <v>87</v>
      </c>
      <c t="n" s="6" r="N95">
        <v>21774</v>
      </c>
    </row>
    <row spans="1:16" r="96">
      <c t="s" s="3" r="A96">
        <v>993</v>
      </c>
    </row>
    <row spans="1:16" r="97">
      <c t="s" s="4" r="A97">
        <v>998</v>
      </c>
      <c t="n" s="6" r="N97">
        <v>5534</v>
      </c>
    </row>
    <row spans="1:16" r="98">
      <c t="s" s="4" r="A98">
        <v>997</v>
      </c>
      <c t="n" s="6" r="N98">
        <v>7272</v>
      </c>
    </row>
    <row spans="1:16" r="99">
      <c t="s" s="4" r="A99">
        <v>89</v>
      </c>
      <c t="n" s="6" r="N99">
        <v>1127</v>
      </c>
    </row>
    <row spans="1:16" r="100">
      <c t="s" s="4" r="A100">
        <v>90</v>
      </c>
      <c t="n" s="6" r="N100">
        <v>3553</v>
      </c>
    </row>
    <row spans="1:16" r="101">
      <c t="s" s="4" r="A101">
        <v>92</v>
      </c>
      <c t="n" s="6" r="N101">
        <v>1659</v>
      </c>
    </row>
    <row spans="1:16" r="102">
      <c t="s" s="4" r="A102">
        <v>93</v>
      </c>
      <c t="n" s="6" r="N102">
        <v>19145</v>
      </c>
    </row>
    <row spans="1:16" r="103">
      <c t="s" s="4" r="A103">
        <v>97</v>
      </c>
      <c t="n" s="6" r="N103">
        <v>2629</v>
      </c>
    </row>
    <row spans="1:16" r="104">
      <c t="s" s="4" r="A104">
        <v>995</v>
      </c>
      <c t="n" s="6" r="N104">
        <v>1536</v>
      </c>
    </row>
    <row spans="1:16" r="105">
      <c t="s" s="4" r="A105">
        <v>105</v>
      </c>
      <c t="n" s="6" r="N105">
        <v>1093</v>
      </c>
    </row>
    <row spans="1:16" r="106">
      <c t="s" s="4" r="A106">
        <v>108</v>
      </c>
      <c t="n" s="8" r="N106">
        <v>1093</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160</v>
      </c>
      <c t="s" s="2" r="B1">
        <v>1</v>
      </c>
    </row>
    <row spans="1:2" r="2">
      <c t="s" s="2" r="B2">
        <v>161</v>
      </c>
    </row>
    <row spans="1:2" r="3">
      <c t="s" s="3" r="A3">
        <v>162</v>
      </c>
    </row>
    <row spans="1:2" r="4">
      <c t="s" s="4" r="A4">
        <v>163</v>
      </c>
      <c t="n" s="8" r="B4">
        <v>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9</v>
      </c>
      <c t="s" s="2" r="B1">
        <v>1</v>
      </c>
    </row>
    <row spans="1:4" r="2">
      <c t="s" s="2" r="B2">
        <v>2</v>
      </c>
      <c t="s" s="2" r="C2">
        <v>30</v>
      </c>
      <c t="s" s="2" r="D2">
        <v>78</v>
      </c>
    </row>
    <row spans="1:4" r="3">
      <c t="s" s="3" r="A3">
        <v>1000</v>
      </c>
    </row>
    <row spans="1:4" r="4">
      <c t="s" s="4" r="A4">
        <v>1001</v>
      </c>
      <c t="n" s="8" r="B4">
        <v>56715</v>
      </c>
      <c t="n" s="8" r="C4">
        <v>31606</v>
      </c>
      <c t="n" s="8" r="D4">
        <v>23536</v>
      </c>
    </row>
    <row spans="1:4" r="5">
      <c t="s" s="3" r="A5">
        <v>179</v>
      </c>
    </row>
    <row spans="1:4" r="6">
      <c t="s" s="4" r="A6">
        <v>180</v>
      </c>
      <c t="n" s="6" r="B6">
        <v>-36762</v>
      </c>
      <c t="n" s="6" r="C6">
        <v>-10564</v>
      </c>
      <c t="n" s="6" r="D6">
        <v>-7413</v>
      </c>
    </row>
    <row spans="1:4" r="7">
      <c t="s" s="4" r="A7">
        <v>185</v>
      </c>
      <c t="n" s="6" r="B7">
        <v>1266</v>
      </c>
      <c t="n" s="6" r="C7">
        <v>799</v>
      </c>
    </row>
    <row spans="1:4" r="8">
      <c t="s" s="4" r="A8">
        <v>181</v>
      </c>
      <c t="n" s="6" r="B8">
        <v>-1010</v>
      </c>
    </row>
    <row spans="1:4" r="9">
      <c t="s" s="4" r="A9">
        <v>183</v>
      </c>
      <c t="n" s="6" r="B9">
        <v>153</v>
      </c>
      <c t="n" s="6" r="C9">
        <v>3</v>
      </c>
      <c t="n" s="6" r="D9">
        <v>19</v>
      </c>
    </row>
    <row spans="1:4" r="10">
      <c t="s" s="4" r="A10">
        <v>184</v>
      </c>
      <c t="n" s="6" r="B10">
        <v>2500</v>
      </c>
      <c t="n" s="6" r="C10">
        <v>2500</v>
      </c>
    </row>
    <row spans="1:4" r="11">
      <c t="s" s="4" r="A11">
        <v>186</v>
      </c>
      <c t="n" s="6" r="B11">
        <v>115</v>
      </c>
      <c t="n" s="6" r="C11">
        <v>-435</v>
      </c>
      <c t="n" s="6" r="D11">
        <v>-166</v>
      </c>
    </row>
    <row spans="1:4" r="12">
      <c t="s" s="4" r="A12">
        <v>1002</v>
      </c>
      <c t="n" s="6" r="B12">
        <v>-125016</v>
      </c>
      <c t="n" s="6" r="C12">
        <v>48110</v>
      </c>
    </row>
    <row spans="1:4" r="13">
      <c t="s" s="4" r="A13">
        <v>187</v>
      </c>
      <c t="n" s="6" r="B13">
        <v>-158754</v>
      </c>
      <c t="n" s="6" r="C13">
        <v>40413</v>
      </c>
      <c t="n" s="6" r="D13">
        <v>-7560</v>
      </c>
    </row>
    <row spans="1:4" r="14">
      <c t="s" s="3" r="A14">
        <v>1003</v>
      </c>
    </row>
    <row spans="1:4" r="15">
      <c t="s" s="4" r="A15">
        <v>191</v>
      </c>
      <c t="n" s="6" r="B15">
        <v>131000</v>
      </c>
    </row>
    <row spans="1:4" r="16">
      <c t="s" s="4" r="A16">
        <v>193</v>
      </c>
      <c t="n" s="6" r="B16">
        <v>728664</v>
      </c>
      <c t="n" s="6" r="C16">
        <v>13525</v>
      </c>
      <c t="n" s="6" r="D16">
        <v>5000</v>
      </c>
    </row>
    <row spans="1:4" r="17">
      <c t="s" s="4" r="A17">
        <v>194</v>
      </c>
      <c t="n" s="6" r="B17">
        <v>-88</v>
      </c>
      <c t="n" s="6" r="C17">
        <v>-225</v>
      </c>
      <c t="n" s="6" r="D17">
        <v>-369</v>
      </c>
    </row>
    <row spans="1:4" r="18">
      <c t="s" s="4" r="A18">
        <v>195</v>
      </c>
      <c t="n" s="6" r="B18">
        <v>25820</v>
      </c>
    </row>
    <row spans="1:4" r="19">
      <c t="s" s="4" r="A19">
        <v>196</v>
      </c>
      <c t="n" s="6" r="B19">
        <v>-44090</v>
      </c>
    </row>
    <row spans="1:4" r="20">
      <c t="s" s="4" r="A20">
        <v>199</v>
      </c>
      <c t="n" s="6" r="B20">
        <v>92713</v>
      </c>
      <c t="n" s="6" r="C20">
        <v>-14228</v>
      </c>
      <c t="n" s="6" r="D20">
        <v>-11466</v>
      </c>
    </row>
    <row spans="1:4" r="21">
      <c t="s" s="4" r="A21">
        <v>201</v>
      </c>
      <c t="n" s="6" r="B21">
        <v>87604</v>
      </c>
      <c t="n" s="6" r="C21">
        <v>29813</v>
      </c>
      <c t="n" s="6" r="D21">
        <v>25303</v>
      </c>
    </row>
    <row spans="1:4" r="22">
      <c t="s" s="4" r="A22">
        <v>202</v>
      </c>
      <c t="n" s="6" r="B22">
        <v>78278</v>
      </c>
      <c t="n" s="6" r="C22">
        <v>87604</v>
      </c>
      <c t="n" s="8" r="D22">
        <v>29813</v>
      </c>
    </row>
    <row spans="1:4" r="23">
      <c t="s" s="4" r="A23">
        <v>984</v>
      </c>
    </row>
    <row spans="1:4" r="24">
      <c t="s" s="3" r="A24">
        <v>1000</v>
      </c>
    </row>
    <row spans="1:4" r="25">
      <c t="s" s="4" r="A25">
        <v>1001</v>
      </c>
      <c t="n" s="6" r="B25">
        <v>-856</v>
      </c>
    </row>
    <row spans="1:4" r="26">
      <c t="s" s="3" r="A26">
        <v>179</v>
      </c>
    </row>
    <row spans="1:4" r="27">
      <c t="s" s="4" r="A27">
        <v>180</v>
      </c>
      <c t="n" s="6" r="B27">
        <v>-2602</v>
      </c>
    </row>
    <row spans="1:4" r="28">
      <c t="s" s="4" r="A28">
        <v>186</v>
      </c>
      <c t="n" s="6" r="B28">
        <v>-89</v>
      </c>
    </row>
    <row spans="1:4" r="29">
      <c t="s" s="4" r="A29">
        <v>1002</v>
      </c>
      <c t="n" s="6" r="B29">
        <v>-211813</v>
      </c>
    </row>
    <row spans="1:4" r="30">
      <c t="s" s="4" r="A30">
        <v>187</v>
      </c>
      <c t="n" s="6" r="B30">
        <v>-214504</v>
      </c>
    </row>
    <row spans="1:4" r="31">
      <c t="s" s="3" r="A31">
        <v>1003</v>
      </c>
    </row>
    <row spans="1:4" r="32">
      <c t="s" s="4" r="A32">
        <v>1004</v>
      </c>
      <c t="n" s="6" r="B32">
        <v>800000</v>
      </c>
    </row>
    <row spans="1:4" r="33">
      <c t="s" s="4" r="A33">
        <v>191</v>
      </c>
      <c t="n" s="6" r="B33">
        <v>93500</v>
      </c>
    </row>
    <row spans="1:4" r="34">
      <c t="s" s="4" r="A34">
        <v>1005</v>
      </c>
      <c t="n" s="6" r="B34">
        <v>-2125</v>
      </c>
    </row>
    <row spans="1:4" r="35">
      <c t="s" s="4" r="A35">
        <v>193</v>
      </c>
      <c t="n" s="6" r="B35">
        <v>649538</v>
      </c>
    </row>
    <row spans="1:4" r="36">
      <c t="s" s="4" r="A36">
        <v>195</v>
      </c>
      <c t="n" s="6" r="B36">
        <v>25820</v>
      </c>
    </row>
    <row spans="1:4" r="37">
      <c t="s" s="4" r="A37">
        <v>199</v>
      </c>
      <c t="n" s="6" r="B37">
        <v>216017</v>
      </c>
    </row>
    <row spans="1:4" r="38">
      <c t="s" s="4" r="A38">
        <v>1006</v>
      </c>
      <c t="n" s="6" r="B38">
        <v>657</v>
      </c>
    </row>
    <row spans="1:4" r="39">
      <c t="s" s="4" r="A39">
        <v>202</v>
      </c>
      <c t="n" s="6" r="B39">
        <v>657</v>
      </c>
    </row>
    <row spans="1:4" r="40">
      <c t="s" s="4" r="A40">
        <v>988</v>
      </c>
    </row>
    <row spans="1:4" r="41">
      <c t="s" s="3" r="A41">
        <v>1000</v>
      </c>
    </row>
    <row spans="1:4" r="42">
      <c t="s" s="4" r="A42">
        <v>1001</v>
      </c>
      <c t="n" s="6" r="B42">
        <v>-2592</v>
      </c>
    </row>
    <row spans="1:4" r="43">
      <c t="s" s="3" r="A43">
        <v>179</v>
      </c>
    </row>
    <row spans="1:4" r="44">
      <c t="s" s="4" r="A44">
        <v>186</v>
      </c>
      <c t="n" s="6" r="B44">
        <v>-1747</v>
      </c>
    </row>
    <row spans="1:4" r="45">
      <c t="s" s="4" r="A45">
        <v>1002</v>
      </c>
      <c t="n" s="6" r="B45">
        <v>86797</v>
      </c>
    </row>
    <row spans="1:4" r="46">
      <c t="s" s="4" r="A46">
        <v>187</v>
      </c>
      <c t="n" s="6" r="B46">
        <v>85050</v>
      </c>
    </row>
    <row spans="1:4" r="47">
      <c t="s" s="3" r="A47">
        <v>1003</v>
      </c>
    </row>
    <row spans="1:4" r="48">
      <c t="s" s="4" r="A48">
        <v>1007</v>
      </c>
      <c t="n" s="6" r="B48">
        <v>-67204</v>
      </c>
    </row>
    <row spans="1:4" r="49">
      <c t="s" s="4" r="A49">
        <v>199</v>
      </c>
      <c t="n" s="6" r="B49">
        <v>-67204</v>
      </c>
    </row>
    <row spans="1:4" r="50">
      <c t="s" s="4" r="A50">
        <v>1006</v>
      </c>
      <c t="n" s="6" r="B50">
        <v>15254</v>
      </c>
    </row>
    <row spans="1:4" r="51">
      <c t="s" s="4" r="A51">
        <v>201</v>
      </c>
      <c t="n" s="6" r="B51">
        <v>-15254</v>
      </c>
    </row>
    <row spans="1:4" r="52">
      <c t="s" s="4" r="A52">
        <v>202</v>
      </c>
      <c t="n" s="6" r="C52">
        <v>-15254</v>
      </c>
    </row>
    <row spans="1:4" r="53">
      <c t="s" s="4" r="A53">
        <v>967</v>
      </c>
    </row>
    <row spans="1:4" r="54">
      <c t="s" s="3" r="A54">
        <v>1000</v>
      </c>
    </row>
    <row spans="1:4" r="55">
      <c t="s" s="4" r="A55">
        <v>1001</v>
      </c>
      <c t="n" s="6" r="B55">
        <v>56715</v>
      </c>
    </row>
    <row spans="1:4" r="56">
      <c t="s" s="3" r="A56">
        <v>179</v>
      </c>
    </row>
    <row spans="1:4" r="57">
      <c t="s" s="4" r="A57">
        <v>180</v>
      </c>
      <c t="n" s="6" r="B57">
        <v>-36762</v>
      </c>
    </row>
    <row spans="1:4" r="58">
      <c t="s" s="4" r="A58">
        <v>185</v>
      </c>
      <c t="n" s="6" r="B58">
        <v>1266</v>
      </c>
    </row>
    <row spans="1:4" r="59">
      <c t="s" s="4" r="A59">
        <v>181</v>
      </c>
      <c t="n" s="6" r="B59">
        <v>-1010</v>
      </c>
    </row>
    <row spans="1:4" r="60">
      <c t="s" s="4" r="A60">
        <v>183</v>
      </c>
      <c t="n" s="6" r="B60">
        <v>153</v>
      </c>
    </row>
    <row spans="1:4" r="61">
      <c t="s" s="4" r="A61">
        <v>184</v>
      </c>
      <c t="n" s="6" r="B61">
        <v>2500</v>
      </c>
    </row>
    <row spans="1:4" r="62">
      <c t="s" s="4" r="A62">
        <v>186</v>
      </c>
      <c t="n" s="6" r="B62">
        <v>115</v>
      </c>
    </row>
    <row spans="1:4" r="63">
      <c t="s" s="4" r="A63">
        <v>1002</v>
      </c>
      <c t="n" s="6" r="B63">
        <v>-125016</v>
      </c>
    </row>
    <row spans="1:4" r="64">
      <c t="s" s="4" r="A64">
        <v>187</v>
      </c>
      <c t="n" s="6" r="B64">
        <v>-158754</v>
      </c>
    </row>
    <row spans="1:4" r="65">
      <c t="s" s="3" r="A65">
        <v>1003</v>
      </c>
    </row>
    <row spans="1:4" r="66">
      <c t="s" s="4" r="A66">
        <v>1004</v>
      </c>
      <c t="n" s="6" r="B66">
        <v>800000</v>
      </c>
    </row>
    <row spans="1:4" r="67">
      <c t="s" s="4" r="A67">
        <v>191</v>
      </c>
      <c t="n" s="6" r="B67">
        <v>93500</v>
      </c>
    </row>
    <row spans="1:4" r="68">
      <c t="s" s="4" r="A68">
        <v>1005</v>
      </c>
      <c t="n" s="6" r="B68">
        <v>-2125</v>
      </c>
    </row>
    <row spans="1:4" r="69">
      <c t="s" s="4" r="A69">
        <v>193</v>
      </c>
      <c t="n" s="6" r="B69">
        <v>728664</v>
      </c>
    </row>
    <row spans="1:4" r="70">
      <c t="s" s="4" r="A70">
        <v>194</v>
      </c>
      <c t="n" s="6" r="B70">
        <v>-88</v>
      </c>
    </row>
    <row spans="1:4" r="71">
      <c t="s" s="4" r="A71">
        <v>195</v>
      </c>
      <c t="n" s="6" r="B71">
        <v>25820</v>
      </c>
    </row>
    <row spans="1:4" r="72">
      <c t="s" s="4" r="A72">
        <v>196</v>
      </c>
      <c t="n" s="6" r="B72">
        <v>-44090</v>
      </c>
    </row>
    <row spans="1:4" r="73">
      <c t="s" s="4" r="A73">
        <v>199</v>
      </c>
      <c t="n" s="6" r="B73">
        <v>92713</v>
      </c>
    </row>
    <row spans="1:4" r="74">
      <c t="s" s="4" r="A74">
        <v>1006</v>
      </c>
      <c t="n" s="6" r="B74">
        <v>-9326</v>
      </c>
    </row>
    <row spans="1:4" r="75">
      <c t="s" s="4" r="A75">
        <v>201</v>
      </c>
      <c t="n" s="6" r="B75">
        <v>87604</v>
      </c>
    </row>
    <row spans="1:4" r="76">
      <c t="s" s="4" r="A76">
        <v>202</v>
      </c>
      <c t="n" s="6" r="B76">
        <v>78278</v>
      </c>
      <c t="n" s="6" r="C76">
        <v>87604</v>
      </c>
    </row>
    <row spans="1:4" r="77">
      <c t="s" s="4" r="A77">
        <v>990</v>
      </c>
    </row>
    <row spans="1:4" r="78">
      <c t="s" s="3" r="A78">
        <v>1000</v>
      </c>
    </row>
    <row spans="1:4" r="79">
      <c t="s" s="4" r="A79">
        <v>1001</v>
      </c>
      <c t="n" s="6" r="B79">
        <v>51784</v>
      </c>
    </row>
    <row spans="1:4" r="80">
      <c t="s" s="3" r="A80">
        <v>179</v>
      </c>
    </row>
    <row spans="1:4" r="81">
      <c t="s" s="4" r="A81">
        <v>180</v>
      </c>
      <c t="n" s="6" r="B81">
        <v>-33920</v>
      </c>
    </row>
    <row spans="1:4" r="82">
      <c t="s" s="4" r="A82">
        <v>185</v>
      </c>
      <c t="n" s="6" r="B82">
        <v>1266</v>
      </c>
    </row>
    <row spans="1:4" r="83">
      <c t="s" s="4" r="A83">
        <v>181</v>
      </c>
      <c t="n" s="6" r="B83">
        <v>-1010</v>
      </c>
    </row>
    <row spans="1:4" r="84">
      <c t="s" s="4" r="A84">
        <v>183</v>
      </c>
      <c t="n" s="6" r="B84">
        <v>153</v>
      </c>
    </row>
    <row spans="1:4" r="85">
      <c t="s" s="4" r="A85">
        <v>184</v>
      </c>
      <c t="n" s="6" r="B85">
        <v>2500</v>
      </c>
    </row>
    <row spans="1:4" r="86">
      <c t="s" s="4" r="A86">
        <v>186</v>
      </c>
      <c t="n" s="6" r="B86">
        <v>1993</v>
      </c>
    </row>
    <row spans="1:4" r="87">
      <c t="s" s="4" r="A87">
        <v>187</v>
      </c>
      <c t="n" s="6" r="B87">
        <v>-29018</v>
      </c>
    </row>
    <row spans="1:4" r="88">
      <c t="s" s="3" r="A88">
        <v>1003</v>
      </c>
    </row>
    <row spans="1:4" r="89">
      <c t="s" s="4" r="A89">
        <v>193</v>
      </c>
      <c t="n" s="6" r="B89">
        <v>79126</v>
      </c>
    </row>
    <row spans="1:4" r="90">
      <c t="s" s="4" r="A90">
        <v>194</v>
      </c>
      <c t="n" s="6" r="B90">
        <v>-88</v>
      </c>
    </row>
    <row spans="1:4" r="91">
      <c t="s" s="4" r="A91">
        <v>196</v>
      </c>
      <c t="n" s="6" r="B91">
        <v>-44090</v>
      </c>
    </row>
    <row spans="1:4" r="92">
      <c t="s" s="4" r="A92">
        <v>1007</v>
      </c>
      <c t="n" s="6" r="B92">
        <v>73036</v>
      </c>
    </row>
    <row spans="1:4" r="93">
      <c t="s" s="4" r="A93">
        <v>199</v>
      </c>
      <c t="n" s="6" r="B93">
        <v>-50268</v>
      </c>
    </row>
    <row spans="1:4" r="94">
      <c t="s" s="4" r="A94">
        <v>1006</v>
      </c>
      <c t="n" s="6" r="B94">
        <v>-27502</v>
      </c>
    </row>
    <row spans="1:4" r="95">
      <c t="s" s="4" r="A95">
        <v>201</v>
      </c>
      <c t="n" s="6" r="B95">
        <v>87604</v>
      </c>
    </row>
    <row spans="1:4" r="96">
      <c t="s" s="4" r="A96">
        <v>202</v>
      </c>
      <c t="n" s="6" r="B96">
        <v>60102</v>
      </c>
      <c t="n" s="6" r="C96">
        <v>87604</v>
      </c>
    </row>
    <row spans="1:4" r="97">
      <c t="s" s="4" r="A97">
        <v>991</v>
      </c>
    </row>
    <row spans="1:4" r="98">
      <c t="s" s="3" r="A98">
        <v>1000</v>
      </c>
    </row>
    <row spans="1:4" r="99">
      <c t="s" s="4" r="A99">
        <v>1001</v>
      </c>
      <c t="n" s="6" r="B99">
        <v>8379</v>
      </c>
    </row>
    <row spans="1:4" r="100">
      <c t="s" s="3" r="A100">
        <v>179</v>
      </c>
    </row>
    <row spans="1:4" r="101">
      <c t="s" s="4" r="A101">
        <v>180</v>
      </c>
      <c t="n" s="6" r="B101">
        <v>-240</v>
      </c>
    </row>
    <row spans="1:4" r="102">
      <c t="s" s="4" r="A102">
        <v>186</v>
      </c>
      <c t="n" s="6" r="B102">
        <v>-42</v>
      </c>
    </row>
    <row spans="1:4" r="103">
      <c t="s" s="4" r="A103">
        <v>187</v>
      </c>
      <c t="n" s="6" r="B103">
        <v>-282</v>
      </c>
    </row>
    <row spans="1:4" r="104">
      <c t="s" s="3" r="A104">
        <v>1003</v>
      </c>
    </row>
    <row spans="1:4" r="105">
      <c t="s" s="4" r="A105">
        <v>1007</v>
      </c>
      <c t="n" s="6" r="B105">
        <v>-5832</v>
      </c>
    </row>
    <row spans="1:4" r="106">
      <c t="s" s="4" r="A106">
        <v>199</v>
      </c>
      <c t="n" s="6" r="B106">
        <v>-5832</v>
      </c>
    </row>
    <row spans="1:4" r="107">
      <c t="s" s="4" r="A107">
        <v>1006</v>
      </c>
      <c t="n" s="6" r="B107">
        <v>2265</v>
      </c>
    </row>
    <row spans="1:4" r="108">
      <c t="s" s="4" r="A108">
        <v>201</v>
      </c>
      <c t="n" s="6" r="B108">
        <v>15254</v>
      </c>
    </row>
    <row spans="1:4" r="109">
      <c t="s" s="4" r="A109">
        <v>202</v>
      </c>
      <c t="n" s="8" r="B109">
        <v>17519</v>
      </c>
      <c t="n" s="8" r="C109">
        <v>152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1008</v>
      </c>
      <c t="s" s="2" r="B1">
        <v>820</v>
      </c>
      <c t="s" s="2" r="C1">
        <v>2</v>
      </c>
      <c t="s" s="2" r="D1">
        <v>412</v>
      </c>
      <c t="s" s="2" r="E1">
        <v>4</v>
      </c>
      <c t="s" s="2" r="F1">
        <v>413</v>
      </c>
      <c t="s" s="2" r="G1">
        <v>30</v>
      </c>
      <c t="s" s="2" r="H1">
        <v>414</v>
      </c>
      <c t="s" s="2" r="I1">
        <v>415</v>
      </c>
      <c t="s" s="2" r="J1">
        <v>416</v>
      </c>
      <c t="s" s="2" r="K1">
        <v>78</v>
      </c>
      <c t="s" s="2" r="L1">
        <v>417</v>
      </c>
      <c t="s" s="2" r="M1">
        <v>418</v>
      </c>
      <c t="s" s="2" r="N1">
        <v>419</v>
      </c>
      <c t="s" s="2" r="O1">
        <v>2</v>
      </c>
      <c t="s" s="2" r="P1">
        <v>30</v>
      </c>
      <c t="s" s="2" r="Q1">
        <v>78</v>
      </c>
    </row>
    <row spans="1:17" r="2">
      <c t="s" s="3" r="A2">
        <v>1009</v>
      </c>
    </row>
    <row spans="1:17" r="3">
      <c t="s" s="4" r="A3">
        <v>1010</v>
      </c>
      <c t="n" s="8" r="C3">
        <v>203840</v>
      </c>
      <c t="n" s="8" r="D3">
        <v>199536</v>
      </c>
      <c t="n" s="8" r="E3">
        <v>198356</v>
      </c>
      <c t="n" s="8" r="F3">
        <v>182809</v>
      </c>
      <c t="n" s="8" r="G3">
        <v>179936</v>
      </c>
      <c t="n" s="8" r="H3">
        <v>90528</v>
      </c>
      <c t="n" s="8" r="I3">
        <v>72725</v>
      </c>
      <c t="n" s="8" r="J3">
        <v>67083</v>
      </c>
      <c t="n" s="8" r="K3">
        <v>65832</v>
      </c>
      <c t="n" s="8" r="L3">
        <v>74950</v>
      </c>
      <c t="n" s="8" r="M3">
        <v>76864</v>
      </c>
      <c t="n" s="8" r="N3">
        <v>72607</v>
      </c>
      <c t="n" s="8" r="O3">
        <v>719784</v>
      </c>
      <c t="n" s="8" r="P3">
        <v>361823</v>
      </c>
      <c t="n" s="8" r="Q3">
        <v>247186</v>
      </c>
    </row>
    <row spans="1:17" r="4">
      <c t="s" s="4" r="A4">
        <v>86</v>
      </c>
      <c t="n" s="6" r="C4">
        <v>-17680</v>
      </c>
      <c t="n" s="6" r="D4">
        <v>-15996</v>
      </c>
      <c t="n" s="6" r="E4">
        <v>-15723</v>
      </c>
      <c t="n" s="6" r="F4">
        <v>-15358</v>
      </c>
      <c t="n" s="6" r="G4">
        <v>-15841</v>
      </c>
      <c t="n" s="6" r="H4">
        <v>-11579</v>
      </c>
      <c t="n" s="6" r="I4">
        <v>-10976</v>
      </c>
      <c t="n" s="6" r="J4">
        <v>-10053</v>
      </c>
      <c t="n" s="6" r="K4">
        <v>-10284</v>
      </c>
      <c t="n" s="6" r="L4">
        <v>-11319</v>
      </c>
      <c t="n" s="6" r="M4">
        <v>-11036</v>
      </c>
      <c t="n" s="6" r="N4">
        <v>-10428</v>
      </c>
      <c t="n" s="6" r="O4">
        <v>-64757</v>
      </c>
      <c t="n" s="6" r="P4">
        <v>-48449</v>
      </c>
      <c t="n" s="6" r="Q4">
        <v>-43067</v>
      </c>
    </row>
    <row spans="1:17" r="5">
      <c t="s" s="4" r="A5">
        <v>1011</v>
      </c>
      <c t="n" s="6" r="C5">
        <v>186160</v>
      </c>
      <c t="n" s="6" r="D5">
        <v>183540</v>
      </c>
      <c t="n" s="6" r="E5">
        <v>182633</v>
      </c>
      <c t="n" s="6" r="F5">
        <v>167451</v>
      </c>
      <c t="n" s="6" r="G5">
        <v>164095</v>
      </c>
      <c t="n" s="6" r="H5">
        <v>78949</v>
      </c>
      <c t="n" s="6" r="I5">
        <v>61749</v>
      </c>
      <c t="n" s="6" r="J5">
        <v>57030</v>
      </c>
      <c t="n" s="6" r="K5">
        <v>55548</v>
      </c>
      <c t="n" s="6" r="L5">
        <v>63631</v>
      </c>
      <c t="n" s="6" r="M5">
        <v>65828</v>
      </c>
      <c t="n" s="6" r="N5">
        <v>62179</v>
      </c>
    </row>
    <row spans="1:17" r="6">
      <c t="s" s="4" r="A6">
        <v>521</v>
      </c>
      <c t="n" s="6" r="C6">
        <v>171464</v>
      </c>
      <c t="n" s="6" r="D6">
        <v>161610</v>
      </c>
      <c t="n" s="6" r="E6">
        <v>160430</v>
      </c>
      <c t="n" s="6" r="F6">
        <v>154766</v>
      </c>
      <c t="n" s="6" r="G6">
        <v>156755</v>
      </c>
      <c t="n" s="6" r="H6">
        <v>72943</v>
      </c>
      <c t="n" s="6" r="I6">
        <v>56054</v>
      </c>
      <c t="n" s="6" r="J6">
        <v>53726</v>
      </c>
      <c t="n" s="6" r="K6">
        <v>54528</v>
      </c>
      <c t="n" s="6" r="L6">
        <v>57283</v>
      </c>
      <c t="n" s="6" r="M6">
        <v>57301</v>
      </c>
      <c t="n" s="6" r="N6">
        <v>55448</v>
      </c>
      <c t="n" s="6" r="O6">
        <v>648270</v>
      </c>
      <c t="n" s="6" r="P6">
        <v>339478</v>
      </c>
      <c t="n" s="6" r="Q6">
        <v>224560</v>
      </c>
    </row>
    <row spans="1:17" r="7">
      <c t="s" s="4" r="A7">
        <v>951</v>
      </c>
      <c t="n" s="6" r="C7">
        <v>13281</v>
      </c>
      <c t="n" s="6" r="D7">
        <v>24092</v>
      </c>
      <c t="n" s="6" r="E7">
        <v>23059</v>
      </c>
      <c t="n" s="6" r="F7">
        <v>12084</v>
      </c>
      <c t="n" s="6" r="G7">
        <v>6450</v>
      </c>
      <c t="n" s="6" r="H7">
        <v>2778</v>
      </c>
      <c t="n" s="6" r="I7">
        <v>6775</v>
      </c>
      <c t="n" s="6" r="J7">
        <v>1552</v>
      </c>
      <c t="n" s="6" r="K7">
        <v>1035</v>
      </c>
      <c t="n" s="6" r="L7">
        <v>7092</v>
      </c>
      <c t="n" s="6" r="M7">
        <v>10500</v>
      </c>
      <c t="n" s="6" r="N7">
        <v>6025</v>
      </c>
      <c t="n" s="8" r="O7">
        <v>72516</v>
      </c>
      <c t="n" s="8" r="P7">
        <v>17555</v>
      </c>
      <c t="n" s="8" r="Q7">
        <v>22582</v>
      </c>
    </row>
    <row spans="1:17" r="8">
      <c t="s" s="4" r="A8">
        <v>1012</v>
      </c>
      <c t="n" s="8" r="C8">
        <v>110153</v>
      </c>
      <c t="n" s="8" r="D8">
        <v>5399</v>
      </c>
      <c t="n" s="8" r="E8">
        <v>4795</v>
      </c>
      <c t="n" s="8" r="F8">
        <v>-6164</v>
      </c>
      <c t="n" s="8" r="G8">
        <v>-10834</v>
      </c>
      <c t="n" s="8" r="H8">
        <v>-4064</v>
      </c>
      <c t="n" s="8" r="I8">
        <v>2909</v>
      </c>
      <c t="n" s="8" r="J8">
        <v>-2333</v>
      </c>
      <c t="n" s="8" r="K8">
        <v>7078</v>
      </c>
      <c t="n" s="8" r="L8">
        <v>3184</v>
      </c>
      <c t="n" s="8" r="M8">
        <v>6548</v>
      </c>
      <c t="n" s="8" r="N8">
        <v>2087</v>
      </c>
    </row>
    <row spans="1:17" r="9">
      <c t="s" s="3" r="A9">
        <v>1013</v>
      </c>
    </row>
    <row spans="1:17" r="10">
      <c t="s" s="4" r="A10">
        <v>1014</v>
      </c>
      <c t="n" s="10" r="C10">
        <v>2.36</v>
      </c>
      <c t="n" s="10" r="D10">
        <v>0.12</v>
      </c>
      <c t="n" s="10" r="E10">
        <v>0.1</v>
      </c>
      <c t="n" s="10" r="F10">
        <v>-0.13</v>
      </c>
    </row>
    <row spans="1:17" r="11">
      <c t="s" s="4" r="A11">
        <v>113</v>
      </c>
      <c t="n" s="6" r="C11">
        <v>46670735</v>
      </c>
      <c t="n" s="6" r="D11">
        <v>46516614</v>
      </c>
      <c t="n" s="6" r="E11">
        <v>46516614</v>
      </c>
      <c t="n" s="6" r="F11">
        <v>46494638</v>
      </c>
      <c t="n" s="6" r="O11">
        <v>46550042</v>
      </c>
      <c t="n" s="6" r="P11">
        <v>29901405</v>
      </c>
      <c t="n" s="6" r="Q11">
        <v>23311492</v>
      </c>
    </row>
    <row spans="1:17" r="12">
      <c t="s" s="4" r="A12">
        <v>114</v>
      </c>
      <c t="n" s="6" r="B12">
        <v>0</v>
      </c>
      <c t="n" s="6" r="C12">
        <v>47227127</v>
      </c>
      <c t="n" s="6" r="D12">
        <v>46763589</v>
      </c>
      <c t="n" s="6" r="E12">
        <v>46657618</v>
      </c>
      <c t="n" s="6" r="F12">
        <v>46494638</v>
      </c>
      <c t="n" s="6" r="O12">
        <v>47008980</v>
      </c>
      <c t="n" s="6" r="P12">
        <v>29901405</v>
      </c>
      <c t="n" s="6" r="Q12">
        <v>23311492</v>
      </c>
    </row>
    <row spans="1:17" r="13">
      <c t="s" s="3" r="A13">
        <v>1015</v>
      </c>
    </row>
    <row spans="1:17" r="14">
      <c t="s" s="4" r="A14">
        <v>1016</v>
      </c>
      <c t="n" s="10" r="C14">
        <v>2.33</v>
      </c>
      <c t="n" s="10" r="D14">
        <v>0.12</v>
      </c>
      <c t="n" s="10" r="E14">
        <v>0.1</v>
      </c>
      <c t="n" s="10" r="F14">
        <v>-0.13</v>
      </c>
      <c t="n" s="10" r="O14">
        <v>2.43</v>
      </c>
      <c t="n" s="10" r="P14">
        <v>-0.48</v>
      </c>
      <c t="n" s="10" r="Q14">
        <v>0.8100000000000001</v>
      </c>
    </row>
    <row spans="1:17" r="15">
      <c t="s" s="4" r="A15">
        <v>114</v>
      </c>
      <c t="n" s="6" r="B15">
        <v>0</v>
      </c>
      <c t="n" s="6" r="C15">
        <v>47227127</v>
      </c>
      <c t="n" s="6" r="D15">
        <v>46763589</v>
      </c>
      <c t="n" s="6" r="E15">
        <v>46657618</v>
      </c>
      <c t="n" s="6" r="F15">
        <v>46494638</v>
      </c>
      <c t="n" s="6" r="O15">
        <v>47008980</v>
      </c>
      <c t="n" s="6" r="P15">
        <v>29901405</v>
      </c>
      <c t="n" s="6" r="Q15">
        <v>23311492</v>
      </c>
    </row>
    <row spans="1:17" r="16">
      <c t="s" s="4" r="A16">
        <v>1017</v>
      </c>
      <c t="n" s="10" r="G16">
        <v>-0.23</v>
      </c>
      <c t="n" s="10" r="H16">
        <v>-0.16</v>
      </c>
      <c t="n" s="10" r="I16">
        <v>0.12</v>
      </c>
      <c t="n" s="10" r="J16">
        <v>-0.1</v>
      </c>
      <c t="n" s="10" r="K16">
        <v>0.3</v>
      </c>
      <c t="n" s="10" r="L16">
        <v>0.14</v>
      </c>
      <c t="n" s="10" r="M16">
        <v>0.28</v>
      </c>
      <c t="n" s="10" r="N16">
        <v>0.09</v>
      </c>
      <c t="n" s="10" r="O16">
        <v>2.43</v>
      </c>
      <c t="n" s="10" r="P16">
        <v>-0.48</v>
      </c>
      <c t="n" s="10" r="Q16">
        <v>0.8100000000000001</v>
      </c>
    </row>
    <row spans="1:17" r="17">
      <c t="s" s="4" r="A17">
        <v>823</v>
      </c>
      <c t="n" s="6" r="G17">
        <v>46441249</v>
      </c>
      <c t="n" s="6" r="H17">
        <v>26075022</v>
      </c>
      <c t="n" s="6" r="I17">
        <v>23311492</v>
      </c>
      <c t="n" s="6" r="J17">
        <v>23311492</v>
      </c>
      <c t="n" s="6" r="K17">
        <v>23311492</v>
      </c>
      <c t="n" s="6" r="L17">
        <v>23311492</v>
      </c>
      <c t="n" s="6" r="M17">
        <v>23311492</v>
      </c>
      <c t="n" s="6" r="N17">
        <v>23311492</v>
      </c>
      <c t="n" s="6" r="O17">
        <v>46550042</v>
      </c>
      <c t="n" s="6" r="P17">
        <v>29901405</v>
      </c>
      <c t="n" s="6" r="Q17">
        <v>233114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018</v>
      </c>
      <c t="s" s="2" r="B1">
        <v>1</v>
      </c>
    </row>
    <row spans="1:4" r="2">
      <c t="s" s="2" r="B2">
        <v>2</v>
      </c>
      <c t="s" s="2" r="C2">
        <v>30</v>
      </c>
      <c t="s" s="2" r="D2">
        <v>78</v>
      </c>
    </row>
    <row spans="1:4" r="3">
      <c t="s" s="4" r="A3">
        <v>1019</v>
      </c>
      <c t="n" s="8" r="B3">
        <v>1100000</v>
      </c>
      <c t="n" s="8" r="C3">
        <v>200000</v>
      </c>
      <c t="n" s="8" r="D3">
        <v>1100000</v>
      </c>
    </row>
    <row spans="1:4" r="4">
      <c t="s" s="4" r="A4">
        <v>482</v>
      </c>
    </row>
    <row spans="1:4" r="5">
      <c t="s" s="4" r="A5">
        <v>1020</v>
      </c>
      <c t="n" s="6" r="B5">
        <v>2589000</v>
      </c>
      <c t="n" s="6" r="C5">
        <v>1379000</v>
      </c>
      <c t="n" s="6" r="D5">
        <v>1605000</v>
      </c>
    </row>
    <row spans="1:4" r="6">
      <c t="s" s="4" r="A6">
        <v>1021</v>
      </c>
      <c t="n" s="6" r="B6">
        <v>-18000</v>
      </c>
      <c t="n" s="6" r="C6">
        <v>1266000</v>
      </c>
      <c t="n" s="6" r="D6">
        <v>847000</v>
      </c>
    </row>
    <row spans="1:4" r="7">
      <c t="s" s="4" r="A7">
        <v>1022</v>
      </c>
      <c t="n" s="6" r="B7">
        <v>497000</v>
      </c>
      <c t="n" s="6" r="C7">
        <v>56000</v>
      </c>
      <c t="n" s="6" r="D7">
        <v>1073000</v>
      </c>
    </row>
    <row spans="1:4" r="8">
      <c t="s" s="4" r="A8">
        <v>1023</v>
      </c>
      <c t="n" s="6" r="B8">
        <v>2074000</v>
      </c>
      <c t="n" s="6" r="C8">
        <v>2589000</v>
      </c>
      <c t="n" s="6" r="D8">
        <v>1379000</v>
      </c>
    </row>
    <row spans="1:4" r="9">
      <c t="s" s="4" r="A9">
        <v>1019</v>
      </c>
      <c t="n" s="8" r="B9">
        <v>927000</v>
      </c>
      <c t="n" s="8" r="C9">
        <v>200000</v>
      </c>
      <c t="n" s="8" r="D9">
        <v>2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v>
      </c>
      <c t="s" s="2" r="B1">
        <v>1</v>
      </c>
    </row>
    <row spans="1:4" r="2">
      <c t="s" s="2" r="B2">
        <v>2</v>
      </c>
      <c t="s" s="2" r="C2">
        <v>30</v>
      </c>
      <c t="s" s="2" r="D2">
        <v>78</v>
      </c>
    </row>
    <row spans="1:4" r="3">
      <c t="s" s="3" r="A3">
        <v>165</v>
      </c>
    </row>
    <row spans="1:4" r="4">
      <c t="s" s="4" r="A4">
        <v>136</v>
      </c>
      <c t="n" s="8" r="B4">
        <v>114183</v>
      </c>
      <c t="n" s="8" r="C4">
        <v>-14322</v>
      </c>
      <c t="n" s="8" r="D4">
        <v>18897</v>
      </c>
    </row>
    <row spans="1:4" r="5">
      <c t="s" s="3" r="A5">
        <v>166</v>
      </c>
    </row>
    <row spans="1:4" r="6">
      <c t="s" s="4" r="A6">
        <v>92</v>
      </c>
      <c t="n" s="6" r="B6">
        <v>56921</v>
      </c>
      <c t="n" s="6" r="C6">
        <v>28643</v>
      </c>
      <c t="n" s="6" r="D6">
        <v>17031</v>
      </c>
    </row>
    <row spans="1:4" r="7">
      <c t="s" s="4" r="A7">
        <v>167</v>
      </c>
      <c t="n" s="6" r="B7">
        <v>-4372</v>
      </c>
      <c t="n" s="6" r="C7">
        <v>-2261</v>
      </c>
      <c t="n" s="6" r="D7">
        <v>854</v>
      </c>
    </row>
    <row spans="1:4" r="8">
      <c t="s" s="4" r="A8">
        <v>96</v>
      </c>
      <c t="n" s="6" r="B8">
        <v>-3460</v>
      </c>
      <c t="n" s="6" r="C8">
        <v>-2705</v>
      </c>
      <c t="n" s="6" r="D8">
        <v>-3355</v>
      </c>
    </row>
    <row spans="1:4" r="9">
      <c t="s" s="4" r="A9">
        <v>102</v>
      </c>
      <c t="n" s="6" r="C9">
        <v>-715</v>
      </c>
    </row>
    <row spans="1:4" r="10">
      <c t="s" s="4" r="A10">
        <v>100</v>
      </c>
      <c t="n" s="6" r="D10">
        <v>-11980</v>
      </c>
    </row>
    <row spans="1:4" r="11">
      <c t="s" s="4" r="A11">
        <v>168</v>
      </c>
      <c t="n" s="6" r="B11">
        <v>1937</v>
      </c>
      <c t="n" s="6" r="C11">
        <v>90</v>
      </c>
    </row>
    <row spans="1:4" r="12">
      <c t="s" s="4" r="A12">
        <v>101</v>
      </c>
      <c t="n" s="6" r="B12">
        <v>-35582</v>
      </c>
    </row>
    <row spans="1:4" r="13">
      <c t="s" s="4" r="A13">
        <v>169</v>
      </c>
      <c t="n" s="6" r="C13">
        <v>509</v>
      </c>
      <c t="n" s="6" r="D13">
        <v>1626</v>
      </c>
    </row>
    <row spans="1:4" r="14">
      <c t="s" s="4" r="A14">
        <v>170</v>
      </c>
      <c t="n" s="6" r="B14">
        <v>52</v>
      </c>
      <c t="n" s="6" r="C14">
        <v>16</v>
      </c>
    </row>
    <row spans="1:4" r="15">
      <c t="s" s="4" r="A15">
        <v>171</v>
      </c>
      <c t="n" s="6" r="B15">
        <v>1488</v>
      </c>
    </row>
    <row spans="1:4" r="16">
      <c t="s" s="4" r="A16">
        <v>94</v>
      </c>
      <c t="n" s="6" r="B16">
        <v>6</v>
      </c>
      <c t="n" s="6" r="C16">
        <v>84</v>
      </c>
      <c t="n" s="6" r="D16">
        <v>226</v>
      </c>
    </row>
    <row spans="1:4" r="17">
      <c t="s" s="4" r="A17">
        <v>172</v>
      </c>
      <c t="n" s="6" r="B17">
        <v>-18</v>
      </c>
      <c t="n" s="6" r="C17">
        <v>1070</v>
      </c>
      <c t="n" s="6" r="D17">
        <v>847</v>
      </c>
    </row>
    <row spans="1:4" r="18">
      <c t="s" s="4" r="A18">
        <v>173</v>
      </c>
      <c t="n" s="6" r="B18">
        <v>-70773</v>
      </c>
      <c t="n" s="6" r="C18">
        <v>1583</v>
      </c>
    </row>
    <row spans="1:4" r="19">
      <c t="s" s="3" r="A19">
        <v>174</v>
      </c>
    </row>
    <row spans="1:4" r="20">
      <c t="s" s="4" r="A20">
        <v>33</v>
      </c>
      <c t="n" s="6" r="B20">
        <v>-711</v>
      </c>
      <c t="n" s="6" r="C20">
        <v>2273</v>
      </c>
      <c t="n" s="6" r="D20">
        <v>83</v>
      </c>
    </row>
    <row spans="1:4" r="21">
      <c t="s" s="4" r="A21">
        <v>175</v>
      </c>
      <c t="n" s="6" r="B21">
        <v>2955</v>
      </c>
      <c t="n" s="6" r="C21">
        <v>358</v>
      </c>
      <c t="n" s="6" r="D21">
        <v>-454</v>
      </c>
    </row>
    <row spans="1:4" r="22">
      <c t="s" s="4" r="A22">
        <v>36</v>
      </c>
      <c t="n" s="6" r="B22">
        <v>-71</v>
      </c>
      <c t="n" s="6" r="C22">
        <v>-12</v>
      </c>
      <c t="n" s="6" r="D22">
        <v>-264</v>
      </c>
    </row>
    <row spans="1:4" r="23">
      <c t="s" s="4" r="A23">
        <v>38</v>
      </c>
      <c t="n" s="6" r="B23">
        <v>2094</v>
      </c>
      <c t="n" s="6" r="C23">
        <v>2503</v>
      </c>
      <c t="n" s="6" r="D23">
        <v>-37</v>
      </c>
    </row>
    <row spans="1:4" r="24">
      <c t="s" s="4" r="A24">
        <v>49</v>
      </c>
      <c t="n" s="6" r="B24">
        <v>178</v>
      </c>
      <c t="n" s="6" r="C24">
        <v>1811</v>
      </c>
      <c t="n" s="6" r="D24">
        <v>400</v>
      </c>
    </row>
    <row spans="1:4" r="25">
      <c t="s" s="4" r="A25">
        <v>176</v>
      </c>
      <c t="n" s="6" r="B25">
        <v>-14112</v>
      </c>
      <c t="n" s="6" r="C25">
        <v>18063</v>
      </c>
    </row>
    <row spans="1:4" r="26">
      <c t="s" s="4" r="A26">
        <v>52</v>
      </c>
      <c t="n" s="6" r="B26">
        <v>-137</v>
      </c>
      <c t="n" s="6" r="C26">
        <v>137</v>
      </c>
    </row>
    <row spans="1:4" r="27">
      <c t="s" s="4" r="A27">
        <v>177</v>
      </c>
      <c t="n" s="6" r="B27">
        <v>4715</v>
      </c>
      <c t="n" s="6" r="C27">
        <v>-973</v>
      </c>
      <c t="n" s="6" r="D27">
        <v>-172</v>
      </c>
    </row>
    <row spans="1:4" r="28">
      <c t="s" s="4" r="A28">
        <v>178</v>
      </c>
      <c t="n" s="6" r="B28">
        <v>56715</v>
      </c>
      <c t="n" s="6" r="C28">
        <v>31606</v>
      </c>
      <c t="n" s="6" r="D28">
        <v>23536</v>
      </c>
    </row>
    <row spans="1:4" r="29">
      <c t="s" s="3" r="A29">
        <v>179</v>
      </c>
    </row>
    <row spans="1:4" r="30">
      <c t="s" s="4" r="A30">
        <v>180</v>
      </c>
      <c t="n" s="6" r="B30">
        <v>-36762</v>
      </c>
      <c t="n" s="6" r="C30">
        <v>-10564</v>
      </c>
      <c t="n" s="6" r="D30">
        <v>-7413</v>
      </c>
    </row>
    <row spans="1:4" r="31">
      <c t="s" s="4" r="A31">
        <v>181</v>
      </c>
      <c t="n" s="6" r="B31">
        <v>-1010</v>
      </c>
    </row>
    <row spans="1:4" r="32">
      <c t="s" s="4" r="A32">
        <v>182</v>
      </c>
      <c t="n" s="6" r="B32">
        <v>-125016</v>
      </c>
      <c t="n" s="6" r="C32">
        <v>48110</v>
      </c>
    </row>
    <row spans="1:4" r="33">
      <c t="s" s="4" r="A33">
        <v>183</v>
      </c>
      <c t="n" s="6" r="B33">
        <v>153</v>
      </c>
      <c t="n" s="6" r="C33">
        <v>3</v>
      </c>
      <c t="n" s="6" r="D33">
        <v>19</v>
      </c>
    </row>
    <row spans="1:4" r="34">
      <c t="s" s="4" r="A34">
        <v>184</v>
      </c>
      <c t="n" s="6" r="B34">
        <v>2500</v>
      </c>
      <c t="n" s="6" r="C34">
        <v>2500</v>
      </c>
    </row>
    <row spans="1:4" r="35">
      <c t="s" s="4" r="A35">
        <v>185</v>
      </c>
      <c t="n" s="6" r="B35">
        <v>1266</v>
      </c>
      <c t="n" s="6" r="C35">
        <v>799</v>
      </c>
    </row>
    <row spans="1:4" r="36">
      <c t="s" s="4" r="A36">
        <v>186</v>
      </c>
      <c t="n" s="6" r="B36">
        <v>115</v>
      </c>
      <c t="n" s="6" r="C36">
        <v>-435</v>
      </c>
      <c t="n" s="6" r="D36">
        <v>-166</v>
      </c>
    </row>
    <row spans="1:4" r="37">
      <c t="s" s="4" r="A37">
        <v>187</v>
      </c>
      <c t="n" s="6" r="B37">
        <v>-158754</v>
      </c>
      <c t="n" s="6" r="C37">
        <v>40413</v>
      </c>
      <c t="n" s="6" r="D37">
        <v>-7560</v>
      </c>
    </row>
    <row spans="1:4" r="38">
      <c t="s" s="3" r="A38">
        <v>188</v>
      </c>
    </row>
    <row spans="1:4" r="39">
      <c t="s" s="4" r="A39">
        <v>189</v>
      </c>
      <c t="n" s="6" r="B39">
        <v>375000</v>
      </c>
    </row>
    <row spans="1:4" r="40">
      <c t="s" s="4" r="A40">
        <v>190</v>
      </c>
      <c t="n" s="6" r="B40">
        <v>425000</v>
      </c>
    </row>
    <row spans="1:4" r="41">
      <c t="s" s="4" r="A41">
        <v>191</v>
      </c>
      <c t="n" s="6" r="B41">
        <v>131000</v>
      </c>
    </row>
    <row spans="1:4" r="42">
      <c t="s" s="4" r="A42">
        <v>192</v>
      </c>
      <c t="n" s="6" r="B42">
        <v>-37500</v>
      </c>
    </row>
    <row spans="1:4" r="43">
      <c t="s" s="4" r="A43">
        <v>193</v>
      </c>
      <c t="n" s="6" r="B43">
        <v>-728664</v>
      </c>
      <c t="n" s="6" r="C43">
        <v>-13525</v>
      </c>
      <c t="n" s="6" r="D43">
        <v>-5000</v>
      </c>
    </row>
    <row spans="1:4" r="44">
      <c t="s" s="4" r="A44">
        <v>194</v>
      </c>
      <c t="n" s="6" r="B44">
        <v>-88</v>
      </c>
      <c t="n" s="6" r="C44">
        <v>-225</v>
      </c>
      <c t="n" s="6" r="D44">
        <v>-369</v>
      </c>
    </row>
    <row spans="1:4" r="45">
      <c t="s" s="4" r="A45">
        <v>195</v>
      </c>
      <c t="n" s="6" r="B45">
        <v>-25820</v>
      </c>
    </row>
    <row spans="1:4" r="46">
      <c t="s" s="4" r="A46">
        <v>196</v>
      </c>
      <c t="n" s="6" r="B46">
        <v>-44090</v>
      </c>
    </row>
    <row spans="1:4" r="47">
      <c t="s" s="4" r="A47">
        <v>137</v>
      </c>
      <c t="n" s="6" r="C47">
        <v>-575</v>
      </c>
      <c t="n" s="6" r="D47">
        <v>-6097</v>
      </c>
    </row>
    <row spans="1:4" r="48">
      <c t="s" s="4" r="A48">
        <v>197</v>
      </c>
      <c t="n" s="6" r="B48">
        <v>-2125</v>
      </c>
      <c t="n" s="6" r="C48">
        <v>245</v>
      </c>
    </row>
    <row spans="1:4" r="49">
      <c t="s" s="4" r="A49">
        <v>198</v>
      </c>
      <c t="n" s="6" r="C49">
        <v>-148</v>
      </c>
    </row>
    <row spans="1:4" r="50">
      <c t="s" s="4" r="A50">
        <v>199</v>
      </c>
      <c t="n" s="6" r="B50">
        <v>92713</v>
      </c>
      <c t="n" s="6" r="C50">
        <v>-14228</v>
      </c>
      <c t="n" s="6" r="D50">
        <v>-11466</v>
      </c>
    </row>
    <row spans="1:4" r="51">
      <c t="s" s="4" r="A51">
        <v>200</v>
      </c>
      <c t="n" s="6" r="B51">
        <v>-9326</v>
      </c>
      <c t="n" s="6" r="C51">
        <v>57791</v>
      </c>
      <c t="n" s="6" r="D51">
        <v>4510</v>
      </c>
    </row>
    <row spans="1:4" r="52">
      <c t="s" s="4" r="A52">
        <v>201</v>
      </c>
      <c t="n" s="6" r="B52">
        <v>87604</v>
      </c>
      <c t="n" s="6" r="C52">
        <v>29813</v>
      </c>
      <c t="n" s="6" r="D52">
        <v>25303</v>
      </c>
    </row>
    <row spans="1:4" r="53">
      <c t="s" s="4" r="A53">
        <v>202</v>
      </c>
      <c t="n" s="6" r="B53">
        <v>78278</v>
      </c>
      <c t="n" s="6" r="C53">
        <v>87604</v>
      </c>
      <c t="n" s="6" r="D53">
        <v>29813</v>
      </c>
    </row>
    <row spans="1:4" r="54">
      <c t="s" s="3" r="A54">
        <v>203</v>
      </c>
    </row>
    <row spans="1:4" r="55">
      <c t="s" s="4" r="A55">
        <v>204</v>
      </c>
      <c t="n" s="6" r="B55">
        <v>78378</v>
      </c>
      <c t="n" s="6" r="C55">
        <v>14848</v>
      </c>
      <c t="n" s="6" r="D55">
        <v>14827</v>
      </c>
    </row>
    <row spans="1:4" r="56">
      <c t="s" s="4" r="A56">
        <v>205</v>
      </c>
      <c t="n" s="6" r="B56">
        <v>1198</v>
      </c>
      <c t="n" s="6" r="C56">
        <v>360</v>
      </c>
    </row>
    <row spans="1:4" r="57">
      <c t="s" s="4" r="A57">
        <v>142</v>
      </c>
      <c t="n" s="6" r="C57">
        <v>5479</v>
      </c>
    </row>
    <row spans="1:4" r="58">
      <c t="s" s="4" r="A58">
        <v>206</v>
      </c>
      <c t="n" s="6" r="B58">
        <v>500</v>
      </c>
      <c t="n" s="8" r="C58">
        <v>3890</v>
      </c>
      <c t="n" s="6" r="D58">
        <v>397</v>
      </c>
    </row>
    <row spans="1:4" r="59">
      <c t="s" s="4" r="A59">
        <v>207</v>
      </c>
      <c t="n" s="6" r="D59">
        <v>68</v>
      </c>
    </row>
    <row spans="1:4" r="60">
      <c t="s" s="4" r="A60">
        <v>208</v>
      </c>
      <c t="n" s="8" r="B60">
        <v>870</v>
      </c>
      <c t="n" s="8" r="D60">
        <v>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 OF STOCK</vt:lpstr>
      <vt:lpstr>CONSOLIDATED STATEMENTS OF CASH</vt:lpstr>
      <vt:lpstr>Organization and Basis of Prese</vt:lpstr>
      <vt:lpstr>Summary of Significant Accounti</vt:lpstr>
      <vt:lpstr>Acquisition and Purchase Accoun</vt:lpstr>
      <vt:lpstr>Accounts Receivable</vt:lpstr>
      <vt:lpstr>Investment in Unconsolidated Af</vt:lpstr>
      <vt:lpstr>Property and Equipment</vt:lpstr>
      <vt:lpstr>Other and Intangible Assets, ne</vt:lpstr>
      <vt:lpstr>Accrued and Other Liabilities</vt:lpstr>
      <vt:lpstr>Long-Term Debt</vt:lpstr>
      <vt:lpstr>Income Taxes</vt:lpstr>
      <vt:lpstr>Employee Benefit Plans</vt:lpstr>
      <vt:lpstr>Common Stock and Incentive Awar</vt:lpstr>
      <vt:lpstr>Earnings per Share</vt:lpstr>
      <vt:lpstr>Accumulated Other Comprehensive</vt:lpstr>
      <vt:lpstr>Fair Value Measurements</vt:lpstr>
      <vt:lpstr>Commitments and Contingencies</vt:lpstr>
      <vt:lpstr>Related Parties</vt:lpstr>
      <vt:lpstr>Segment Information</vt:lpstr>
      <vt:lpstr>Consolidating Condensd Financia</vt:lpstr>
      <vt:lpstr>Quarterly Data (Unaudited)</vt:lpstr>
      <vt:lpstr>Schedule II - Valuation and Qua</vt:lpstr>
      <vt:lpstr>Summary of Significant Accoun30</vt:lpstr>
      <vt:lpstr>Summary of Significant Accoun31</vt:lpstr>
      <vt:lpstr>Acquisition and Purchase Acco32</vt:lpstr>
      <vt:lpstr>Accounts Receivable (Tables)</vt:lpstr>
      <vt:lpstr>Investment in Unconsolidated 34</vt:lpstr>
      <vt:lpstr>Property and Equipment (Tables)</vt:lpstr>
      <vt:lpstr>Other and Intangible Assets, 36</vt:lpstr>
      <vt:lpstr>Accrued and Other Liabilities (</vt:lpstr>
      <vt:lpstr>Long-Term Debt (Tables)</vt:lpstr>
      <vt:lpstr>Income Taxes (Tables)</vt:lpstr>
      <vt:lpstr>Common Stock and Incentive Aw40</vt:lpstr>
      <vt:lpstr>Earnings per Share (Tables)</vt:lpstr>
      <vt:lpstr>Accumulated Other Comprehensi42</vt:lpstr>
      <vt:lpstr>Fair Value Measurements (Tables</vt:lpstr>
      <vt:lpstr>Commitment And Contingencies (T</vt:lpstr>
      <vt:lpstr>Segment Information (Tables)</vt:lpstr>
      <vt:lpstr>Condensed Consolidating Financi</vt:lpstr>
      <vt:lpstr>Quarterly Data (Unaudited) (Tab</vt:lpstr>
      <vt:lpstr>Organization and Basis of Pre48</vt:lpstr>
      <vt:lpstr>Summary of Significant Accoun49</vt:lpstr>
      <vt:lpstr>Acquisition and Purchase Acco50</vt:lpstr>
      <vt:lpstr>Acquisition and Purchase Acco51</vt:lpstr>
      <vt:lpstr>Accounts Receivable (Details)</vt:lpstr>
      <vt:lpstr>Investment in Unconsolidated 53</vt:lpstr>
      <vt:lpstr>Property and Equipment (Details</vt:lpstr>
      <vt:lpstr>Other and Intangible Assets, 55</vt:lpstr>
      <vt:lpstr>Accrued and Other Liabilities56</vt:lpstr>
      <vt:lpstr>Long-Term Debt (Details)</vt:lpstr>
      <vt:lpstr>Long-Term Debt - Resorts Secure</vt:lpstr>
      <vt:lpstr>Income Taxes (Details)</vt:lpstr>
      <vt:lpstr>Employee Benefit Plans (Details</vt:lpstr>
      <vt:lpstr>Common Stock and Incentive Aw61</vt:lpstr>
      <vt:lpstr>Earnings per Share (Details)</vt:lpstr>
      <vt:lpstr>Accumulated Other Comprehensi63</vt:lpstr>
      <vt:lpstr>Fair Value Measurements (Detail</vt:lpstr>
      <vt:lpstr>Commitments and Contingencies (</vt:lpstr>
      <vt:lpstr>Related Parties (Details)</vt:lpstr>
      <vt:lpstr>Segment Information (Details)</vt:lpstr>
      <vt:lpstr>Condensed Consolidating Finan68</vt:lpstr>
      <vt:lpstr>Condensed Consolidating Finan69</vt:lpstr>
      <vt:lpstr>Condensed Consolidating Finan70</vt:lpstr>
      <vt:lpstr>Quarterly Data Unaudited (Detai</vt:lpstr>
      <vt:lpstr>Schedule II_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29:34Z</dcterms:created>
  <dcterms:modified xmlns:dcterms="http://purl.org/dc/terms/" xmlns:xsi="http://www.w3.org/2001/XMLSchema-instance" xsi:type="dcterms:W3CDTF">2016-03-15T15:29:34Z</dcterms:modified>
  <dc:title xmlns:dc="http://purl.org/dc/elements/1.1/">Untitled</dc:title>
  <dc:description xmlns:dc="http://purl.org/dc/elements/1.1/"/>
  <dc:subject xmlns:dc="http://purl.org/dc/elements/1.1/"/>
  <cp:keywords/>
  <cp:category/>
</cp:coreProperties>
</file>